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ATURE OF OPERATIONS" sheetId="9" state="visible" r:id="rId9"/>
    <sheet xmlns:r="http://schemas.openxmlformats.org/officeDocument/2006/relationships" name="DISCONTINUED OPERATIONS" sheetId="10" state="visible" r:id="rId10"/>
    <sheet xmlns:r="http://schemas.openxmlformats.org/officeDocument/2006/relationships" name="ASSETS HELD FOR SALE" sheetId="11" state="visible" r:id="rId11"/>
    <sheet xmlns:r="http://schemas.openxmlformats.org/officeDocument/2006/relationships" name="REGULATORY SETTLEMENTS" sheetId="12" state="visible" r:id="rId12"/>
    <sheet xmlns:r="http://schemas.openxmlformats.org/officeDocument/2006/relationships" name="SUMMARY OF SIGNIFICANT ACCOUNTI"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FINANCING RECEIVABLES" sheetId="16" state="visible" r:id="rId16"/>
    <sheet xmlns:r="http://schemas.openxmlformats.org/officeDocument/2006/relationships" name="DIVIDENDS AND STOCK REPURCHASE " sheetId="17" state="visible" r:id="rId17"/>
    <sheet xmlns:r="http://schemas.openxmlformats.org/officeDocument/2006/relationships" name="BUSINESS COMBINATIONS" sheetId="18" state="visible" r:id="rId18"/>
    <sheet xmlns:r="http://schemas.openxmlformats.org/officeDocument/2006/relationships" name="INTANGIBLE ASSETS"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SUMMARY OF SIGNIFICANT ACCOUN30"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FINANCING RECEIVABLES (Tables)" sheetId="33" state="visible" r:id="rId33"/>
    <sheet xmlns:r="http://schemas.openxmlformats.org/officeDocument/2006/relationships" name="DIVIDENDS AND STOCK REPURCHAS34" sheetId="34" state="visible" r:id="rId34"/>
    <sheet xmlns:r="http://schemas.openxmlformats.org/officeDocument/2006/relationships" name="BUSINESS COMBINATIONS (Tables)" sheetId="35" state="visible" r:id="rId35"/>
    <sheet xmlns:r="http://schemas.openxmlformats.org/officeDocument/2006/relationships" name="INTANGIBLE ASSETS (Tables)"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QUARTERLY FINANCIAL DATA (UNA41" sheetId="41" state="visible" r:id="rId41"/>
    <sheet xmlns:r="http://schemas.openxmlformats.org/officeDocument/2006/relationships" name="NATURE OF OPERATIONS - Addition" sheetId="42" state="visible" r:id="rId42"/>
    <sheet xmlns:r="http://schemas.openxmlformats.org/officeDocument/2006/relationships" name="DISCONTINUED OPERATIONS (Operat" sheetId="43" state="visible" r:id="rId43"/>
    <sheet xmlns:r="http://schemas.openxmlformats.org/officeDocument/2006/relationships" name="DISCONTINUED OPERATIONS - Addit" sheetId="44" state="visible" r:id="rId44"/>
    <sheet xmlns:r="http://schemas.openxmlformats.org/officeDocument/2006/relationships" name="ASSETS HELD FOR SALE - Addition" sheetId="45" state="visible" r:id="rId45"/>
    <sheet xmlns:r="http://schemas.openxmlformats.org/officeDocument/2006/relationships" name="REGULATORY SETTLEMENTS - Additi"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TOCK-BASED COMPENSATION (Summa" sheetId="52" state="visible" r:id="rId52"/>
    <sheet xmlns:r="http://schemas.openxmlformats.org/officeDocument/2006/relationships" name="STOCK-BASED COMPENSATION (Sum53" sheetId="53" state="visible" r:id="rId53"/>
    <sheet xmlns:r="http://schemas.openxmlformats.org/officeDocument/2006/relationships" name="STOCK-BASED COMPENSATION (Fair " sheetId="54" state="visible" r:id="rId54"/>
    <sheet xmlns:r="http://schemas.openxmlformats.org/officeDocument/2006/relationships" name="STOCK-BASED COMPENSATION (Sum55" sheetId="55" state="visible" r:id="rId55"/>
    <sheet xmlns:r="http://schemas.openxmlformats.org/officeDocument/2006/relationships" name="STOCK-BASED COMPENSATION (Total" sheetId="56" state="visible" r:id="rId56"/>
    <sheet xmlns:r="http://schemas.openxmlformats.org/officeDocument/2006/relationships" name="STOCK-BASED COMPENSATION - Addi" sheetId="57" state="visible" r:id="rId57"/>
    <sheet xmlns:r="http://schemas.openxmlformats.org/officeDocument/2006/relationships" name="FAIR VALUE MEASUREMENTS (Assets" sheetId="58" state="visible" r:id="rId58"/>
    <sheet xmlns:r="http://schemas.openxmlformats.org/officeDocument/2006/relationships" name="FAIR VALUE MEASUREMENTS - Addit" sheetId="59" state="visible" r:id="rId59"/>
    <sheet xmlns:r="http://schemas.openxmlformats.org/officeDocument/2006/relationships" name="FINANCING RECEIVABLES (Institut" sheetId="60" state="visible" r:id="rId60"/>
    <sheet xmlns:r="http://schemas.openxmlformats.org/officeDocument/2006/relationships" name="FINANCING RECEIVABLES (Credit R" sheetId="61" state="visible" r:id="rId61"/>
    <sheet xmlns:r="http://schemas.openxmlformats.org/officeDocument/2006/relationships" name="FINANCING RECEIVABLES (Instit62" sheetId="62" state="visible" r:id="rId62"/>
    <sheet xmlns:r="http://schemas.openxmlformats.org/officeDocument/2006/relationships" name="FINANCING RECEIVABLES - Additio" sheetId="63" state="visible" r:id="rId63"/>
    <sheet xmlns:r="http://schemas.openxmlformats.org/officeDocument/2006/relationships" name="DIVIDENDS AND STOCK REPURCHAS64" sheetId="64" state="visible" r:id="rId64"/>
    <sheet xmlns:r="http://schemas.openxmlformats.org/officeDocument/2006/relationships" name="DIVIDENDS AND STOCK REPURCHAS65" sheetId="65" state="visible" r:id="rId65"/>
    <sheet xmlns:r="http://schemas.openxmlformats.org/officeDocument/2006/relationships" name="DIVIDENDS AND STOCK REPURCHAS66" sheetId="66" state="visible" r:id="rId66"/>
    <sheet xmlns:r="http://schemas.openxmlformats.org/officeDocument/2006/relationships" name="BUSINESS COMBINATIONS (Estimate" sheetId="67" state="visible" r:id="rId67"/>
    <sheet xmlns:r="http://schemas.openxmlformats.org/officeDocument/2006/relationships" name="BUSINESS COMBINATIONS (Acquired" sheetId="68" state="visible" r:id="rId68"/>
    <sheet xmlns:r="http://schemas.openxmlformats.org/officeDocument/2006/relationships" name="BUSINESS COMBINATIONS - Additio" sheetId="69" state="visible" r:id="rId69"/>
    <sheet xmlns:r="http://schemas.openxmlformats.org/officeDocument/2006/relationships" name="INTANGIBLE ASSETS (Schedule of " sheetId="70" state="visible" r:id="rId70"/>
    <sheet xmlns:r="http://schemas.openxmlformats.org/officeDocument/2006/relationships" name="INTANGIBLE ASSETS (Estimated Am" sheetId="71" state="visible" r:id="rId71"/>
    <sheet xmlns:r="http://schemas.openxmlformats.org/officeDocument/2006/relationships" name="INTANGIBLE ASSETS (Summary of G" sheetId="72" state="visible" r:id="rId72"/>
    <sheet xmlns:r="http://schemas.openxmlformats.org/officeDocument/2006/relationships" name="INTANGIBLE ASSETS (Summary of73" sheetId="73" state="visible" r:id="rId73"/>
    <sheet xmlns:r="http://schemas.openxmlformats.org/officeDocument/2006/relationships" name="INTANGIBLE ASSETS (Changes in C" sheetId="74" state="visible" r:id="rId74"/>
    <sheet xmlns:r="http://schemas.openxmlformats.org/officeDocument/2006/relationships" name="INTANGIBLE ASSETS (Summary of I" sheetId="75" state="visible" r:id="rId75"/>
    <sheet xmlns:r="http://schemas.openxmlformats.org/officeDocument/2006/relationships" name="INTANGIBLE ASSETS - Additional " sheetId="76" state="visible" r:id="rId76"/>
    <sheet xmlns:r="http://schemas.openxmlformats.org/officeDocument/2006/relationships" name="RESTRUCTURING CHARGES (Pre-tax " sheetId="77" state="visible" r:id="rId77"/>
    <sheet xmlns:r="http://schemas.openxmlformats.org/officeDocument/2006/relationships" name="RESTRUCTURING CHARGES (Separati" sheetId="78" state="visible" r:id="rId78"/>
    <sheet xmlns:r="http://schemas.openxmlformats.org/officeDocument/2006/relationships" name="RESTRUCTURING CHARGES - Additio" sheetId="79" state="visible" r:id="rId79"/>
    <sheet xmlns:r="http://schemas.openxmlformats.org/officeDocument/2006/relationships" name="INCOME TAXES (Components of Inc" sheetId="80" state="visible" r:id="rId80"/>
    <sheet xmlns:r="http://schemas.openxmlformats.org/officeDocument/2006/relationships" name="INCOME TAXES (Income Tax Provis" sheetId="81" state="visible" r:id="rId81"/>
    <sheet xmlns:r="http://schemas.openxmlformats.org/officeDocument/2006/relationships" name="INCOME TAXES (Income Tax Prov82" sheetId="82" state="visible" r:id="rId82"/>
    <sheet xmlns:r="http://schemas.openxmlformats.org/officeDocument/2006/relationships" name="INCOME TAXES (Deferred Income T" sheetId="83" state="visible" r:id="rId83"/>
    <sheet xmlns:r="http://schemas.openxmlformats.org/officeDocument/2006/relationships" name="INCOME TAXES (Tax Net Operating" sheetId="84" state="visible" r:id="rId84"/>
    <sheet xmlns:r="http://schemas.openxmlformats.org/officeDocument/2006/relationships" name="INCOME TAXES (Changes in Unreco" sheetId="85" state="visible" r:id="rId85"/>
    <sheet xmlns:r="http://schemas.openxmlformats.org/officeDocument/2006/relationships" name="INCOME TAXES - Additional Infor" sheetId="86" state="visible" r:id="rId86"/>
    <sheet xmlns:r="http://schemas.openxmlformats.org/officeDocument/2006/relationships" name="DEBT - Additional Information (" sheetId="87" state="visible" r:id="rId87"/>
    <sheet xmlns:r="http://schemas.openxmlformats.org/officeDocument/2006/relationships" name="EMPLOYEE BENEFIT PLANS - Additi" sheetId="88" state="visible" r:id="rId88"/>
    <sheet xmlns:r="http://schemas.openxmlformats.org/officeDocument/2006/relationships" name="COMMITMENTS AND CONTINGENCIES89" sheetId="89" state="visible" r:id="rId89"/>
    <sheet xmlns:r="http://schemas.openxmlformats.org/officeDocument/2006/relationships" name="COMMITMENTS AND CONTINGENCIES -" sheetId="90" state="visible" r:id="rId90"/>
    <sheet xmlns:r="http://schemas.openxmlformats.org/officeDocument/2006/relationships" name="SEGMENT INFORMATION (Tabulation" sheetId="91" state="visible" r:id="rId91"/>
    <sheet xmlns:r="http://schemas.openxmlformats.org/officeDocument/2006/relationships" name="SEGMENT INFORMATION (Revenues a" sheetId="92" state="visible" r:id="rId92"/>
    <sheet xmlns:r="http://schemas.openxmlformats.org/officeDocument/2006/relationships" name="SEGMENT INFORMATION - Additiona" sheetId="93" state="visible" r:id="rId93"/>
    <sheet xmlns:r="http://schemas.openxmlformats.org/officeDocument/2006/relationships" name="QUARTERLY FINANCIAL DATA (UNA94" sheetId="94" state="visible" r:id="rId94"/>
    <sheet xmlns:r="http://schemas.openxmlformats.org/officeDocument/2006/relationships" name="SCHEDULE II (Valuation and Qual" sheetId="95" state="visible" r:id="rId95"/>
    <sheet xmlns:r="http://schemas.openxmlformats.org/officeDocument/2006/relationships" name="SCHEDULE II (Valuation and Qu96" sheetId="96" state="visible" r:id="rId96"/>
  </sheets>
  <definedNames/>
  <calcPr calcId="124519" fullCalcOnLoad="1"/>
</workbook>
</file>

<file path=xl/sharedStrings.xml><?xml version="1.0" encoding="utf-8"?>
<sst xmlns="http://schemas.openxmlformats.org/spreadsheetml/2006/main" uniqueCount="992">
  <si>
    <t>Document And Entity Information - USD ($)</t>
  </si>
  <si>
    <t>12 Months Ended</t>
  </si>
  <si>
    <t>Jun. 30, 2017</t>
  </si>
  <si>
    <t>Aug. 17,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Adtalem Global Education Inc.</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Trading Symbol</t>
  </si>
  <si>
    <t>ATGE</t>
  </si>
  <si>
    <t>Entity Common Stock, Shares Outstanding</t>
  </si>
  <si>
    <t>CONSOLIDATED BALANCE SHEETS - USD ($) $ in Thousands</t>
  </si>
  <si>
    <t>Jun. 30, 2016</t>
  </si>
  <si>
    <t>Current Assets:</t>
  </si>
  <si>
    <t>Cash and Cash Equivalents</t>
  </si>
  <si>
    <t>Marketable Securities and Investments</t>
  </si>
  <si>
    <t>Restricted Cash</t>
  </si>
  <si>
    <t>Accounts Receivable, Net</t>
  </si>
  <si>
    <t>Prepaid Expenses and Other</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Other Assets:</t>
  </si>
  <si>
    <t>Deferred Income Taxes, Net</t>
  </si>
  <si>
    <t>Intangible Assets, Net</t>
  </si>
  <si>
    <t>Goodwill</t>
  </si>
  <si>
    <t>Perkins Program Fund, Net</t>
  </si>
  <si>
    <t>Other Assets, Net</t>
  </si>
  <si>
    <t>Total Other Assets</t>
  </si>
  <si>
    <t>TOTAL ASSETS</t>
  </si>
  <si>
    <t>Current Liabilities:</t>
  </si>
  <si>
    <t>Accounts Payable</t>
  </si>
  <si>
    <t>Accrued Salaries, Wages and Benefits</t>
  </si>
  <si>
    <t>Accrued Expenses</t>
  </si>
  <si>
    <t>Deferred Revenue</t>
  </si>
  <si>
    <t>Total Current Liabilities</t>
  </si>
  <si>
    <t>Other Liabilities:</t>
  </si>
  <si>
    <t>Revolving Loan</t>
  </si>
  <si>
    <t>Deferred Rent and Other</t>
  </si>
  <si>
    <t>Total Other Liabilities</t>
  </si>
  <si>
    <t>TOTAL LIABILITIES</t>
  </si>
  <si>
    <t>COMMITMENTS AND CONTINGENCIES (NOTE 16)</t>
  </si>
  <si>
    <t xml:space="preserve"> </t>
  </si>
  <si>
    <t>NONCONTROLLING INTEREST</t>
  </si>
  <si>
    <t>SHAREHOLDERS' EQUITY:</t>
  </si>
  <si>
    <t>Common Stock, $0.01 Par Value, 200,000,000 Shares Authorized: 62,371,000 and 62,549,000 Shares Outstanding at June 30, 2017 and June 30, 2016, respectively</t>
  </si>
  <si>
    <t>Additional Paid-in Capital</t>
  </si>
  <si>
    <t>Retained Earnings</t>
  </si>
  <si>
    <t>Accumulated Other Comprehensive Loss</t>
  </si>
  <si>
    <t>Treasury Stock, at Cost, 15,691,000 and 13,990,000 Shares at June 30, 2017 and June 30, 2016,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Jun. 30, 2015</t>
  </si>
  <si>
    <t>REVENUE:</t>
  </si>
  <si>
    <t>Tuition</t>
  </si>
  <si>
    <t>Other Educational</t>
  </si>
  <si>
    <t>Total Revenue</t>
  </si>
  <si>
    <t>OPERATING COST AND EXPENSE:</t>
  </si>
  <si>
    <t>Cost of Educational Services</t>
  </si>
  <si>
    <t>Student Services and Administrative Expense</t>
  </si>
  <si>
    <t>Restructuring Expense</t>
  </si>
  <si>
    <t>Regulatory Settlements</t>
  </si>
  <si>
    <t>Loss on Assets Held for Sale</t>
  </si>
  <si>
    <t>Asset Impairment Charge</t>
  </si>
  <si>
    <t>Gain on Sale of Assets</t>
  </si>
  <si>
    <t>Total Operating Cost and Expense</t>
  </si>
  <si>
    <t>Operating Income (Loss) from Continuing Operations</t>
  </si>
  <si>
    <t>INTEREST:</t>
  </si>
  <si>
    <t>Interest Income</t>
  </si>
  <si>
    <t>Interest Expense</t>
  </si>
  <si>
    <t>Net Interest Expense</t>
  </si>
  <si>
    <t>Income (Loss) from Continuing Operations Before Income Taxes</t>
  </si>
  <si>
    <t>Income Tax (Provision) Benefit</t>
  </si>
  <si>
    <t>Equity Method Investment Loss</t>
  </si>
  <si>
    <t>Income (Loss) from Continuing Operations</t>
  </si>
  <si>
    <t>DISCONTINUED OPERATIONS (NOTE 2):</t>
  </si>
  <si>
    <t>Income from Operations of Divested Component</t>
  </si>
  <si>
    <t>Income Tax Benefit</t>
  </si>
  <si>
    <t>Income from Discontinued Operations, Net of Income Taxes</t>
  </si>
  <si>
    <t>NET INCOME (LOSS)</t>
  </si>
  <si>
    <t>Net Income Attributable to Noncontrolling Interest</t>
  </si>
  <si>
    <t>NET INCOME (LOSS) ATTRIBUTABLE TO ADTALEM GLOBAL EDUCATION</t>
  </si>
  <si>
    <t>AMOUNTS ATTRIBUTABLE TO ADTALEM GLOBAL EDUCATION:</t>
  </si>
  <si>
    <t>Income (Loss) from Continuing Operations, Net of Income Taxes</t>
  </si>
  <si>
    <t>Basic:</t>
  </si>
  <si>
    <t>Continuing Operations</t>
  </si>
  <si>
    <t>Discontinued Operations</t>
  </si>
  <si>
    <t>Earnings Per Share, Basic, Total</t>
  </si>
  <si>
    <t>Diluted:</t>
  </si>
  <si>
    <t>Earnings Per Share, Diluted, Total</t>
  </si>
  <si>
    <t>EARNINGS (LOSS) PER COMMON SHARE ATTRIBUTABLE TO ADTALEM GLOBAL EDUCATION SHAREHOLDERS:</t>
  </si>
  <si>
    <t>Cash Dividends Declared per Common Share</t>
  </si>
  <si>
    <t>CONSOLIDATED STATEMENTS OF COMPREHENSIVE INCOME - USD ($) $ in Thousands</t>
  </si>
  <si>
    <t>OTHER COMPREHENSIVE INCOME (LOSS), NET OF TAX</t>
  </si>
  <si>
    <t>Currency Translation (Loss) Gain</t>
  </si>
  <si>
    <t>Change in Fair Value of Available-For-Sale Securities</t>
  </si>
  <si>
    <t>COMPREHENSIVE INCOME</t>
  </si>
  <si>
    <t>COMPREHENSIVE (INCOME) LOSS ATTRIBUTABLE TO NONCONTROLLING INTEREST</t>
  </si>
  <si>
    <t>COMPREHENSIVE INCOME ATTRIBUTABLE TO ADTALEM GLOBAL EDUCATION</t>
  </si>
  <si>
    <t>CONSOLIDATED STATEMENTS OF CASH FLOWS - USD ($) $ in Thousands</t>
  </si>
  <si>
    <t>CASH FLOW FROM OPERATING ACTIVITIES:</t>
  </si>
  <si>
    <t>Net Income (Loss)</t>
  </si>
  <si>
    <t>Income from Discontinued Operations</t>
  </si>
  <si>
    <t>Adjustments to Reconcile Net Income (Loss) to Net Cash Provided by Operating Activities:</t>
  </si>
  <si>
    <t>Stock-Based Compensation Expense</t>
  </si>
  <si>
    <t>Depreciation</t>
  </si>
  <si>
    <t>Amortization</t>
  </si>
  <si>
    <t>Impairment of Goodwill and Intangible Assets</t>
  </si>
  <si>
    <t>Provision for Refunds and Uncollectible Accounts</t>
  </si>
  <si>
    <t>Deferred Income Taxes</t>
  </si>
  <si>
    <t>Loss on Disposals, Accelerated Depreciation and Adjustments to Land, Building and Equipment</t>
  </si>
  <si>
    <t>Unrealized Loss on Assets Held for Sale</t>
  </si>
  <si>
    <t>Realized Gain on Sale of Assets</t>
  </si>
  <si>
    <t>Changes in Assets and Liabilities, Net of Effects from Acquisition and Divestiture of Components:</t>
  </si>
  <si>
    <t>Accounts Receivable</t>
  </si>
  <si>
    <t>Accrued Salaries, Wages, Benefits and Expenses</t>
  </si>
  <si>
    <t>Net Cash Provided by Operating Activities-Continuing Operations</t>
  </si>
  <si>
    <t>Net Cash Used in Operating Activities-Discontinued Operations</t>
  </si>
  <si>
    <t>NET CASH PROVIDED BY OPERATING ACTIVITIES</t>
  </si>
  <si>
    <t>CASH FLOWS FROM INVESTING ACTIVITIES:</t>
  </si>
  <si>
    <t>Capital Expenditures</t>
  </si>
  <si>
    <t>Payment for Purchase of Businesses, Net of Cash Acquired</t>
  </si>
  <si>
    <t>Marketable Securities Purchased</t>
  </si>
  <si>
    <t>Cash Received on Sale of Assets</t>
  </si>
  <si>
    <t>Purchase of Noncontrolling Interest of Subsidiary</t>
  </si>
  <si>
    <t>NET CASH USED IN INVESTING ACTIVITIES</t>
  </si>
  <si>
    <t>CASH FLOWS FROM FINANCING ACTIVITIES:</t>
  </si>
  <si>
    <t>Proceeds from Exercise of Stock Options</t>
  </si>
  <si>
    <t>Proceeds from Stock Issued Under Colleague Stock Purchase Plan</t>
  </si>
  <si>
    <t>Repurchase of Common Stock for Treasury</t>
  </si>
  <si>
    <t>Cash Dividends Paid</t>
  </si>
  <si>
    <t>Payments of Seller Financed Obligations</t>
  </si>
  <si>
    <t>Borrowings Under Revolving Credit Facility</t>
  </si>
  <si>
    <t>Payment of Debt Refinancing Fees</t>
  </si>
  <si>
    <t>Repayments Under Revolving Credit Facility</t>
  </si>
  <si>
    <t>NET CASH PROVIDED BY (USED IN) FINANCING ACTIVITIES</t>
  </si>
  <si>
    <t>Effects of Exchange Rate Differences</t>
  </si>
  <si>
    <t>NET DECREASE IN CASH, CASH EQUIVALENTS AND RESTRICTED CASH</t>
  </si>
  <si>
    <t>Cash, Cash Equivalents and Restricted Cash at Beginning of Year</t>
  </si>
  <si>
    <t>Cash, Cash Equivalents and Restricted Cash at End of Year</t>
  </si>
  <si>
    <t>Cash Paid During the Year For:</t>
  </si>
  <si>
    <t>Interest</t>
  </si>
  <si>
    <t>Income Taxes, Net</t>
  </si>
  <si>
    <t>Non-cash Investing and Financing Activity:</t>
  </si>
  <si>
    <t>Increase (Decrease) in Redemption Value of Noncontrolling Interest Put Option</t>
  </si>
  <si>
    <t>CONSOLIDATED STATEMENTS OF SHAREHOLDERS' EQUITY - USD ($) $ in Thousands</t>
  </si>
  <si>
    <t>Total</t>
  </si>
  <si>
    <t>Common Stock</t>
  </si>
  <si>
    <t>Treasury Stock</t>
  </si>
  <si>
    <t>Beginning Balance at Jun. 30, 2014</t>
  </si>
  <si>
    <t>Net income (Loss)</t>
  </si>
  <si>
    <t>Foreign currency translation</t>
  </si>
  <si>
    <t>Unrealized investment gains losses, net of tax</t>
  </si>
  <si>
    <t>Change in noncontrolling interest put option</t>
  </si>
  <si>
    <t>Stock-based compensation</t>
  </si>
  <si>
    <t>Cash dividends</t>
  </si>
  <si>
    <t>Net activity from stock-based compensation awards</t>
  </si>
  <si>
    <t>Tax benefit from exercise of stock-based compensation awards</t>
  </si>
  <si>
    <t>Proceeds from stock issued under Colleague Stock Purchase Plan</t>
  </si>
  <si>
    <t>Repurchase of common shares for treasury</t>
  </si>
  <si>
    <t>Ending Balance at Jun. 30, 2015</t>
  </si>
  <si>
    <t>Tax cost from exercise of stock-based compensation awards</t>
  </si>
  <si>
    <t>Ending Balance at Jun. 30, 2016</t>
  </si>
  <si>
    <t>Ending Balance at Jun. 30, 2017</t>
  </si>
  <si>
    <t>CONSOLIDATED STATEMENTS OF SHAREHOLDERS' EQUITY (Parenthetical) - $ / shares</t>
  </si>
  <si>
    <t>3 Months Ended</t>
  </si>
  <si>
    <t>Mar. 31, 2017</t>
  </si>
  <si>
    <t>Sep. 30, 2016</t>
  </si>
  <si>
    <t>Mar. 31, 2016</t>
  </si>
  <si>
    <t>Dec. 31, 2015</t>
  </si>
  <si>
    <t>Sep. 30, 2015</t>
  </si>
  <si>
    <t>NATURE OF OPERATIONS</t>
  </si>
  <si>
    <t>Organization, Consolidation and Presentation of Financial Statements [Abstract]</t>
  </si>
  <si>
    <t xml:space="preserve"> NOTE 1: NATURE OF OPERATIONS On May 23, 2017, we changed our name from DeVry Education Group Inc. (“DeVry Group”) to Adtalem Global Education Inc. (“Adtalem”). In addition, DeVry Education of Brazil (“DeVry Brazil”) was renamed Adtalem Education of Brazil (“Adtalem Brazil”). Adtalem is a global provider of educational services and one of the largest publicly-held educational organizations in the world. Adtalem’s wholly-owned subsidiaries include: Chamberlain University (“Chamberlain”) American University of the Caribbean School of Medicine (“AUC”) Ross University School of Medicine (“RUSM”) Ross University School of Veterinary Medicine (“RUSVM”) Becker Professional Education (“Becker”) DeVry University Carrington College (“Carrington”) In addition, Adtalem maintains a 97.9 Chamberlain offers pre-licensure bachelor’s degree programs in nursing at 20 AUC operates a campus in the Caribbean country of St. Maarten. Students complete their basic science curriculum in a modern, fully equipped campus in the Caribbean and complete their clinical education in the U.S., Canadian and United Kingdom teaching hospitals under affiliation with AUC. RUSM operates a campus in the Caribbean country of Dominica. RUSM students complete their basic science curriculum in a modern, fully equipped campus in the Caribbean and complete their clinical education in the U.S. and Canadian teaching hospitals under affiliation with RUSM. RUSVM operates a campus in the Caribbean country of St. Kitts. RUSVM students complete their basic science curriculum in a modern, fully equipped campus in the Caribbean and complete their clinical education in the U.S. and international veterinary schools under affiliation with RUSVM. Becker prepares candidates for the U.S. Certified Public Accountant (“CPA”) examination, Association of Chartered Certified Accountants (“ACCA”) examination, Certified Management Accountant (“CMA”) examination, Project Management Professional (“PMP”) examination, United States Medical Licensing Examination (“USMLE”), and the National Council Licensure Examination (“NCLEX”) for nurses. Becker also offers continuing professional education programs and seminars in accounting and finance. Live classes are taught in more than 100 locations, including sites in more than 30 foreign countries and some DeVry University, AUC, and RUSM teaching sites. Becker’s wholly-owned subsidiary, the Association of Certified Anti-Money Laundering Specialists (“ACAMS”), is the largest international membership organization dedicated to enhancing the knowledge, skills and expertise of anti-money laundering and financial crime detection and prevention professionals. ACAMS’ main products include membership service, Certified Anti-Money Laundering Specialist (“CAMS”) certification, conferences, risk assessment, training and publications. Adtalem Brazil is based in the cities of Fortaleza and Sao Paulo and is currently comprised of 13 institutions: Faculdades Nordeste (“Fanor”), Faculdade Ruy Barbosa (“Ruy Barbosa”) Faculdade ÁREA1 (“AREA1”), Faculdade Boa Viagem (“FBV”), Centro Universitário Vale do Ipojuca (“UniFavip”), Faculdade Diferencial Integral (“Facid”), Faculdade Adtalem São Luis (“Sao Luis”), Faculdade Adtalem Joao Pessoa (“Joao Pessoa”), Faculdade Martha Falcão (“FMF”), Faculdade Ideal (“Faci”), Damásio Educacional (“Damasio”), Grupo Ibmec Educacional S.A. (“Grupo Ibmec”) and Faculdade de Imperatriz (“Facimp”). These schools operate 23 12 220 DeVry University is one of the largest regionally accredited higher education systems in North America, offering associate, bachelor’s and master’s degree programs in technology, healthcare technology, business and management. At June 30, 2017, DeVry University programs were offered at 59 Carrington operates 21</t>
  </si>
  <si>
    <t>DISCONTINUED OPERATIONS</t>
  </si>
  <si>
    <t>Discontinued Operations and Disposal Groups [Abstract]</t>
  </si>
  <si>
    <t xml:space="preserve"> NOTE 2: DISCONTINUED OPERATIONS In December 2013, the assets of Adtalem’s Advanced Academics Inc. (“AAI”) subsidiary, which had previously been disclosed as “held for sale” were divested. These assets were sold for $ 2.0 1.0 4.6 Year Ended June 30, 2017 2016 2015 Income from Operations of Divested Component $ - $ - $ 1,011 Income Tax Benefit - - 4,565 Income from Discontinued Operations, Net of Income Taxes $ - $ - $ 5,576 </t>
  </si>
  <si>
    <t>ASSETS HELD FOR SALE</t>
  </si>
  <si>
    <t>Assets Held-for-sale, Not Part of Disposal Group [Abstract]</t>
  </si>
  <si>
    <t xml:space="preserve"> NOTE 3: ASSETS HELD FOR SALE During the second quarter of fiscal year 2017, management committed to a plan to sell the DeVry University and Carrington co-located campus in Pomona, California, which met criteria to be classified as an asset held for sale. This required a write-down of the assets to fair market value less costs to sell. The building is being marketed to prospective buyers and is available for immediate sale, which is likely to occur within one year. Based on third party offers, management estimated the assets’ fair market values less costs to sell at approximately $11.3 million, which resulted in the carrying value exceeding the fair market value by $ 4.8 11.3</t>
  </si>
  <si>
    <t>REGULATORY SETTLEMENTS</t>
  </si>
  <si>
    <t>Income Statement [Abstract]</t>
  </si>
  <si>
    <t xml:space="preserve"> NOTE 4: REGULATORY SETTLEMENTS In the second quarter of fiscal year 2017, Adtalem, DeVry University Inc., and DeVry/New York Inc. (collectively, the “DeVry Parties”) and the Federal Trade Commission (“FTC”) agreed to a Stipulation as to Entry of an Order for Permanent Injunction and Monetary Judgment (the “Agreement”) resolving litigation brought by the FTC regarding DeVry University’s use of employment statistics in former advertising. Under the terms of the Agreement, the DeVry Parties agreed to pay $49.4 million to be distributed at the sole discretion of the FTC, to forgive $ 30.4 20.2 In the second quarter of fiscal year 2017, Adtalem also recorded charges related to the resolution of an inquiry made by the Office of the Attorney General of the State of New York (“NYAG”) to the DeVry Parties regarding DeVry University’s use of employment and salary statistics in former advertising. The DeVry Parties chose to resolve the NYAG inquiry by entering into an Assurance of Discontinuance (the “Assurance”) with the NYAG on January 27, 2017, without admitting or denying the allegations therein. Pursuant to the Assurance, the DeVry Parties agreed to pay $ 2.25 0.5 Student services and access to federal student loans are not impacted by the Agreement or the Assurance and at no time has the academic quality of a DeVry University education been questioned. See “Note 16: Commitments and Contingencies” for further discussion. The regulatory settlements expense of $ 56.3 49.4 4.1 2.75 4.1 52.2 In the second quarter of fiscal year 2017, DeVry University reached a settlement agreement with the U.S. Department of Education (“ED”) regarding its January 27, 2016 Notice of Intent to Limit (“Notice”). The Notice related narrowly to a specific graduate employment statistic previously used by DeVry University, calculated since 1975. The settlement includes, among other things, an agreement to no longer use the statistic in question or to make any other representations regarding the graduate employment outcomes of DeVry University graduates from 1975 to October 1980. DeVry University will also refrain from making any future graduate employment representations without possessing graduate-specific information, and, for five years after the effective date of the settlement, will post a letter of credit with ED equal to 10% of DeVry University’s annual Title IV disbursement. A $ 68.4</t>
  </si>
  <si>
    <t>SUMMARY OF SIGNIFICANT ACCOUNTING POLICIES</t>
  </si>
  <si>
    <t>Accounting Policies [Abstract]</t>
  </si>
  <si>
    <t xml:space="preserve"> NOTE 5: SUMMARY OF SIGNIFICANT ACCOUNTING POLICIES The Consolidated Financial Statements include the accounts of Adtalem and its wholly-owned and majority-owned subsidiaries. All intercompany balances and transactions have been eliminated in consolidation. Where our ownership interest is less than 100 percent, the noncontrolling ownership interest is reported on our Consolidated Balance Sheets. The noncontrolling ownership interest earnings portion is classified as “Net Income Attributable to Noncontrolling Interest” in our Consolidated Statements of Income (Loss). Unless indicated, or the context requires otherwise, references to years refer to Adtalem’s fiscal years. The equity method of accounting is used for those investments where we have the ability to influence the operating and financial decisions of the investee but do not possess more than a 50 20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Gross Unrealized Cost (Loss) Gain Fair Value Marketable Securities: Bond Mutual Fund $ 1,112 $ - $ 64 $ 1,176 Stock Mutual Funds 2,448 - 389 2,837 Total Marketable Securities $ 3,560 $ - $ 453 $ 4,013 Gross Unrealized Cost (Loss) Gain Fair Value Marketable Securities: Bond Mutual Fund $ 1,085 $ - $ 92 $ 1,177 Stock Mutual Funds 2,382 - 50 2,432 Total Marketable Securities $ 3,467 $ - $ 142 $ 3,60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7 and 2016, all of the bond and stock mutual fund investments are held in a rabbi trust for the purpose of paying benefits under Adtalem’s non-qualified deferred compensation plan. Realized gains and losses are computed on the basis of specific identification and are included in Interest in the Consolidated Statements of Income (Loss). Adtalem has not recorded any realized gains or realized losses for fiscal year 2017 , 2016 or 2015.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As a requirement of continuing operations in Pennsylvania, Adtalem is required to maintain a “minimum protective endowment” of at least $ 500,000 Tuition Chamberlain, Adtalem Brazil higher education, DeVry University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and Adtalem Brazil’s live classroom test preparation, and Adtalem Brazil’s online tuition revenue is recognized on a straight-line basis over the applicable delivery period. Revenue from Professional Education conferences and training services, which are generally short-term in duration, is recognized when the conference or training service is provided. Other Educational Sales of Becker subscriptions, membership dues, certifications, textbooks, electronic books and other educational products, including Becker self-study sales, are included in Other Educational Revenue in the Consolidated Statements of Income (Loss). Revenue from Becker subscriptions and membership dues is recognized on a straight-line basis over the applicable subscription or membership period. Revenue from Becker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 47.2 46.5 42.3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 44.8 64.5 24.2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7, 2016 and 2015 were $ 40.3 35.5 47.6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7 and 2016, the net balance of capitalized internal-use software development costs was $ 11.8 18.3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40 3 8 Intangible assets relate mainly to acquired business operations (see “Note 10: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7.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11: Intangible Assets” for results of Adtalem’s required impairment analysis of its intangible assets and goodwill. Intangible assets with finite lives are amortized over their expected economic lives. These lives range from 1 18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7, 2016 and 2015, management consolidated operations at DeVry University, Carrington, the administrative support operations of the medical and veterinary schools and Adtalem’s home office. These decisions resulted in pre-tax accelerated depreciation and write-offs on leasehold improvements and equipment of $ 8.0 13.7 4.3 DeVry University is required under U.S. federal aid program regulations to make contributions to the Federal Perkins Student Loan Fund, most recently at a rate equal to 33 2.6 The carrying amounts reported in the Consolidated Balance Sheets for Cash and Cash Equivalents, Marketable Securities and Investments (see “Note 7: Fair Value Measurements”), Restricted Cash, Accounts Receivable, Net, Accounts Payable, Accrued Expenses and Deferred Revenue approximates fair value because of the immediate or short-term maturity of these financial instruments. Adtalem’s long-term debt (see “Note 14: Debt”) bears interest at a floating rate reset to current rates on a periodic basis not currently exceeding six months. Therefore, the carrying amount of Adtalem’s long-term debt approximates fair value. The financial position and results of operations of the AUC, RUSM and RUSVM Caribbean operations are measured using the U.S. dollar as the functional currency. As such, there is no translation gain or loss associated with these operations. Adtalem Brazil’s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ant translation adjustments are included in the component of Shareholders’ Equity designated as Accumulated Other Comprehensive Loss. Transaction gains or losses during each of the years ended June 30, 2017, 2016 and 2015 were not material.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Adtalem’s effective income tax rate reflects benefits derived from significant operations outside the U.S. Earnings of these international operations are not subject to U.S. federal or state income taxes so long as such earnings are not repatriated, as discussed below.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Adtalem intends to indefinitely reinvest international earnings and cash flow to improve and expand facilities and operations at AUC, RUSM, RUSVM and Adtalem Brazil, and pursue other business opportunities outside the U.S. Adtalem currently maintains a 97.9 2.1 In July 2015, Adtalem purchased additional Adtalem Brazil stock from the Adtalem Brazil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Since the put option is out of the control of Adtalem, authoritative guidance requires the noncontrolling interest, which includes the value of the put option, to be displayed outside of the equity section of the Consolidated Balance Sheets. The Adtalem Brazil management put option is being accreted to its redemption value in accordance with the terms of the related stock purchase agreement. The adjustment to increase or decrease the put option to its expected redemption value each reporting period is recorded in retained earnings in accordance with GAAP. Year Ended June 30, 2017 2016 Balance at Beginning of Period $ 5,112 $ 9,620 Net Income Attributable to Noncontrolling Interest 997 410 Payment for Purchase of Noncontrolling Interest of Subsidiary - (3,114) Increase (Decrease) in Redemption Value of Noncontrolling Interest Put Option 176 (1,804) Balance at End of Period $ 6,285 $ 5,112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As required by GAAP, because fiscal year 2016 resulted in a net los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ptions to purchase 1,682,000 2,803,000 1,189,000 June 30, 2017 2016 2015 Weighted Average Shares Outstanding 62,656 63,254 63,772 Unvested Participating RSUs 843 782 774 Basic Shares 63,499 64,036 64,546 Effect of Dilutive Stock Options 520 335 731 Diluted Shares 64,019 64,371 65,277 Adtalem’s Board of Directors (the “Board”) has authorized share repurchase programs on ten occasions (see “Note 9: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its common stock are delivered back to Adtalem under a swap arrangement resulting from employees’ exercise of incentive stock options pursuant to the terms of the Adtalem Stock Incentive Plans (see “Note 6: Stock-Based Compensation”). In addition, shares of its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reduced by an estimated forfeiture rate. If factors change and different assumptions are employed in the valuation of stock-based grants in future periods, the stock-based compensation expense that Adtalem records may differ significantly from what was recorded in previous periods. The fair value of share-based awards, including those with performance conditions, are measured as of the grant date.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Adtalem records a cumulative adjustment to share-based compensation expense in periods when the estimate of the number of shares expected to vest changes. Expense is recognized to reflect the actual vested shares following the resolution of the performance condi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June 30, 2017 consists of $ 59.4 58.1 1.3 0.3 0.2 42.6 41.7 0.9 0.1 0.1 Advertising costs are recognized as expense in the period in which materials are purchased or services are performed. Advertising expense, which is included in Student Services and Administrative Expense in the Consolidated Statements of Income (Loss), was $ 209.9 227.2 264.2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2: Restructuring Charges”). In January 2017, the Financial Accounting Standards Board (“FASB”) issued Accounting Standards Update (“ASU”) No. 2017-04: “IntangiblesGoodwill and Other (Topic 350): Simplifying the Test for Goodwill Impairment.” This guidance was issued to simplify the goodwill impairment test by eliminating Step 2.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mendments should be adopted for annual and interim goodwill impairment tests in fiscal years beginning after December 15, 2019 on a prospective basis. Early adoption is permitted for interim or annual goodwill impairment tests performed on testing dates after January 1, 2017. In the fourth quarter of fiscal year 2017, we adopted this guidance, which had no impact on current year financial reporting. In November 2016,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the financial statements issued for fiscal years after December 15, 2017, and interim periods within those fiscal years.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We will adopt ASU No. 2016-09 in the first quarter of fiscal year 2018.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These changes are not expected to have a significant impact on Adtalem’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September 2015,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requires Adtalem to record and disclose measurement-period adjustments for business combinations as a period adjustment as opposed to a retroactive adjustment to the opening balance sheet of the acquired entity. The guidance is effective for Adtalem’s current fiscal year and has had no i</t>
  </si>
  <si>
    <t>STOCK-BASED COMPENSATION</t>
  </si>
  <si>
    <t>Disclosure of Compensation Related Costs, Share-based Payments [Abstract]</t>
  </si>
  <si>
    <t xml:space="preserve"> NOTE 6: STOCK-BASED COMPENSATION Adtalem maintains three stock-based incentive plans: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Adtalem’s common stock. The Second Amended and Restated Incentive Plan of 2013 and the Amended and Restated Incentive Plan of 2005 also permit the granting of stock appreciation rights, RSUs, performance based RSUs and other stock and cash-based compensation. Although options remain outstanding under the 2003 and 2005 incentive plans, no further stock-based grants will be issued from these plans. The Second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reduced by an estimated forfeiture rate. At June 30, 2017, 6,276,535 Weighted Weighted Average Aggregate Average Remaining Intrinsic Number of Exercise Contractual Value Options Price Life (in Years) (in thousands) Outstanding at July 1, 2016 3,574,336 $ 32.79 Options Granted 397,700 23.78 Options Exercised (1,127,064) 24.95 Options Forfeited (9,310) 30.55 Options Expired (40,812) 32.77 Outstanding at June 30, 2017 2,794,850 34.68 5.43 $ 19,915 Exercisable at June 30, 2017 1,866,327 $ 39.57 3.86 $ 7,283 Weighted Number of Weighted Average Aggregate Stock Average Remaining Intrinsic Appreciation Exercise Contractual Value Rights Price Life (in Years) (in thousands) Outstanding at July 1, 2016 118,065 $ 42.74 Rights Granted - - Rights Exercised (18,565) 30.41 Rights Canceled - - Outstanding at June 30, 2017 99,500 45.04 0.42 $ - Exercisable at June 30, 2017 99,500 $ 45.04 0.42 $ - The total intrinsic value of options exercised for the fiscal years ended 2017, 2016 and 2015 was $ 6.2 0.1 5.4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fiscal years 2017, 2016 and 2015 was $ 9.09 8.85 17.94 Fiscal Year 2017 2016 2015 Expected Life (in Years) 6.88 6.78 6.73 Expected Volatility 42.41 % 41.35 % 42.04 % Risk-free Interest Rate 1.41 % 1.85 % 2.03 % Dividend Yield 1.19 % 1.01 % 1.03 % Pre-vesting Forfeiture Rate 10.00 % 3.00 % 3.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The pre-vesting stock option forfeiture rate is based on Adtalem’s historical stock option forfeiture experience. The main driver for the increased pre-vesting forfeiture rate is the change in the business environment at Adtalem and its institutions, which has resulted in increased turnover in executive management. If factors change and different assumptions are employed in the valuation of stock-based grants in future periods, the stock-based compensation expense that Adtalem records may differ significantly from what was recorded in previous periods. During fiscal year 2017, Adtalem granted 649,420 223,230 426,190 Weighted Average Number of Grant Date RSUs Fair Value Nonvested at July 1, 2016 1,139,350 $ 27.78 RSUs Granted 649,420 23.92 RSUs Vested (387,171) 26.97 RSUs Forfeited (121,932) 27.00 Nonvested at June 30, 2017 1,279,667 $ 26.14 The weighted average estimated grant date fair value of RSUs granted at market price under Adtalem’s stock-based incentive plans during fiscal years 2017, 2016 and 2015 was $ 23.92 24.41 42.99 Year Ended June 30, 2017 2016 2015 Cost of Educational Services $ 5,312 $ 5,617 $ 5,581 Student Services and Administrative Expense 11,288 16,751 11,859 16,600 22,368 17,440 Income Tax Benefit (5,819) (8,564) (6,307) Net Stock-Based Compensation Expense $ 10,781 $ 13,804 $ 11,133 As of June 30, 2017, $ 18.6 2.3 13.9 21.7 18.3 There was no capitalized stock-based compensation cost at each of June 30, 2017 and 2016.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 xml:space="preserve"> NOTE 7: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7. See “Note 11: Intangible Assets” for further discussion on the impairment review including valuation techniques and assumptions. During the second quarter of fiscal year 2017, management committed to a plan to sell the DeVry University and Carrington co-located campus in Pomona, California, which met criteria to be classified as an asset held for sale. This required a write-down of the assets to fair market value less costs to sell. The building is being marketed to prospective buyers and is available for immediate sale, which is likely to occur within one year. We used significant unobservable inputs (Level 3) in our analysis, including third party offers received to acquire the building. Based on third party offers, management estimated the assets’ fair market values less costs to sell at approximately $ 11.3 4.8 4.8 Level 1 Level 2 Level 3 Cash and Cash Equivalents $ 241,979 $ - $ - Available-for-Sale Investments: 4,013 Marketable Securities, short-term - - Institutional Loans Receivable, Net - 47,418 - Deferred Acquisition Obligations - 26,590 - FIES Receivable - 22,860 - Total Financial Assets at Fair Value $ 245,992 $ 96,868 $ - The following table presents Adtalem's assets and liabilities at June 30, 2016, that are measured at fair value on a recurring basis and are categorized using the fair value hierarchy (in thousands).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Cash and Cash Equivalents and Investments in short-term Marketable Securities are valued using a market approach based on quoted market prices of identical instruments. The fair value of the institutional loans receivable included in Accounts Receivable, Net and Other Assets, Net on the Consolidated Balance Sheets as of June 30, 2017 and 2016 is estimated by discounting the future cash flows using current rates for similar arrangements. See “Note 8: Financing Receivables” for further discussion on these institutional loans receivable. The fair value of the deferred acquisition obligations is estimated by discounting the future cash flows using current rates for similar arrangements. $ 14.8 7.7 11.8 24.4 The fair value of Adtalem Brazil’s receivable under Brazil’s FIES public loan program included in Accounts Receivable, Net on the Consolidated Balance Sheet as of June 30, 2017 and in Other Assets, Net on the Consolidated Balance Sheet as of June 30, 2016 is estimated by discounting the future cash flows using published market data on Brazilian interest and inflation rates. As of June 30, 2016, there were no assets or liabilities measured at fair value using Level 3 inputs.</t>
  </si>
  <si>
    <t>FINANCING RECEIVABLES</t>
  </si>
  <si>
    <t>Receivables [Abstract]</t>
  </si>
  <si>
    <t xml:space="preserve"> NOTE 8: FINANCING RECEIVABLES Adtalem’s institutional loan programs are available to students at its Chamberlain, AUC, RUSM, RUSVM, DeVry University and Carrington institutions.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DeVry University and Carrington require that students begin repaying loans while they are still in school with a minimum payment level designed to demonstrate their capability to repay and reduce the possibility of over borrowing and to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June 30, 2017 2016 Gross Institutional Loans $ 59,489 $ 69,825 Allowance for Credit Losses: Balance at July 1 $ (20,800) $ (20,630) Charge-offs and Adjustments 17,949 7,388 Recoveries (573) (461) Additional Provision (8,647) (7,097) Balance at End of Period (12,071) (20,800) Net Institutional Loans $ 47,418 $ 49,025 During the second quarter of fiscal year 2017, certain institutional loan balances were forgiven as part of the FTC settlement as discussed in “Note 4: Regulatory Settlements” and “Note 16: Commitments and Contingencies.” The amounts related to this settlement were $ 17.5 13.4 12.9 Of the net balances above, $ 20.8 21.7 26.6 27.3 June 30, 2017 2016 Institutional Loans: Performing $ 48,731 $ 50,045 Nonperforming 10,758 19,780 Total Institutional Loans $ 59,489 $ 69,825 60-89 90-119 Greater Total Current Total Institutional Loans: June 30, 2017 $ 7,538 $ 2,234 $ 651 $ 10,758 $ 21,181 $ 38,308 $ 59,489 June 30, 2016 $ 8,038 $ 1,512 $ 924 $ 19,780 $ 30,254 $ 39,571 $ 69,825 Loans are considered nonperforming if they are more than 120 10.8 10.7 19.8 19.7</t>
  </si>
  <si>
    <t>DIVIDENDS AND STOCK REPURCHASE PROGRAMS</t>
  </si>
  <si>
    <t>Dividends And Share Repurchase Program [Abstract]</t>
  </si>
  <si>
    <t>DIVIDENDS AND SHARE REPURCHASE PROGRAMS</t>
  </si>
  <si>
    <t xml:space="preserve"> NOTE 9: DIVIDENDS AND STOCK REPURCHASE PROGRAMS During fiscal years 2017 and 2016, Adtalem’s Board of Directors declared the following cash dividends: Total Dividend Dividend Amount Declaration Date Record Date Payment Date Per Share (in thousands) November 5, 2015 December 4, 2015 December 23, 2015 $ 0.18 $ 11,563 May 11, 2016 June 3, 2016 June 24, 2016 $ 0.18 $ 11,414 November 14, 2016 December 2, 2016 December 22, 2016 $ 0.18 $ 11,414 On February 16, 2017, the Board determined to discontinue cash dividends. Future dividends will be at the discretion of the Board. Adtalem has repurchased shares under the following programs as of June 30, 2017: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785,296 28.0 Totals 15,317,059 $ 562.3 On December 15, 2015, the Board authorized Adtalem’s ninth share repurchase program, which allowed Adtalem to repurchase up to $ 100 802,948 20.5 300 785,296 28.0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10: BUSINESS COMBINATIONS Association of Certified Anti-Money Laundering Specialists On July 1, 2016, Becker completed the acquisition of 100 330.6 23.5 175 The operations of ACAMS are included in Adtalem’s Professional Education segment. The results of ACAMS’s operations have been included in the Consolidated Financial Statements of Adtalem since the date of acquisition. July 1, 2016 Current Assets $ 24,895 Property and Equipment 432 Other Long-term Assets 3,131 Intangible Assets 88,600 Goodwill 274,689 Total Assets Acquired 391,747 Liabilities Assumed 37,619 Net Assets Acquired $ 354,128 Goodwill, which represents the excess of the purchase price over the fair value of the net tangible and intangible assets acquired, was all assigned to the Becker reporting unit, which is classified within the Professional Education segment. The goodwill balance changed from that reported at March 31, 2017 after an adjustment to purchase accounting. Factors that contributed to a purchase price resulting in the recognition of goodwill include ACAMS’s strategic fit into Becker’s expanding presence in professional education, the reputation of the ACAMS brand as a leader in the industry and potential future growth opportunity. None of the goodwill acquired is expected to be deductible for income tax purposes. Of the $ 88.6 39.9 July 1, 2016 Value Estimated Customer Relationships $ 42,500 10 years Curriculum 5,000 3 years Non-compete Agreements 700 1 year Proprietary Technology 500 4 years There is no pro forma presentation of operating results for this acquisition due to the insignificant effect on consolidated operations. Faculdade de Imperatriz On June 1, 2016, Adtalem Brazil completed the acquisition of Faculdade de Imperatriz (“Facimp”). Under the terms of the agreement, Adtalem Brazil agreed to pay approximately $ 6.8 100 3.5 3.3 2,000 The operations of Facimp are included in Adtalem’s Technology and Business segment. The results of Facimp’s operations have been included in the Consolidated Financial Statements of Adtalem since the date of acquisition. June 1, 2016 Current Assets $ 1,626 Property and Equipment 291 Other Long-term Assets 481 Intangible Assets 2,652 Goodwill 4,516 Total Assets Acquired 9,566 Liabilities Assumed 2,756 Net Assets Acquired $ 6,810 Goodwill, which represents the excess of the purchase price over the fair value of the net tangible and intangible assets acquired, was all assigned to the Adtalem Brazil reporting unit, which is classified within the Technology and Business segment. The goodwill balance changed from that reported at March 31, 2017 after an adjustment to purchase accounting. Factors that contributed to a purchase price resulting in the recognition of goodwill include Facimp’s strategic fit into Adtalem’s expanding presence in northeast Brazil, the reputation of the educational programs and the acquired assembled workforce. None of the goodwill acquired is expected to be deductible for income tax purposes. Of the $ 2.7 2.1 0.5 There is no pro forma presentation of operating results for this acquisition due to the insignificant effect on consolidated operations. Grupo Ibmec Educacional S.A. On December 15, 2015, Adtalem Brazil completed the acquisition of Grupo Ibmec Educacional S.A. (“Grupo Ibmec”). Under the terms of the agreement, Adtalem Brazil agreed to pay approximately $ 191.0 100 180.5 10.5 15,000 The operations of Grupo Ibmec are included in Adtalem’s Technology and Business segment. The results of Grupo Ibmec’s operations have been included in the Consolidated Financial Statements of Adtalem since the date of acquisition. December 15, Current Assets $ 27,615 Property and Equipment 17,968 Other Long-term Assets 2,639 Intangible Assets 59,275 Goodwill 107,888 Total Assets Acquired 215,385 Liabilities Assumed 24,423 Net Assets Acquired $ 190,962 Goodwill, which represents the excess of the purchase price over the fair value of the net tangible and intangible assets acquired, was all assigned to the Adtalem Brazil reporting unit, which is classified within the Technology and Business segment. Factors that contributed to a purchase price resulting in the recognition of goodwill include Grupo Ibmec’s strategic fit into Adtalem’s expanding presence in Brazil, the reputation of the educational programs and the acquired assembled workforce. None of the goodwill acquired is expected to be deductible for income tax purposes. Of the $ 59.3 34.7 18.4 December 15, 2015 Value Estimated Student Relationships $ 4,360 5 years Curriculum 1,821 5 years There is no pro forma presentation of operating results for this acquisition due to the insignificant effect on consolidated operations.</t>
  </si>
  <si>
    <t>INTANGIBLE ASSETS</t>
  </si>
  <si>
    <t>Goodwill and Intangible Assets Disclosure [Abstract]</t>
  </si>
  <si>
    <t xml:space="preserve"> NOTE 11: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June 30, 2017 Gross Accumulated Weighted Average Amortizable Intangible Assets: Student Relationships $ 12,459 $ (9,323) 5 Years Customer Relationships 42,900 (4,923) 10 Years Non-compete Agreements 700 (665) 1 Year Curriculum/Software 7,147 (2,329) 4 Years Franchise Contracts 10,615 (1,425) 18 Years Clinical Agreements 393 (104) 15 Years Trade Names 1,145 (945) 10 Years Proprietary Technology 500 (125) 4 Years Total $ 75,859 $ (19,839) Indefinite-Lived Intangible Assets: Trade Names $ 109,519 Trademarks 1,645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7,783 June 30, 2016 Gross Accumulated Amortizable Intangible Assets: Student Relationships $ 14,530 $ (7,150) Customer Relationships 400 (170) Non-compete Agreements 940 (799) Curriculum/Software 4,038 (1,914) Franchise Contracts 10,968 (863) Clinical Agreements 406 (81) Trade Names 1,183 (858) Total $ 32,465 $ (11,835) Indefinite-Lived Intangible Assets: Trade Names $ 70,731 Trademarks 1,645 Ross Title IV Eligibility and Accreditations 14,100 Intellectual Property 13,940 Chamberlain Title IV Eligibility and Accreditations 1,200 Carrington Title IV Eligibility and Accreditations 20,200 AUC Title IV Eligibility and Accreditations 100,000 Adtalem Brazil Accreditation 100,410 Total $ 322,226 Amortization expense for amortized intangible assets was $ 11.2 5.4 4.1 Fiscal Year Adtalem Becker Total 2018 $ 2,866 $ 6,501 $ 9,367 2019 2,060 6,422 8,482 2020 1,451 4,671 6,122 2021 908 4,440 5,348 2022 616 4,300 4,916 Thereafter 6,399 15,386 21,785 All amortizable intangible assets except student relationships and customer relationships are being amortized on a straight-line basis. The amount being amortized for student relationships is based on the estimated progression of the students through the respective FBV, UniFavip, Damasio and Grupo Ibmec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rademark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 has six reporting units, which contained goodwill as of the fourth quarter of fiscal year 2017.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six reporting units (Step 0), it was determined that for five of the reporting units, a Step 1 impairment analysis was not necessary to determine if the carrying values of the reporting unit exceeded their fair values as of the May 31, 2017 annual impairment review date. For the DeVry University reporting unit, continued enrollment declines, forecasted results and the general business environment surrounding their operations required a Step 1 analysis. For indefinite-lived intangible assets, management first analyzes qualitative factors including results of operations and business conditions of the seven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calculating fair value, Adtalem uses various valuation techniques including a royalty rate model for trade names, trademarks and intellectual property, a discounted income stream model for Title IV eligibility and a discounted cash flow model for accreditation. The estimated fair values of these indefinite-lived intangible assets are based on management’s projection of revenue,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In qualitatively assessing the indefinite-lived intangible assets of the seven reporting units, it was determined that for six of the seven reporting units, it was more likely than not that these assets’ fair values exceeded their carrying values as of the May 31, 2017 annual impairment review date. For the DeVry University reporting unit, the qualitative assessment required further quantitative analysis. Based on the May 31, 2017 impairment review, DeVry University’s current and forecasted profitability is sufficient to maintain a fair value greater than its carrying value. The fair value of this reporting unit exceeded its carrying value by 36 15.8 The discount rate utilized takes into account management’s assumptions on growth rates and risk, both institution specific and macroeconomic, inherent in that reporting unit. An increase of 100 basis points in the discount rate used in the fourth quarter impairment analysis would result in a fair value exceeding carrying value by 12 Management considers the use of this level of sensitivity in the discount rate reasonable considering the strength of Adtalem’s sustained operations. If the carrying value of goodwill exceeds the fair value of goodwill, such excess represents the amount of goodwill impairment, and, accordingly such impairment is recognized. Also, based on the quantitative analysis of the DeVry University indefinite-lived intangible asset, the fair value of this assets exceeds its carrying value by 100 In determining the fair value of the indefinite-lived intangible asset, a discount rate of 15.8% was utilized. The intangible assets are closely tied to the overall risk of the reporting units in which they are recorded so management would expect the discount rates to also match those used for valuing the reporting unit. DeVry University has been able to adjust operating expenses to offset in 90 revenue declines experienced over the last several years. This has resulted in positive cash flows sufficient to produce a fair value in excess of the carrying value of this reporting unit. Management monitors enrollment and financial performance of the reporting unit. Should management not be able to adjust costs to offset future declines in student enrollment and revenue, resulting in financial performance that is significantly below management expectations, the carrying value of this reporting unit may exceed its fair value, and goodwill and indefinite-lived intangible assets could be impaired. Also, regulatory changes and the outcome of legal or regulatory actions could have a material adverse effect on the financial condition, results of operations and cash flows of DeVry University and impose significant restrictions on the ability of DeVry University to operate. These scenarios could require a write-off of 23.8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At June 30, 2017, intangible assets from business combinations totaled $ 413.8 851.3 55 Reporting Unit June 30, 2017 June 30, 2016 Chamberlain $ 4,716 $ 4,716 AUC 68,321 68,321 RUSM and RUSVM 237,173 237,173 Becker 306,653 32,043 Adtalem Brazil 212,223 223,558 DeVry University 22,196 22,196 Total $ 851,282 $ 588,007 The table below summarizes goodwill balances by reporting segment (in thousands): Reporting Segment June 30, 2017 June 30, 2016 Medical and Healthcare $ 310,210 $ 310,210 Professional Education 306,653 32,043 Technology and Business 212,223 223,558 U.S. Traditional Postsecondary 22,196 22,196 Total $ 851,282 $ 588,007 The table below summarizes the changes in the carrying amount of goodwill, by segment (in thousands): U.S. Traditional Medical Technology Accumulated and Professional and Impairment Healthcare Education Business Gross Losses Total Balance at June 30, 2014 $ 310,210 $ 33,217 $ 55,472 $ 207,913 $ (86,933) $ 519,879 Acquisitions - - 55,915 - - 55,915 Foreign exchange rate changes - (420) (23,045) - - (23,465) Balance at June 30, 2015 310,210 32,797 88,342 207,913 (86,933) 552,329 Purchase Accounting Adjustments - - 4,575 - - 4,575 Acquisitions - - 116,007 - - 116,007 Impairments - - - - (98,784) (98,784) Foreign exchange rate changes - (754) 14,634 - - 13,880 Balance at June 30, 2016 310,210 32,043 223,558 207,913 (185,717) 588,007 Purchase Accounting Adjustments - - (3,603) - - (3,603) Acquisitions - 274,689 - - - 274,689 Foreign exchange rate changes - (79) (7,732) - - (7,811) Balance at June 30, 2017 $ 310,210 $ 306,653 $ 212,223 $ 207,913 $ (185,717) $ 851,282 The increase in the goodwill balance from June 30, 2016 in the Professional Education segment is the result of the addition of $ 274.7 Reporting Segment June 30, 2017 June 30, 2016 Medical and Healthcare $ 137,500 $ 137,500 Professional Education 67,812 27,912 Technology and Business 130,626 134,969 U.S. Traditional Postsecondary 21,845 21,845 Total $ 357,783 $ 322,226 Total indefinite-lived intangible assets increased by $ 35.6 39.9</t>
  </si>
  <si>
    <t>RESTRUCTURING CHARGES</t>
  </si>
  <si>
    <t>Restructuring and Related Activities [Abstract]</t>
  </si>
  <si>
    <t xml:space="preserve"> NOTE 12: RESTRUCTURING CHARGES During fiscal year 2017 and 2016, Adtalem recorded restructuring charges related to real estate consolidations and reductions in force (“RIF”) at DeVry University, Carrington and at Adtalem’s home office, and 332 761 Year Ended June 30, 2017 Year Ended June 30, 2016 Real Termination Total Real Termination Total Medical and Healthcare $ 1,884 $ 698 $ 2,582 $ 665 $ - $ 665 Professional Education - - - 1,183 - 1,183 U.S. Traditional Postsecondary 12,538 4,315 16,853 48,244 23,614 71,858 Home Office and Other 7,858 2,532 10,390 - 519 519 Total $ 22,280 $ 7,545 $ 29,825 $ 50,092 $ 24,133 $ 74,225 Liability balance at June 30, 2015 $ 26,992 Increase in liability (separation and other charges) 67,495 Reduction in liability (payments and adjustments) (46,264) Liability balance at June 30, 2016 48,223 Increase in liability (separation and other charges) 27,620 Reduction in liability (payments and adjustments) (29,728) Liability balance at June 30, 2017 $ 46,115 Of this liability balance, $ 15.4 30.7 </t>
  </si>
  <si>
    <t>INCOME TAXES</t>
  </si>
  <si>
    <t>Income Tax Disclosure [Abstract]</t>
  </si>
  <si>
    <t xml:space="preserve"> NOTE 13: INCOME TAXES Year Ended June 30, 2017 2016 2015 U.S. $ (10,419) $ (131,615) $ 33,693 Foreign 144,813 114,317 119,967 Total $ 134,394 $ (17,298) $ 153,660 Year Ended June 30, 2017 2016 2015 Income Tax Provision (Benefit): Current Tax Provision U.S. Federal $ (2,222) $ 20,226 $ 10,146 State and Local 2,458 4,295 2,756 Foreign 3,777 2,685 2,602 Total Current 4,013 27,206 15,504 Deferred Tax Provision (Benefit): U.S. Federal 43 (40,457) (45) State and Local 1,285 (5,441) (486) Foreign 5,079 4,150 3,564 Total Deferred 6,407 (41,748) 3,033 Income Tax Provision (Benefit) $ 10,420 $ (14,542) $ 18,537 Year Ended June 30, 2017 2016 2015 Income Tax at Statutory Rate $ 47,038 35.0 % $ (6,054) 35.0 % $ 53,787 35.0 % Lower Rates on Foreign Operations (42,911) (31.9) % (33,213) 192.0 % (36,428) (23.7) % State Income Taxes 1,063 0.8 % (1,012) 5.9 % 2,320 1.5 % Nondeductible Tax Items 3,686 2.8 % 2,080 (12.0) % 953 0.6 % Nondeductible Goodwill - 0.0 % 23,957 (138.5) % - 0.0 % Other 1,544 1.1 % (300) 1.7 % (2,095) (1.3) % Income Tax Provision (Benefit) $ 10,420 7.8 % $ (14,542) 84.1 % $ 18,537 12.1 % Year Ended June 30, 2017 2016 2015 Loss and Credit Carryforwards, Net $ 37,569 $ 24,213 $ 21,544 Employee Benefits 19,758 17,820 17,852 Stock-Based Payments 18,130 21,239 17,136 Deferred Rent 17,588 22,135 24,102 Receivable Reserve 13,140 20,158 20,043 Restructuring Reserve 16,484 18,820 8,903 Other Reserves 6,701 3,978 3,519 Less: Valuation Allowance (9,456) (8,624) (10,552) Gross Deferred Tax Assets 119,914 119,739 102,547 Depreciation (11,730) (24,217) (25,860) Amortization of Intangible Assets (109,124) (72,850) (91,321) Gross Deferred Tax Liability (120,854) (97,067) (117,181) Net Deferred Taxes $ (940) $ 22,672 $ (14,634) As of June 30, 2017, Adtalem has $ 32.1 152.9 56.4 June 30, Years of Expiration 2017 Beginning Ending U.S. Net Operating Loss Carryforwards $ 11,246 2037 2037 U.S. Credit Carryforwards 271 2027 2027 State Net Operating Loss Carryforwards 6,772 2018 2037 State Credit Carryforwards 7,020 2018 2027 Foreign Net Operating Loss Carryforwards 6,032 2021 2037 Foreign Net Operating Loss Carryforwards 6,228 No Expiration Gross Deferred Tax Assets $ 37,569 Adtalem’s effective income tax rate reflects benefits derived from significant operations outside the U.S. Earnings of these international operations are not subject to U.S. federal or state income taxes, so long as such earnings are not repatriated, as discussed below.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Valuation allowances are established when it is more likely than not that all or a portion of a deferred tax asset will not be realized. The valuation allowance on our deferred tax assets was approximately $ 9.5 8.6 Based on Adtalem’s expectations for future taxable income, management believes that it is more likely than not that operating income in respective jurisdictions will be sufficient to recognize fully all deferred tax assets, except as explained above. Adtalem has not recorded a U.S. federal or state tax provision for the undistributed earnings of its international subsidiaries. It is Adtalem’s intention to indefinitely reinvest accumulated cash balances, future cash flows and post-acquisition undistributed earnings and profits to improve the facilities and operations of its international schools and pursue future opportunities outside the U.S. In accordance with this plan, cash held by the international subsidiaries will not be available for general company purposes, and under current laws, will not be subject to U.S. taxation. As of June 30, 2017 and 2016, cumulative undistributed earnings attributable to international operations were approximately $ 1,038.5 891.3 340 360 The effective tax rate was 7.8 84.1 16.6 12.1 As of June 30, 2017 the total amount of gross unrecognized tax benefits for uncertain tax positions, including positions impacting only the timing of tax benefits, was $ 7.9 6.7 7.5 5.7 We expect that our unrecognized tax benefits will decrease during the next 12 months due to the settlement of various audits and the lapsing of statutes of limitation. We estimate this decrease to be approximately $ 3.9 2.0 1.6 1.5 0.4 0.2 0.1 Year Ended June 30, 2017 2016 2015 Beginning Balance, July 1 $ 7,497 $ 8,475 $ 9,135 Increases from Positions Taken During Prior Periods 1,397 346 3,089 Decreases from Positions Taken During Prior Periods (1,445) (1,716) (4,352) Increases from Positions Taken During the Current Period 452 392 603 Ending Balance, June 30 $ 7,901 $ 7,497 $ 8,475 Adtalem files tax returns in the U.S. federal jurisdiction and in various state and foreign jurisdictions. Adtalem remains generally subject to examination in the U.S. for years beginning on or after July 1, 2013; in various states for years beginning on or after July 1, 2012; and in our significant foreign jurisdictions for years beginning on or after July 1, 2012. Adtalem is currently under audit by the States of Illinois, Indiana, New Jersey, New York and South Carolina and the City of New York for various tax years between 2010 and 2015. The U.S. federal tax returns for the years ending June 30, 2014, 2015 and 2016 are currently under audit by the Internal Revenue Service (“IRS”), which began in the first quarter of fiscal year 2017. Although we have recorded tax reserves for potential adjustments to tax liabilities for prior years, we cannot provide assurance that a material adjustment, either positive or negative, will not result when the audits are concluded.</t>
  </si>
  <si>
    <t>DEBT</t>
  </si>
  <si>
    <t>Debt Disclosure [Abstract]</t>
  </si>
  <si>
    <t xml:space="preserve"> NOTE 14: DEBT Revolving Credit Facility Adtalem entered into a revolving credit facility on March 31, 2015 400 200 550 50 100 68.4 2 3 1 2 125 3.18 68.5 0.1 2.0 0.35 Adtalem recorded deferred financing fees of $ 3.5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Adtalem was in compliance with the debt covenants as of June 30, 2017. The stock of all U.S. and certain foreign subsidiaries of Adtalem is pledged as collateral for the borrowings under the revolving credit facility. Adtalem also has liabilities recorded for deferred purchase price agreements with sellers related to the purchases of Faculdade Diferencial Integral (“Facid”), Faculdade Idea (“Faci”), Damasio, Grupo Ibmec and Facimp (see “Note 10: Business Combinations” for discussion of the Grupo Ibmec and Facimp acquisitions). This financing is in the form of holdbacks of a portion of the purchase price of these acquisitions or installment payments. Payments are made under these agreements based on payment schedules or the resolution of any pre-acquisition contingencies.</t>
  </si>
  <si>
    <t>EMPLOYEE BENEFIT PLANS</t>
  </si>
  <si>
    <t>Compensation and Retirement Disclosure [Abstract]</t>
  </si>
  <si>
    <t xml:space="preserve"> NOTE 15: EMPLOYEE BENEFIT PLANS Success Sharing Retirement Plan All U.S. employees who meet certain eligibility requirements can participate in Adtalem’s 401(k) Success Sharing Retirement Plan. Adtalem contributes to the plan an amount up to 4.0% of the total eligible compensation of colleagues who make contributions under the plan. In addition, Adtalem may also make discretionary contributions for the benefit of all eligible colleagues. Expenses for the matching and discretionary contributions under the plan were $24.6 million, $26.2 million and $26.6 million in fiscal years 2017, 2016 and 2015, respectively. Colleague Stock Purchase Plan Under provisions of Adtalem’s Colleague Stock Purchase Plan, any eligible colleague (employee) may authorize Adtalem to withhold up to $25,000 of annual wages to purchase common stock of Adtalem at 95% of the prevailing market price on the purchase date. The purchase date is defined as the last business day of each month. Adtalem subsidizes the remaining 5% and pays all brokerage commissions and administrative fees associated with the plan. These expenses were insignificant for the years ended June 30, 2017, 2016 and 2015. Total shares issued to the Plan were 33,548, 55,162 and 32,987 in fiscal years 2017, 2016 and 2015, respectively. This Plan is intended to qualify as an “employee stock purchase plan” within the meaning of Section 423 of the Internal Revenue Code. Currently, Adtalem is re-issuing treasury shares to satisfy colleague share purchases under this plan.</t>
  </si>
  <si>
    <t>COMMITMENTS AND CONTINGENCIES</t>
  </si>
  <si>
    <t>Commitments and Contingencies Disclosure [Abstract]</t>
  </si>
  <si>
    <t xml:space="preserve"> Adtalem and its subsidiaries lease certain equipment and facilities under noncancelable operating leases, some of which contain renewal options, escalation clauses and requirements to pay taxes, insurance and maintenance costs. Fiscal Year Amount 2018 $ 91,431 2019 83,746 2020 77,387 2021 70,505 2022 59,617 Thereafter 160,060 Adtalem recognizes rent expense on a straight-line basis over the term of the lease, although the lease may include escalation clauses that provide for lower rent payments at the start of the lease term and higher lease payments at the end of the lease term. Rent expense for the years ended June 30, 2017, 2016 and 2015 was $ 79.9 80.0 90.1 Adtalem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In April 2013, Adtalem received a Civil Investigative Demand (a “CID”) issued by the Office of the Attorney General of the Commonwealth of Massachusetts (“MA AGO”). The CID was issued in connection with an investigation into whether Adtalem caused false claims and/or false statements to be submitted to the Commonwealth of Massachusetts relating to student loans, guarantees, and grants provided to Adtalem’s Massachusetts students and required Adtalem to answer interrogatories and to provide documents relating to periods on or after January 1, 2007. Adtalem responded to the CID in May 2013. In July 2016, Adtalem received a second CID from MA AGO requesting information regarding DeVry University advertising, admissions materials, placement rates, and credit/transferability agreements. Adtalem responded to the second CID and Adtalem chose to resolve the MA AGO inquiry by entering into an Assurance of Discontinuance (the “MA Assurance”) with the MA AGO on June 30, 2017, without admitting or denying the allegations therein. Pursuant to the MA Assurance, Adtalem agreed to pay $ 0.5 On August 28, 2015, DeVry University received a request from the Multi-Regional and Foreign School Participation Division of the Federal Student Aid office of the Department of Education (“ED FSA”) for documents and information regarding published employment outcomes and relative earnings information of DeVry University graduates (the “Inquiry”). The stated purpose of the Inquiry was to permit ED FSA to assess DeVry University's compliance with applicable regulations under Title IV. On January 27, 2016, DeVry University received a Notice of Intent to Limit from ED FSA (the “ED January 2016 Notice”), based on a portion of the Inquiry, informing DeVry University of ED FSA’s intention to impose certain limitations on the participation of DeVry University in programs authorized pursuant to Title IV. The proposed limitations related to representations in advertising and marketing, regarding the post-graduation employment outcomes of DeVry University students over a period from 1975 to October 1980 (the “Since 1975 Representation”). On October 13, 2016, DeVry University and the U.S. Department of Education (“ED”) reached a negotiated agreement to settle the ED January 2016 Notic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a civil complaint (the “FTC lawsuit”) filed by the U.S. Federal Trade Commission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ederal Trade Commission Act and the ED January 2016 Notice, as the basis for claims that defendants made false or misleading statements regarding DeVry University’s graduate employment rate and the earnings of DeVry University graduates relative to the graduates of other universities and colleges. As a result of these false or misleading statements about DeVry University graduate outcomes, plaintiff alleges, defendants overstated Adtalem’s growth, revenue and earnings potential and made false or misleading statements about Adtalem’s business, operations and prospects. The plaintiff alleges direct liability against all defendants for violations of §10(b) and Rule 10b-5 of the Exchange Act and asserted liability against the individual defendants pursuant to §20(a) of the Exchange Act. The plaintiff seeks monetary damages, interest, attorneys’ fees, costs and other unspecified relief. On July 13, 2016, the Utah Retirement System (“URS”) moved for appointment as lead plaintiff and approval of its selection of counsel, which was not opposed by the Pension Trust Fund for Operating Engineers and URS was appointed as lead plaintiff on August 24, 2016. URS filed a second amended complaint (“SAC”) on December 23, 2016. The SAC seeks to represent a putative class of persons who purchased Adtalem common stock between August 26, 2011 and January 27, 2016 and names an additional individual defendant, Patrick J. Unzicker. Like the original complaint, the SAC asserts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On or about June 21, 2016, T’Lani Robinson and Robby Brown filed an arbitration demand with the American Arbitration Association in Chicago, seeking to represent a putative class of students who received a DeVry University education from January 1, 2008 until April 8, 2016 (the “Putative Class Period”). Following Adtalem’s filing of a declaratory judgment action in the United States District Court for the Northern District of Illinois seeking, among other things, an order declaring that federal court is the appropriate venue for this putative class action, on September 12, 2016, Robinson and Brown voluntarily withdrew their demand for arbitration. On September 20, 2016, Robinson and Brown answered the declaratory judgement action and filed a putative class action counterclaim, individually and on behalf of others similarly situated, against Adtalem Inc., DeVry University, Inc., and DeVry/New York, Inc. in the United States District Court for the Northern District of Illinois. The counterclaim asserted causes of action for breach of contract, misrepresentation, concealment, negligence, violations of the Illinois Uniform Deceptive Trade Practices Act, the Illinois Consumer Fraud and Deceptive Trade Practices Act, and the Illinois Private Business and Vocational Schools Act, conversion, unjust enrichment, and declaratory relief. The plaintiffs sought monetary, declaratory, injunctive, and other unspecified relief. On November 4, 2016, following a stipulated dismissal of the declaratory action, the Adtalem Parties moved to dismiss the counterclaim after which plaintiffs voluntarily withdrew it. On December 2, 2016, Robinson and Brown filed an amended complaint adding two additional named plaintiffs. The amended complaint purports to assert nationwide class claims under the above-referenced Illinois statutes and common law theories on behalf of those who, during the Putative Class Period, (i) enrolled in DeVry University; (ii) financed their education with DeVry University with direct loans administered by ED; or (iii) entered into an enrollment agreement with DeVry University and otherwise paid for a DeVry University education. The amended complaint also seeks to represent a fourth class of individuals residing in, or enrolled in a DeVry University campus located in, California during the Putative Class Period bringing claims under the California Business and Profession Code. In addition to the claims previously asserted as described above, the amended complaint adds a claim for breach of fiduciary duty owed students in administering Title IV funds. The DeVry Parties moved to dismiss the amended complaint on January 13, 2017. On October 14, 2016, a putative class action lawsuit was filed by Debbie Petrizzo and five other former DeVry University students, individually and on behalf of others similarly situated, against the DeVry Parties in the United States District Court for the Northern District of Illinois (the “ Petrizzo On October 28, 2016, a putative class action lawsuit was filed by Jairo Jara and eleven others, individually and on behalf of others similarly situated, against the DeVry Parties in the United States District Court for the Northern District of Illinois (the “ Jara By Order dated November 28, 2016, the district court ordered the Petrizzo Jara Petrizzo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s have agreed to a stipulated order moving the case to the United States District Court for the District of Delaware. Citing the FTC lawsuit and settlement, the ED January 2016 Notice and ED settlement, and the allegations in the lawsuit filed by the Pension Trust Fund for Operating Engineers, each referenced above, the plaintiff alleges that the individual defendants have breached their fiduciary duties and violated federal securities law since at least 2011. The plaintiff asserts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by failing to disclose the alleged illegal scheme in proxy statements and falsely stating that compensation was based on “pay for performance” where those performance results were allegedly false. Plaintiff seeks on behalf of Adtalem monetary, injunctive and other unspecified relief. On June 20, 2017, the City of Hialeah Employees Retirement System filed a complaint derivatively on behalf of Adtalem in the Court of Chancery of the State of Delaware States District Court for the Northern District of Illinois against individual defendants Daniel M. Hamburger, Christopher B. Begley, Lisa W. Wardell, Lyle Logan, Fernando Ruiz, Ronald L. Taylor and James D. White. Adtalem was named as a nominal defendant only. Citing the FTC lawsuit and settlement, the ED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
  </si>
  <si>
    <t>SEGMENT INFORMATION</t>
  </si>
  <si>
    <t>Segment Reporting [Abstract]</t>
  </si>
  <si>
    <t xml:space="preserve"> NOTE 17: SEGMENT INFORMATION Adtalem’s principal business is providing postsecondary education. During the third quarter of fiscal year 2017, Adtalem effected a change to reportable segments to align with current strategic priorities and resource allocation. As of the quarter ended March 31, 2017, Adtalem presents four reportable segments: “Medical and Healthcare,” which includes the operations of Chamberlain and the medical and veterinary schools (which include AUC, RUSM and RUSVM); “Professional Education,” which includes the operations of Becker; “Technology and Business,” which includes the operations of Adtalem Brazil; and “U.S. Traditional Postsecondary,” which includes the operations of DeVry University and Carrington. These segments are consistent with the method by which the Chief Operating Decision Maker (Adtalem’s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able segment and is included to reconcile segment results to the Consolidated Financial Statements. The accounting policies of the segments are the same as those described in “Note 5: Summary of Significant Accounting Policies.” Year Ended June 30, 2017 2016 2015 Revenue: Medical and Healthcare $ 802,462 $ 783,655 $ 700,806 Professional Education 131,769 102,921 99,608 Technology and Business 276,341 196,097 159,231 U.S. Traditional Postsecondary 601,919 763,809 952,833 Intersegment Elimination and Other (2,691) (2,945) (2,535) Total Consolidated Revenue $ 1,809,800 $ 1,843,537 $ 1,909,943 Operating Income (Loss) from Continuing Operations: Medical and Healthcare $ 187,138 $ 178,484 $ 155,377 Professional Education 19,866 28,043 22,036 Technology and Business 36,204 13,580 15,638 U.S. Traditional Postsecondary (25,982) (211,299) (25,177) Home Office and Other (78,613) (20,951) (10,964) Total Consolidated Operating Income (Loss) from Continuing Operations $ 138,613 $ (12,143) $ 156,910 Segment Assets: Medical and Healthcare $ 900,048 $ 827,951 $ 941,995 Professional Education 451,261 91,741 116,959 Technology and Business 606,563 583,020 280,082 U.S. Traditional Postsecondary 235,116 326,058 623,093 Home Office and Other 121,047 268,226 77,703 Total Consolidated Assets $ 2,314,035 $ 2,096,996 $ 2,039,832 Additions to Long-Lived Assets: Medical and Healthcare $ 15,774 $ 25,645 $ 53,704 Professional Education 364,275 1,120 1,399 Technology and Business 19,222 206,955 138,075 U.S. Traditional Postsecondary 6,486 17,941 11,269 Home Office and Other 6,477 10,806 9,704 Total Consolidated Additions to Long-Lived Assets $ 412,234 $ 262,467 $ 214,151 Reconciliation to Consolidated Financial Statements Capital Expenditures $ 48,994 $ 69,396 $ 88,707 Increase in Capital Assets from Acquisitions 4,913 13,778 10,921 Increase in Intangible Assets and Goodwill 358,327 179,293 114,523 Total Increase in Consolidated Long-Lived Assets $ 412,234 $ 262,467 $ 214,151 Depreciation Expense: Medical and Healthcare $ 26,460 $ 28,616 $ 21,943 Professional Education 658 721 1,792 Technology and Business 9,788 5,189 4,372 U.S. Traditional Postsecondary 23,446 32,079 42,628 Home Office and Other 11,836 12,795 14,273 Total Consolidated Depreciation Expense $ 72,188 $ 79,400 $ 85,008 Intangible Asset Amortization Expense: Medical and Healthcare $ - $ - $ 387 Professional Education 7,482 563 912 Technology and Business 3,687 4,629 2,530 U.S. Traditional Postsecondary - 255 260 Total Consolidated Amortization Expense $ 11,169 $ 5,447 $ 4,089 Adtalem conducts its educational operations in the U.S., Dominica, St. Kitts, St. Maarten, Brazil, Canada, Europe, the Middle East, India, China and the Pacific Rim. Other international revenue, which is derived principally from Europe and the Pacific Rim, was less than 5% Year Ended June 30, 2017 2016 2015 Revenue from Unaffiliated Customers: Domestic Operations $ 1,187,756 $ 1,294,487 $ 1,401,301 International Operations: Dominica, St. Kitts and St. Maarten 340,861 346,235 337,782 Brazil 276,341 196,097 159,231 Other 4,842 6,718 11,629 Total International 622,044 549,050 508,642 Total Consolidated Revenue $ 1,809,800 $ 1,843,537 $ 1,909,943 Long-Lived Assets: Domestic Operations $ 245,253 $ 294,641 $ 356,183 International Operations: Dominica, St. Kitts and St. Maarten 190,843 190,513 186,258 Brazil 104,497 106,878 54,517 Other 3,378 3,388 118 Total International 298,718 300,779 240,893 Total Consolidated Long-Lived Assets $ 543,971 $ 595,420 $ 597,076 No one customer accounted for more than 10</t>
  </si>
  <si>
    <t>QUARTERLY FINANCIAL DATA (UNAUDITED)</t>
  </si>
  <si>
    <t>Quarterly Financial Information Disclosure [Abstract]</t>
  </si>
  <si>
    <t xml:space="preserve"> NOTE 18: QUARTERLY FINANCIAL DATA (UNAUDITED) Summarized unaudited quarterly data for the years ended June 30, 2017 and 2016, are as follows: Quarter First Second Third Fourth Total Year (in thousands, except per share amounts) 2017 Revenue $ 449,892 $ 456,350 $ 452,089 $ 451,469 $ 1,809,800 Operating Income $ 33,107 $ 4,846 $ 47,293 $ 53,367 $ 138,613 Net Income Attributable to Adtalem Global Education $ 25,152 $ 14,413 $ 39,859 $ 42,859 $ 122,283 Earnings per Common Share Attributable to Adtalem Global Education Shareholders: Basic $ 0.40 $ 0.23 $ 0.63 $ 0.68 $ 1.93 Diluted $ 0.39 $ 0.23 $ 0.62 $ 0.67 $ 1.91 Cash Dividends Declared per Common Share $ - $ 0.18 $ - $ - $ 0.18 Quarter First Second Third Fourth Total Year (in thousands, except per share amounts) 2016 Revenue $ 441,413 $ 456,203 $ 474,221 $ 471,700 $ 1,843,537 Operating Income (Loss) $ 8,247 $ (56,377) $ 60,847 $ (24,860) $ (12,143) Net Income (Loss) Attributable to Adtalem Global Education $ 5,465 $ (50,587) $ 51,925 $ (9,969) $ (3,166) Earnings (Loss) per Common Share Attributable to Adtalem Global Education Shareholders: Basic $ 0.08 $ (0.79) $ 0.81 $ (0.16) $ (0.05) Diluted $ 0.08 $ (0.79) $ 0.81 $ (0.16) $ (0.05) Cash Dividends Declared per Common Share $ - $ 0.18 $ - $ 0.18 $ 0.36 </t>
  </si>
  <si>
    <t>VALUATION AND QUALIFYING ACCOUNTS AND RESERVES</t>
  </si>
  <si>
    <t>Valuation and Qualifying Accounts [Abstract]</t>
  </si>
  <si>
    <t xml:space="preserve"> SCHEDULE II VALUATION AND QUALIFYING ACCOUNTS AND RESERVES Years Ended June 30, 2017, 2016 and 2015 Charged Balance at to Costs Charged Balance Beginning and to Other at End Description of Allowances and Reserves of Period Expenses Accounts Deductions of Period (in thousands) FY2017 Deducted from accounts receivable for refunds $ 1,787 $ 47,219 (c) $ - $ 47,492 (b) $ 1,514 Deducted from accounts receivable for uncollectible accounts 62,714 40,298 (240) (a) 59,485 (b) 43,287 Deducted from long-term notes receivable for uncollectible notes 676 (1) - 4 (b) 671 Deducted from contributions to Perkins loan program for uncollectible loans 2,562 - - - 2,562 Deducted from deferred tax assets for valuation allowances 8,624 883 1,865 1,916 9,456 Restructuring expense reserve 48,223 27,620 - 29,728 (d) 46,115 FY2016 Deducted from accounts receivable for refunds $ 5,766 $ 46,525 (c) $ - $ 50,504 (b) $ 1,787 Deducted from accounts receivable for uncollectible accounts 59,206 35,496 (217) (a) 31,771 (b) 62,714 Deducted from long-term notes receivable for uncollectible notes 2,368 (1,217) (475) (e) - 676 Deducted from contributions to Perkins loan program for uncollectible loans 2,562 - - - 2,562 Deducted from deferred tax assets for valuation allowances 10,552 - - 1,928 (f) 8,624 Restructuring expense reserve 26,992 67,495 - 46,264 (d) 48,223 FY2015 Deducted from accounts receivable for refunds $ 1,488 $ 42,316 (c) $ - $ 38,038 (b) $ 5,766 Deducted from accounts receivable for uncollectible accounts 60,996 47,587 673 (a)(e) 50,050 (b) 59,206 Deducted from long-term notes receivable for uncollectible notes 4,980 (19) (2,562) (e) 31 (b) 2,368 Deducted from contributions to Perkins loan program for uncollectible loans 2,562 - - - 2,562 Deducted from deferred tax assets for valuation allowances 9,002 1,550 (f) - - 10,552 Restructuring expense reserve 15,392 41,950 - 30,350 (d) 26,992 (a) Effects of foreign currency translation charged to Accumulated Other Comprehensive Income (Loss). (b) Write-offs of uncollectable amounts and cash refunds. (c) Amounts recorded as a reduction of revenue, including adjustment for withdrawn students. (d) Payments and/or adjustments of liabilities for restructuring reserve. (e) Reclassifications between accounts. (f) Adjustments to valuation allowance include increase of $ 2.9 4.9 1.6</t>
  </si>
  <si>
    <t>SUMMARY OF SIGNIFICANT ACCOUNTING POLICIES (Policies)</t>
  </si>
  <si>
    <t>Principles of Consolidation</t>
  </si>
  <si>
    <t xml:space="preserve"> Principles of Consolidation The Consolidated Financial Statements include the accounts of Adtalem and its wholly-owned and majority-owned subsidiaries. All intercompany balances and transactions have been eliminated in consolidation. Where our ownership interest is less than 100 percent, the noncontrolling ownership interest is reported on our Consolidated Balance Sheets. The noncontrolling ownership interest earnings portion is classified as “Net Income Attributable to Noncontrolling Interest” in our Consolidated Statements of Income (Loss). Unless indicated, or the context requires otherwise, references to years refer to Adtalem’s fiscal years.</t>
  </si>
  <si>
    <t>Equity Method Investments</t>
  </si>
  <si>
    <t xml:space="preserve"> Equity Method Investment The equity method of accounting is used for those investments where we have the ability to influence the operating and financial decisions of the investee but do not possess more than a 50 20</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 xml:space="preserve"> Marketable Securities and Investments Adtalem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Gross Unrealized Cost (Loss) Gain Fair Value Marketable Securities: Bond Mutual Fund $ 1,112 $ - $ 64 $ 1,176 Stock Mutual Funds 2,448 - 389 2,837 Total Marketable Securities $ 3,560 $ - $ 453 $ 4,013 Gross Unrealized Cost (Loss) Gain Fair Value Marketable Securities: Bond Mutual Fund $ 1,085 $ - $ 92 $ 1,177 Stock Mutual Funds 2,382 - 50 2,432 Total Marketable Securities $ 3,467 $ - $ 142 $ 3,60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7 and 2016, all of the bond and stock mutual fund investments are held in a rabbi trust for the purpose of paying benefits under Adtalem’s non-qualified deferred compensation plan. Realized gains and losses are computed on the basis of specific identification and are included in Interest in the Consolidated Statements of Income (Loss). Adtalem has not recorded any realized gains or realized losses for fiscal year 2017 , 2016 or 2015.</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As a requirement of continuing operations in Pennsylvania, Adtalem is required to maintain a “minimum protective endowment” of at least $ 500,000</t>
  </si>
  <si>
    <t>Revenue Recognition</t>
  </si>
  <si>
    <t xml:space="preserve"> Revenue Recognition Tuition Chamberlain, Adtalem Brazil higher education, DeVry University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and Adtalem Brazil’s live classroom test preparation, and Adtalem Brazil’s online tuition revenue is recognized on a straight-line basis over the applicable delivery period. Revenue from Professional Education conferences and training services, which are generally short-term in duration, is recognized when the conference or training service is provided. Other Educational Sales of Becker subscriptions, membership dues, certifications, textbooks, electronic books and other educational products, including Becker self-study sales, are included in Other Educational Revenue in the Consolidated Statements of Income (Loss). Revenue from Becker subscriptions and membership dues is recognized on a straight-line basis over the applicable subscription or membership period. Revenue from Becker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 47.2 46.5 42.3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 44.8 64.5 24.2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7, 2016 and 2015 were $ 40.3 35.5 47.6</t>
  </si>
  <si>
    <t>Internal-Use Software Development Costs</t>
  </si>
  <si>
    <t xml:space="preserv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7 and 2016, the net balance of capitalized internal-use software development costs was $ 11.8 18.3</t>
  </si>
  <si>
    <t>Land, Building and Equipment</t>
  </si>
  <si>
    <t xml:space="preserve"> 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40 3 8</t>
  </si>
  <si>
    <t>Business Combinations, Intangible Assets and Goodwill</t>
  </si>
  <si>
    <t xml:space="preserve"> Business Combinations, Intangible Assets and Goodwill Intangible assets relate mainly to acquired business operations (see “Note 10: Business Combinations”). These assets consist of the fair value of certain identifiable assets acquired. Goodwill represents the excess of the purchase price over the fair value of the net tangible and intangible assets acquired. In accordance with U.S. Generally Accepted Accounting Principle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7.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11: Intangible Assets” for results of Adtalem’s required impairment analysis of its intangible assets and goodwill. Intangible assets with finite lives are amortized over their expected economic lives. These lives range from 1 18</t>
  </si>
  <si>
    <t>Impairment of Long-Lived Assets</t>
  </si>
  <si>
    <t xml:space="preserve">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7, 2016 and 2015, management consolidated operations at DeVry University, Carrington, the administrative support operations of the medical and veterinary schools and Adtalem’s home office. These decisions resulted in pre-tax accelerated depreciation and write-offs on leasehold improvements and equipment of $ 8.0 13.7 4.3</t>
  </si>
  <si>
    <t>Perkins Program Fund</t>
  </si>
  <si>
    <t xml:space="preserve"> Perkins Program Fund DeVry University is required under U.S. federal aid program regulations to make contributions to the Federal Perkins Student Loan Fund, most recently at a rate equal to 33 2.6</t>
  </si>
  <si>
    <t>Fair Value of Financial Instruments</t>
  </si>
  <si>
    <t xml:space="preserve"> Fair Value of Financial Instruments The carrying amounts reported in the Consolidated Balance Sheets for Cash and Cash Equivalents, Marketable Securities and Investments (see “Note 7: Fair Value Measurements”), Restricted Cash, Accounts Receivable, Net, Accounts Payable, Accrued Expenses and Deferred Revenue approximates fair value because of the immediate or short-term maturity of these financial instruments. Adtalem’s long-term debt (see “Note 14: Debt”) bears interest at a floating rate reset to current rates on a periodic basis not currently exceeding six months. Therefore, the carrying amount of Adtalem’s long-term debt approximates fair value.</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ant translation adjustments are included in the component of Shareholders’ Equity designated as Accumulated Other Comprehensive Loss. Transaction gains or losses during each of the years ended June 30, 2017, 2016 and 2015 were not material.</t>
  </si>
  <si>
    <t>Income Taxes</t>
  </si>
  <si>
    <t xml:space="preserve"> 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Adtalem’s effective income tax rate reflects benefits derived from significant operations outside the U.S. Earnings of these international operations are not subject to U.S. federal or state income taxes so long as such earnings are not repatriated, as discussed below.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Adtalem intends to indefinitely reinvest international earnings and cash flow to improve and expand facilities and operations at AUC, RUSM, RUSVM and Adtalem Brazil, and pursue other business opportunities outside the U.S.</t>
  </si>
  <si>
    <t>Noncontrolling Interest</t>
  </si>
  <si>
    <t xml:space="preserve"> Noncontrolling Interest Adtalem currently maintains a 97.9 2.1 In July 2015, Adtalem purchased additional Adtalem Brazil stock from the Adtalem Brazil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Since the put option is out of the control of Adtalem, authoritative guidance requires the noncontrolling interest, which includes the value of the put option, to be displayed outside of the equity section of the Consolidated Balance Sheets. The Adtalem Brazil management put option is being accreted to its redemption value in accordance with the terms of the related stock purchase agreement. The adjustment to increase or decrease the put option to its expected redemption value each reporting period is recorded in retained earnings in accordance with GAAP. Year Ended June 30, 2017 2016 Balance at Beginning of Period $ 5,112 $ 9,620 Net Income Attributable to Noncontrolling Interest 997 410 Payment for Purchase of Noncontrolling Interest of Subsidiary - (3,114) Increase (Decrease) in Redemption Value of Noncontrolling Interest Put Option 176 (1,804) Balance at End of Period $ 6,285 $ 5,112 </t>
  </si>
  <si>
    <t>Earnings per Common Share</t>
  </si>
  <si>
    <t xml:space="preserve"> 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As required by GAAP, because fiscal year 2016 resulted in a net los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ptions to purchase 1,682,000 2,803,000 1,189,000 June 30, 2017 2016 2015 Weighted Average Shares Outstanding 62,656 63,254 63,772 Unvested Participating RSUs 843 782 774 Basic Shares 63,499 64,036 64,546 Effect of Dilutive Stock Options 520 335 731 Diluted Shares 64,019 64,371 65,277 </t>
  </si>
  <si>
    <t xml:space="preserve"> Treasury Stock Adtalem’s Board of Directors (the “Board”) has authorized share repurchase programs on ten occasions (see “Note 9: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its common stock are delivered back to Adtalem under a swap arrangement resulting from employees’ exercise of incentive stock options pursuant to the terms of the Adtalem Stock Incentive Plans (see “Note 6: Stock-Based Compensation”). In addition, shares of its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 xml:space="preserve"> Stock-Based Compensation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reduced by an estimated forfeiture rate. If factors change and different assumptions are employed in the valuation of stock-based grants in future periods, the stock-based compensation expense that Adtalem records may differ significantly from what was recorded in previous periods. The fair value of share-based awards, including those with performance conditions, are measured as of the grant date.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Adtalem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June 30, 2017 consists of $ 59.4 58.1 1.3 0.3 0.2 42.6 41.7 0.9 0.1 0.1</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Loss), was $ 209.9 227.2 264.2</t>
  </si>
  <si>
    <t>Restructuring Charges</t>
  </si>
  <si>
    <t xml:space="preserve"> Restructuring Charg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2: Restructuring Charges”).</t>
  </si>
  <si>
    <t>Recent Accounting Pronouncements</t>
  </si>
  <si>
    <t xml:space="preserve"> Recent Accounting Pronouncements In January 2017, the Financial Accounting Standards Board (“FASB”) issued Accounting Standards Update (“ASU”) No. 2017-04: “IntangiblesGoodwill and Other (Topic 350): Simplifying the Test for Goodwill Impairment.” This guidance was issued to simplify the goodwill impairment test by eliminating Step 2.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mendments should be adopted for annual and interim goodwill impairment tests in fiscal years beginning after December 15, 2019 on a prospective basis. Early adoption is permitted for interim or annual goodwill impairment tests performed on testing dates after January 1, 2017. In the fourth quarter of fiscal year 2017, we adopted this guidance, which had no impact on current year financial reporting. In November 2016,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the financial statements issued for fiscal years after December 15, 2017, and interim periods within those fiscal years.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We will adopt ASU No. 2016-09 in the first quarter of fiscal year 2018.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These changes are not expected to have a significant impact on Adtalem’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September 2015,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requires Adtalem to record and disclose measurement-period adjustments for business combinations as a period adjustment as opposed to a retroactive adjustment to the opening balance sheet of the acquired entity. The guidance is effective for Adtalem’s current fiscal year and has had no impact on current year financial reporting.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and interim periods within those years beginning after December 15, 2017. Adtalem will implement this guidance effective July 1, 2018 using the retrospective approach. Management has assessed Adtalem’s revenue recognition policies and procedures, and based on the analysis performed to date,</t>
  </si>
  <si>
    <t>Reclassifications</t>
  </si>
  <si>
    <t xml:space="preserve"> Reclassifications Beginning in the third quarter of fiscal year 2017, we changed our reportable segments as described in “Note 17: Segment Information.” Prior period amounts have been reclassified to conform to the current reportable segment presentation within the Notes to Consolidated Financial Statements. Year Ended June 30, 2016 2015 Net Cash Provided by Operating Activities: Previously Reported $ 231,569 $ 203,107 Adjustment (3,560) 2,396 As Reported $ 228,009 $ 205,503 Net Decrease in Cash, Cash Equivalents and Restricted Cash: Previously Reported $ (44,858) $ (5,166) Adjustment (3,560) 2,396 As Reported $ (48,418) $ (2,770) Cash, Cash Equivalents and Restricted Cash at End of Year: Previously Reported $ 308,164 $ 353,022 Adjustment 7,183 10,743 As Reported $ 315,347 $ 363,765 </t>
  </si>
  <si>
    <t>DISCONTINUED OPERATIONS (Tables)</t>
  </si>
  <si>
    <t>Operating Results of the Discontinued Operations</t>
  </si>
  <si>
    <t xml:space="preserve"> The reported Income from Discontinued Operations, Net of Income Taxes in fiscal year 2015 is comprised of $ 1.0 4.6 Year Ended June 30, 2017 2016 2015 Income from Operations of Divested Component $ - $ - $ 1,011 Income Tax Benefit - - 4,565 Income from Discontinued Operations, Net of Income Taxes $ - $ - $ 5,576 </t>
  </si>
  <si>
    <t>SUMMARY OF SIGNIFICANT ACCOUNTING POLICIES (Tables)</t>
  </si>
  <si>
    <t>Available-For-Sale Marketable Securities</t>
  </si>
  <si>
    <t xml:space="preserve"> Marketable securities and investments consist of investments in mutual funds, which are classified as available-for-sale securities. The following is a summary of our available-for-sale marketable securities at June 30, 2017 (in thousands): Gross Unrealized Cost (Loss) Gain Fair Value Marketable Securities: Bond Mutual Fund $ 1,112 $ - $ 64 $ 1,176 Stock Mutual Funds 2,448 - 389 2,837 Total Marketable Securities $ 3,560 $ - $ 453 $ 4,013 The following is a summary of our available for sale marketable securities at June 30, 2016 (in thousands): Gross Unrealized Cost (Loss) Gain Fair Value Marketable Securities: Bond Mutual Fund $ 1,085 $ - $ 92 $ 1,177 Stock Mutual Funds 2,382 - 50 2,432 Total Marketable Securities $ 3,467 $ - $ 142 $ 3,609 </t>
  </si>
  <si>
    <t>Reconciliation of Non-Controlling Interest Balance</t>
  </si>
  <si>
    <t xml:space="preserve"> The following is a reconciliation of the noncontrolling interest balance (in thousands): Year Ended June 30, 2017 2016 Balance at Beginning of Period $ 5,112 $ 9,620 Net Income Attributable to Noncontrolling Interest 997 410 Payment for Purchase of Noncontrolling Interest of Subsidiary - (3,114) Increase (Decrease) in Redemption Value of Noncontrolling Interest Put Option 176 (1,804) Balance at End of Period $ 6,285 $ 5,112 </t>
  </si>
  <si>
    <t>Reconciliation of Basic Shares to Diluted Shares</t>
  </si>
  <si>
    <t xml:space="preserve"> The following is a reconciliation of basic shares to diluted shares (in thousands): June 30, 2017 2016 2015 Weighted Average Shares Outstanding 62,656 63,254 63,772 Unvested Participating RSUs 843 782 774 Basic Shares 63,499 64,036 64,546 Effect of Dilutive Stock Options 520 335 731 Diluted Shares 64,019 64,371 65,277 </t>
  </si>
  <si>
    <t>Reclassification Of Line Items on the Consolidated Statements of Cash Flows</t>
  </si>
  <si>
    <t xml:space="preserve"> In the fourth quarter of fiscal year 2017, we retrospectively adopted ASU 2016-18: “Statement of Cash Flows (Topic 230): Restricted Cash.” Therefore, we changed line items on the Consolidated Statements of Cash Flows for the year ended June 30, 2016 and 2015 as follows: Year Ended June 30, 2016 2015 Net Cash Provided by Operating Activities: Previously Reported $ 231,569 $ 203,107 Adjustment (3,560) 2,396 As Reported $ 228,009 $ 205,503 Net Decrease in Cash, Cash Equivalents and Restricted Cash: Previously Reported $ (44,858) $ (5,166) Adjustment (3,560) 2,396 As Reported $ (48,418) $ (2,770) Cash, Cash Equivalents and Restricted Cash at End of Year: Previously Reported $ 308,164 $ 353,022 Adjustment 7,183 10,743 As Reported $ 315,347 $ 363,765 </t>
  </si>
  <si>
    <t>STOCK-BASED COMPENSATION (Tables)</t>
  </si>
  <si>
    <t>Summary of options Activity</t>
  </si>
  <si>
    <t xml:space="preserve"> The following is a summary of options activity for the fiscal year ended June 30, 2017: Weighted Weighted Average Aggregate Average Remaining Intrinsic Number of Exercise Contractual Value Options Price Life (in Years) (in thousands) Outstanding at July 1, 2016 3,574,336 $ 32.79 Options Granted 397,700 23.78 Options Exercised (1,127,064) 24.95 Options Forfeited (9,310) 30.55 Options Expired (40,812) 32.77 Outstanding at June 30, 2017 2,794,850 34.68 5.43 $ 19,915 Exercisable at June 30, 2017 1,866,327 $ 39.57 3.86 $ 7,283 </t>
  </si>
  <si>
    <t>Summary of stock appreciation rights activity</t>
  </si>
  <si>
    <t xml:space="preserve"> The following is a summary of stock appreciation rights activity for the fiscal year ended June 30, 2017: Weighted Number of Weighted Average Aggregate Stock Average Remaining Intrinsic Appreciation Exercise Contractual Value Rights Price Life (in Years) (in thousands) Outstanding at July 1, 2016 118,065 $ 42.74 Rights Granted - - Rights Exercised (18,565) 30.41 Rights Canceled - - Outstanding at June 30, 2017 99,500 45.04 0.42 $ - Exercisable at June 30, 2017 99,500 $ 45.04 0.42 $ - </t>
  </si>
  <si>
    <t>Fair Values of Stock Option Awards Estimated Weighted Average Assumptions</t>
  </si>
  <si>
    <t xml:space="preserve"> The fair value of Adtalem’s stock option grants was estimated assuming the following weighted average assumptions: Fiscal Year 2017 2016 2015 Expected Life (in Years) 6.88 6.78 6.73 Expected Volatility 42.41 % 41.35 % 42.04 % Risk-free Interest Rate 1.41 % 1.85 % 2.03 % Dividend Yield 1.19 % 1.01 % 1.03 % Pre-vesting Forfeiture Rate 10.00 % 3.00 % 3.00 %</t>
  </si>
  <si>
    <t>Summary of Restricted Stock Units Activity</t>
  </si>
  <si>
    <t xml:space="preserve"> The following is a summary of RSU activity for the year ended June 30, 2017: Weighted Average Number of Grant Date RSUs Fair Value Nonvested at July 1, 2016 1,139,350 $ 27.78 RSUs Granted 649,420 23.92 RSUs Vested (387,171) 26.97 RSUs Forfeited (121,932) 27.00 Nonvested at June 30, 2017 1,279,667 $ 26.14 </t>
  </si>
  <si>
    <t>Total Stock-Based Compensation Expense Included in Consolidated Statement of Earnings</t>
  </si>
  <si>
    <t xml:space="preserve"> The following table shows total stock-based compensation expense included in the Consolidated Statements of Income (Loss) (in thousands): Year Ended June 30, 2017 2016 2015 Cost of Educational Services $ 5,312 $ 5,617 $ 5,581 Student Services and Administrative Expense 11,288 16,751 11,859 16,600 22,368 17,440 Income Tax Benefit (5,819) (8,564) (6,307) Net Stock-Based Compensation Expense $ 10,781 $ 13,804 $ 11,133 </t>
  </si>
  <si>
    <t>FAIR VALUE MEASUREMENTS (Tables)</t>
  </si>
  <si>
    <t>Assets and Liabilities Measured at Fair Value on Recurring Basis</t>
  </si>
  <si>
    <t xml:space="preserve"> The following table presents Adtalem's assets and liabilities at June 30, 2017, that are measured at fair value on a recurring basis and are categorized using the fair value hierarchy (in thousands). Level 1 Level 2 Level 3 Cash and Cash Equivalents $ 241,979 $ - $ - Available-for-Sale Investments: 4,013 Marketable Securities, short-term - - Institutional Loans Receivable, Net - 47,418 - Deferred Acquisition Obligations - 26,590 - FIES Receivable - 22,860 - Total Financial Assets at Fair Value $ 245,992 $ 96,868 $ - The following table presents Adtalem's assets and liabilities at June 30, 2016, that are measured at fair value on a recurring basis and are categorized using the fair value hierarchy (in thousands).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t>
  </si>
  <si>
    <t>FINANCING RECEIVABLES (Tables)</t>
  </si>
  <si>
    <t>Institutional Loan Balances and Related Allowances for Credit Losses</t>
  </si>
  <si>
    <t xml:space="preserve"> The following table details the institutional loan balances along with the related allowances for credit losses as of June 30, 2017 and 2016 (in thousands). June 30, 2017 2016 Gross Institutional Loans $ 59,489 $ 69,825 Allowance for Credit Losses: Balance at July 1 $ (20,800) $ (20,630) Charge-offs and Adjustments 17,949 7,388 Recoveries (573) (461) Additional Provision (8,647) (7,097) Balance at End of Period (12,071) (20,800) Net Institutional Loans $ 47,418 $ 49,025 </t>
  </si>
  <si>
    <t>Credit Risk Profiles of Institutional Student Loan Balances</t>
  </si>
  <si>
    <t xml:space="preserve"> The following tables detail the credit risk profiles of the institutional loan balances based on payment activity and analysis of past due institutional loans as of June 30, 2017 and 2016 (in thousands). June 30, 2017 2016 Institutional Loans: Performing $ 48,731 $ 50,045 Nonperforming 10,758 19,780 Total Institutional Loans $ 59,489 $ 69,825 </t>
  </si>
  <si>
    <t>Institutional Student Loans Past Due</t>
  </si>
  <si>
    <t xml:space="preserve"> 60-89 90-119 Greater Total Current Total Institutional Loans: June 30, 2017 $ 7,538 $ 2,234 $ 651 $ 10,758 $ 21,181 $ 38,308 $ 59,489 June 30, 2016 $ 8,038 $ 1,512 $ 924 $ 19,780 $ 30,254 $ 39,571 $ 69,825 </t>
  </si>
  <si>
    <t>DIVIDENDS AND STOCK REPURCHASE PROGRAMS (Tables)</t>
  </si>
  <si>
    <t>Treasury Stock, Number of Shares and Restriction Disclosures [Abstract]</t>
  </si>
  <si>
    <t>Dividends Declared</t>
  </si>
  <si>
    <t xml:space="preserve"> During fiscal years 2017 and 2016, Adtalem’s Board of Directors declared the following cash dividends: Total Dividend Dividend Amount Declaration Date Record Date Payment Date Per Share (in thousands) November 5, 2015 December 4, 2015 December 23, 2015 $ 0.18 $ 11,563 May 11, 2016 June 3, 2016 June 24, 2016 $ 0.18 $ 11,414 November 14, 2016 December 2, 2016 December 22, 2016 $ 0.18 $ 11,414</t>
  </si>
  <si>
    <t>Shares Repurchased Under Programs</t>
  </si>
  <si>
    <t xml:space="preserve"> Adtalem has repurchased shares under the following programs as of June 30, 2017: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785,296 28.0 Totals 15,317,059 $ 562.3 </t>
  </si>
  <si>
    <t>BUSINESS COMBINATIONS (Tables)</t>
  </si>
  <si>
    <t>Association Of Certified Anti-Money Laundering Specialists [Member]</t>
  </si>
  <si>
    <t>Schedule of Recognized Identified Assets Acquired and Liabilities Assumed</t>
  </si>
  <si>
    <t xml:space="preserve"> The following table summarizes the fair values of the assets acquired and liabilities assumed at the date of acquisition (in thousands). July 1, 2016 Current Assets $ 24,895 Property and Equipment 432 Other Long-term Assets 3,131 Intangible Assets 88,600 Goodwill 274,689 Total Assets Acquired 391,747 Liabilities Assumed 37,619 Net Assets Acquired $ 354,128 </t>
  </si>
  <si>
    <t>Schedule of Finite-Lived Intangible Assets Acquired as Part of Business Combination</t>
  </si>
  <si>
    <t xml:space="preserve"> The values and estimated useful lives by asset type are as follows (in thousands): July 1, 2016 Value Estimated Customer Relationships $ 42,500 10 years Curriculum 5,000 3 years Non-compete Agreements 700 1 year Proprietary Technology 500 4 years </t>
  </si>
  <si>
    <t>Faculdade de Imperatriz [Member]</t>
  </si>
  <si>
    <t xml:space="preserve"> The following table summarizes the fair values of the assets acquired and liabilities assumed at the date of acquisition (in thousands). June 1, 2016 Current Assets $ 1,626 Property and Equipment 291 Other Long-term Assets 481 Intangible Assets 2,652 Goodwill 4,516 Total Assets Acquired 9,566 Liabilities Assumed 2,756 Net Assets Acquired $ 6,810 </t>
  </si>
  <si>
    <t>Grupo Ibmec Educacional S A [Member]</t>
  </si>
  <si>
    <t xml:space="preserve"> The following table summarizes the fair values of the assets acquired and liabilities assumed at the date of acquisition (in thousands). December 15, Current Assets $ 27,615 Property and Equipment 17,968 Other Long-term Assets 2,639 Intangible Assets 59,275 Goodwill 107,888 Total Assets Acquired 215,385 Liabilities Assumed 24,423 Net Assets Acquired $ 190,962 </t>
  </si>
  <si>
    <t xml:space="preserve"> The values and estimated useful lives by asset type are as follows (in thousands): December 15, 2015 Value Estimated Student Relationships $ 4,360 5 years Curriculum 1,821 5 years </t>
  </si>
  <si>
    <t>INTANGIBLE ASSETS (Tables)</t>
  </si>
  <si>
    <t>Schedule of Intangible Assets</t>
  </si>
  <si>
    <t xml:space="preserve"> Intangible assets consist of the following (in thousands): June 30, 2017 Gross Accumulated Weighted Average Amortizable Intangible Assets: Student Relationships $ 12,459 $ (9,323) 5 Years Customer Relationships 42,900 (4,923) 10 Years Non-compete Agreements 700 (665) 1 Year Curriculum/Software 7,147 (2,329) 4 Years Franchise Contracts 10,615 (1,425) 18 Years Clinical Agreements 393 (104) 15 Years Trade Names 1,145 (945) 10 Years Proprietary Technology 500 (125) 4 Years Total $ 75,859 $ (19,839) Indefinite-Lived Intangible Assets: Trade Names $ 109,519 Trademarks 1,645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7,783 June 30, 2016 Gross Accumulated Amortizable Intangible Assets: Student Relationships $ 14,530 $ (7,150) Customer Relationships 400 (170) Non-compete Agreements 940 (799) Curriculum/Software 4,038 (1,914) Franchise Contracts 10,968 (863) Clinical Agreements 406 (81) Trade Names 1,183 (858) Total $ 32,465 $ (11,835) Indefinite-Lived Intangible Assets: Trade Names $ 70,731 Trademarks 1,645 Ross Title IV Eligibility and Accreditations 14,100 Intellectual Property 13,940 Chamberlain Title IV Eligibility and Accreditations 1,200 Carrington Title IV Eligibility and Accreditations 20,200 AUC Title IV Eligibility and Accreditations 100,000 Adtalem Brazil Accreditation 100,410 Total $ 322,226 </t>
  </si>
  <si>
    <t>Estimated Amortization Expense for Amortized Intangible Assets</t>
  </si>
  <si>
    <t xml:space="preserve"> Estimated amortization expense for amortizable intangible assets for the next five fiscal years ending June 30, and in the aggregate, by reporting unit, is as follows (in thousands): Fiscal Year Adtalem Becker Total 2018 $ 2,866 $ 6,501 $ 9,367 2019 2,060 6,422 8,482 2020 1,451 4,671 6,122 2021 908 4,440 5,348 2022 616 4,300 4,916 Thereafter 6,399 15,386 21,785 </t>
  </si>
  <si>
    <t>Changes in Carrying Amount of Goodwill, by Segment</t>
  </si>
  <si>
    <t xml:space="preserve"> The table below summarizes goodwill balances by reporting unit (in thousands): Reporting Unit June 30, 2017 June 30, 2016 Chamberlain $ 4,716 $ 4,716 AUC 68,321 68,321 RUSM and RUSVM 237,173 237,173 Becker 306,653 32,043 Adtalem Brazil 212,223 223,558 DeVry University 22,196 22,196 Total $ 851,282 $ 588,007 The table below summarizes goodwill balances by reporting segment (in thousands): Reporting Segment June 30, 2017 June 30, 2016 Medical and Healthcare $ 310,210 $ 310,210 Professional Education 306,653 32,043 Technology and Business 212,223 223,558 U.S. Traditional Postsecondary 22,196 22,196 Total $ 851,282 $ 588,007 The table below summarizes the changes in the carrying amount of goodwill, by segment (in thousands): U.S. Traditional Medical Technology Accumulated and Professional and Impairment Healthcare Education Business Gross Losses Total Balance at June 30, 2014 $ 310,210 $ 33,217 $ 55,472 $ 207,913 $ (86,933) $ 519,879 Acquisitions - - 55,915 - - 55,915 Foreign exchange rate changes - (420) (23,045) - - (23,465) Balance at June 30, 2015 310,210 32,797 88,342 207,913 (86,933) 552,329 Purchase Accounting Adjustments - - 4,575 - - 4,575 Acquisitions - - 116,007 - - 116,007 Impairments - - - - (98,784) (98,784) Foreign exchange rate changes - (754) 14,634 - - 13,880 Balance at June 30, 2016 310,210 32,043 223,558 207,913 (185,717) 588,007 Purchase Accounting Adjustments - - (3,603) - - (3,603) Acquisitions - 274,689 - - - 274,689 Foreign exchange rate changes - (79) (7,732) - - (7,811) Balance at June 30, 2017 $ 310,210 $ 306,653 $ 212,223 $ 207,913 $ (185,717) $ 851,282 </t>
  </si>
  <si>
    <t>Summary of Indefinite-Lived Intangible Assets Balances by Reporting Segment</t>
  </si>
  <si>
    <t xml:space="preserve"> The table below summarizes the indefinite-lived intangible asset balances by reporting segment (in thousands): Reporting Segment June 30, 2017 June 30, 2016 Medical and Healthcare $ 137,500 $ 137,500 Professional Education 67,812 27,912 Technology and Business 130,626 134,969 U.S. Traditional Postsecondary 21,845 21,845 Total $ 357,783 $ 322,226 </t>
  </si>
  <si>
    <t>RESTRUCTURING CHARGES (Tables)</t>
  </si>
  <si>
    <t>Restructuring and Related Costs</t>
  </si>
  <si>
    <t xml:space="preserve"> Pre-tax restructuring charges by segment were as follows (in thousands): Year Ended June 30, 2017 Year Ended June 30, 2016 Real Termination Total Real Termination Total Medical and Healthcare $ 1,884 $ 698 $ 2,582 $ 665 $ - $ 665 Professional Education - - - 1,183 - 1,183 U.S. Traditional Postsecondary 12,538 4,315 16,853 48,244 23,614 71,858 Home Office and Other 7,858 2,532 10,390 - 519 519 Total $ 22,280 $ 7,545 $ 29,825 $ 50,092 $ 24,133 $ 74,225 </t>
  </si>
  <si>
    <t>Schedule of Restructuring Reserve by Type of Cost</t>
  </si>
  <si>
    <t xml:space="preserve"> The following table summarizes the separation and restructuring plan activity for the fiscal years 2017 and 2016, for which cash payments are required (in thousands): Liability balance at June 30, 2015 $ 26,992 Increase in liability (separation and other charges) 67,495 Reduction in liability (payments and adjustments) (46,264) Liability balance at June 30, 2016 48,223 Increase in liability (separation and other charges) 27,620 Reduction in liability (payments and adjustments) (29,728) Liability balance at June 30, 2017 $ 46,115 </t>
  </si>
  <si>
    <t>INCOME TAXES (Tables)</t>
  </si>
  <si>
    <t>Income before Income Tax</t>
  </si>
  <si>
    <t xml:space="preserve"> The components of income (loss) from continuing operations before income taxes are as follows (in thousands): Year Ended June 30, 2017 2016 2015 U.S. $ (10,419) $ (131,615) $ 33,693 Foreign 144,813 114,317 119,967 Total $ 134,394 $ (17,298) $ 153,660 </t>
  </si>
  <si>
    <t>Income Tax Provisions (Benefits)</t>
  </si>
  <si>
    <t xml:space="preserve"> The income tax provisions (benefit) related to the above results are as follows (in thousands): Year Ended June 30, 2017 2016 2015 Income Tax Provision (Benefit): Current Tax Provision U.S. Federal $ (2,222) $ 20,226 $ 10,146 State and Local 2,458 4,295 2,756 Foreign 3,777 2,685 2,602 Total Current 4,013 27,206 15,504 Deferred Tax Provision (Benefit): U.S. Federal 43 (40,457) (45) State and Local 1,285 (5,441) (486) Foreign 5,079 4,150 3,564 Total Deferred 6,407 (41,748) 3,033 Income Tax Provision (Benefit) $ 10,420 $ (14,542) $ 18,537 </t>
  </si>
  <si>
    <t>Income Tax Provisions Computed using Statutory U.S. Federal Rate</t>
  </si>
  <si>
    <t xml:space="preserve"> The income tax provisions (benefit) differ from those that would be computed using the statutory U.S. federal rate as a result of the following items (in thousands): Year Ended June 30, 2017 2016 2015 Income Tax at Statutory Rate $ 47,038 35.0 % $ (6,054) 35.0 % $ 53,787 35.0 % Lower Rates on Foreign Operations (42,911) (31.9) % (33,213) 192.0 % (36,428) (23.7) % State Income Taxes 1,063 0.8 % (1,012) 5.9 % 2,320 1.5 % Nondeductible Tax Items 3,686 2.8 % 2,080 (12.0) % 953 0.6 % Nondeductible Goodwill - 0.0 % 23,957 (138.5) % - 0.0 % Other 1,544 1.1 % (300) 1.7 % (2,095) (1.3) % Income Tax Provision (Benefit) $ 10,420 7.8 % $ (14,542) 84.1 % $ 18,537 12.1 %</t>
  </si>
  <si>
    <t>Deferred Tax Assets (Liabilities)</t>
  </si>
  <si>
    <t xml:space="preserve"> 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in thousands): Year Ended June 30, 2017 2016 2015 Loss and Credit Carryforwards, Net $ 37,569 $ 24,213 $ 21,544 Employee Benefits 19,758 17,820 17,852 Stock-Based Payments 18,130 21,239 17,136 Deferred Rent 17,588 22,135 24,102 Receivable Reserve 13,140 20,158 20,043 Restructuring Reserve 16,484 18,820 8,903 Other Reserves 6,701 3,978 3,519 Less: Valuation Allowance (9,456) (8,624) (10,552) Gross Deferred Tax Assets 119,914 119,739 102,547 Depreciation (11,730) (24,217) (25,860) Amortization of Intangible Assets (109,124) (72,850) (91,321) Gross Deferred Tax Liability (120,854) (97,067) (117,181) Net Deferred Taxes $ (940) $ 22,672 $ (14,634) </t>
  </si>
  <si>
    <t>Net Operating Loss and Credit Carryforwards</t>
  </si>
  <si>
    <t xml:space="preserve"> Adtalem has the following tax net operating loss (tax effected) and credit carryforwards as of June 30, 2017: June 30, Years of Expiration 2017 Beginning Ending U.S. Net Operating Loss Carryforwards $ 11,246 2037 2037 U.S. Credit Carryforwards 271 2027 2027 State Net Operating Loss Carryforwards 6,772 2018 2037 State Credit Carryforwards 7,020 2018 2027 Foreign Net Operating Loss Carryforwards 6,032 2021 2037 Foreign Net Operating Loss Carryforwards 6,228 No Expiration Gross Deferred Tax Assets $ 37,569 </t>
  </si>
  <si>
    <t>Changes in Unrecognized Tax Benefits</t>
  </si>
  <si>
    <t xml:space="preserve"> The changes in our unrecognized tax benefits were (in thousands): Year Ended June 30, 2017 2016 2015 Beginning Balance, July 1 $ 7,497 $ 8,475 $ 9,135 Increases from Positions Taken During Prior Periods 1,397 346 3,089 Decreases from Positions Taken During Prior Periods (1,445) (1,716) (4,352) Increases from Positions Taken During the Current Period 452 392 603 Ending Balance, June 30 $ 7,901 $ 7,497 $ 8,475 </t>
  </si>
  <si>
    <t>COMMITMENTS AND CONTINGENCIES (Tables)</t>
  </si>
  <si>
    <t>Future Minimum Rental Commitments for Non-Cancellable Operating Leases</t>
  </si>
  <si>
    <t xml:space="preserve"> Future minimum rental commitments for all noncancelable operating leases having a remaining term in excess of one year at June 30, 2017, are as follows (in thousands): Fiscal Year Amount 2018 $ 91,431 2019 83,746 2020 77,387 2021 70,505 2022 59,617 Thereafter 160,060 </t>
  </si>
  <si>
    <t>SEGMENT INFORMATION (Tables)</t>
  </si>
  <si>
    <t>Tabulation of Business Segment Information Based on Current Segmentation</t>
  </si>
  <si>
    <t xml:space="preserve"> Summary financial information by reporting segment is as follows (in thousands): Year Ended June 30, 2017 2016 2015 Revenue: Medical and Healthcare $ 802,462 $ 783,655 $ 700,806 Professional Education 131,769 102,921 99,608 Technology and Business 276,341 196,097 159,231 U.S. Traditional Postsecondary 601,919 763,809 952,833 Intersegment Elimination and Other (2,691) (2,945) (2,535) Total Consolidated Revenue $ 1,809,800 $ 1,843,537 $ 1,909,943 Operating Income (Loss) from Continuing Operations: Medical and Healthcare $ 187,138 $ 178,484 $ 155,377 Professional Education 19,866 28,043 22,036 Technology and Business 36,204 13,580 15,638 U.S. Traditional Postsecondary (25,982) (211,299) (25,177) Home Office and Other (78,613) (20,951) (10,964) Total Consolidated Operating Income (Loss) from Continuing Operations $ 138,613 $ (12,143) $ 156,910 Segment Assets: Medical and Healthcare $ 900,048 $ 827,951 $ 941,995 Professional Education 451,261 91,741 116,959 Technology and Business 606,563 583,020 280,082 U.S. Traditional Postsecondary 235,116 326,058 623,093 Home Office and Other 121,047 268,226 77,703 Total Consolidated Assets $ 2,314,035 $ 2,096,996 $ 2,039,832 Additions to Long-Lived Assets: Medical and Healthcare $ 15,774 $ 25,645 $ 53,704 Professional Education 364,275 1,120 1,399 Technology and Business 19,222 206,955 138,075 U.S. Traditional Postsecondary 6,486 17,941 11,269 Home Office and Other 6,477 10,806 9,704 Total Consolidated Additions to Long-Lived Assets $ 412,234 $ 262,467 $ 214,151 Reconciliation to Consolidated Financial Statements Capital Expenditures $ 48,994 $ 69,396 $ 88,707 Increase in Capital Assets from Acquisitions 4,913 13,778 10,921 Increase in Intangible Assets and Goodwill 358,327 179,293 114,523 Total Increase in Consolidated Long-Lived Assets $ 412,234 $ 262,467 $ 214,151 Depreciation Expense: Medical and Healthcare $ 26,460 $ 28,616 $ 21,943 Professional Education 658 721 1,792 Technology and Business 9,788 5,189 4,372 U.S. Traditional Postsecondary 23,446 32,079 42,628 Home Office and Other 11,836 12,795 14,273 Total Consolidated Depreciation Expense $ 72,188 $ 79,400 $ 85,008 Intangible Asset Amortization Expense: Medical and Healthcare $ - $ - $ 387 Professional Education 7,482 563 912 Technology and Business 3,687 4,629 2,530 U.S. Traditional Postsecondary - 255 260 Total Consolidated Amortization Expense $ 11,169 $ 5,447 $ 4,089 </t>
  </si>
  <si>
    <t>Revenues and Long-Lived Assets by Geographic Area</t>
  </si>
  <si>
    <t xml:space="preserve"> Revenue and long-lived assets by geographic area are as follows (in thousands): Year Ended June 30, 2017 2016 2015 Revenue from Unaffiliated Customers: Domestic Operations $ 1,187,756 $ 1,294,487 $ 1,401,301 International Operations: Dominica, St. Kitts and St. Maarten 340,861 346,235 337,782 Brazil 276,341 196,097 159,231 Other 4,842 6,718 11,629 Total International 622,044 549,050 508,642 Total Consolidated Revenue $ 1,809,800 $ 1,843,537 $ 1,909,943 Long-Lived Assets: Domestic Operations $ 245,253 $ 294,641 $ 356,183 International Operations: Dominica, St. Kitts and St. Maarten 190,843 190,513 186,258 Brazil 104,497 106,878 54,517 Other 3,378 3,388 118 Total International 298,718 300,779 240,893 Total Consolidated Long-Lived Assets $ 543,971 $ 595,420 $ 597,076 </t>
  </si>
  <si>
    <t>QUARTERLY FINANCIAL DATA (UNAUDITED) (Tables)</t>
  </si>
  <si>
    <t>QUARTERLY FINANCIAL DATA</t>
  </si>
  <si>
    <t xml:space="preserve"> Summarized unaudited quarterly data for the years ended June 30, 2017 and 2016, are as follows: Quarter First Second Third Fourth Total Year (in thousands, except per share amounts) 2017 Revenue $ 449,892 $ 456,350 $ 452,089 $ 451,469 $ 1,809,800 Operating Income $ 33,107 $ 4,846 $ 47,293 $ 53,367 $ 138,613 Net Income Attributable to Adtalem Global Education $ 25,152 $ 14,413 $ 39,859 $ 42,859 $ 122,283 Earnings per Common Share Attributable to Adtalem Global Education Shareholders: Basic $ 0.40 $ 0.23 $ 0.63 $ 0.68 $ 1.93 Diluted $ 0.39 $ 0.23 $ 0.62 $ 0.67 $ 1.91 Cash Dividends Declared per Common Share $ - $ 0.18 $ - $ - $ 0.18 Quarter First Second Third Fourth Total Year (in thousands, except per share amounts) 2016 Revenue $ 441,413 $ 456,203 $ 474,221 $ 471,700 $ 1,843,537 Operating Income (Loss) $ 8,247 $ (56,377) $ 60,847 $ (24,860) $ (12,143) Net Income (Loss) Attributable to Adtalem Global Education $ 5,465 $ (50,587) $ 51,925 $ (9,969) $ (3,166) Earnings (Loss) per Common Share Attributable to Adtalem Global Education Shareholders: Basic $ 0.08 $ (0.79) $ 0.81 $ (0.16) $ (0.05) Diluted $ 0.08 $ (0.79) $ 0.81 $ (0.16) $ (0.05) Cash Dividends Declared per Common Share $ - $ 0.18 $ - $ 0.18 $ 0.36 </t>
  </si>
  <si>
    <t>NATURE OF OPERATIONS - Additional Information (Detail)</t>
  </si>
  <si>
    <t>Adtalem Brazil [Member]</t>
  </si>
  <si>
    <t>Nature Of Operations [Line Items]</t>
  </si>
  <si>
    <t>Number Of Campuses</t>
  </si>
  <si>
    <t>Noncontrolling Interest, Ownership Percentage by Parent</t>
  </si>
  <si>
    <t>97.90%</t>
  </si>
  <si>
    <t>Number Of States</t>
  </si>
  <si>
    <t>Number Of Distance Learning Centers</t>
  </si>
  <si>
    <t>Chamberlain University [Member]</t>
  </si>
  <si>
    <t>Carrington College [Member]</t>
  </si>
  <si>
    <t>Devry University [Member]</t>
  </si>
  <si>
    <t>Number Of Locations</t>
  </si>
  <si>
    <t>DISCONTINUED OPERATIONS (Operating Results of the Discontinued Operations) (Detail) - USD ($) $ in Thousands</t>
  </si>
  <si>
    <t>DISCONTINUED OPERATIONS - Additional Information (Detail) - USD ($) $ in Thousands</t>
  </si>
  <si>
    <t>1 Months Ended</t>
  </si>
  <si>
    <t>Dec. 31, 2013</t>
  </si>
  <si>
    <t>Assets Sale Price On Divestiture Of Businesses</t>
  </si>
  <si>
    <t>Adjustment Of Income Loss From Discontinued Operations Related to Impairment of Charge</t>
  </si>
  <si>
    <t>Disposal Group, Including Discontinued Operation, Operating Income (Loss)</t>
  </si>
  <si>
    <t>ASSETS HELD FOR SALE - Additional Information (Detail) - USD ($) $ in Thousands</t>
  </si>
  <si>
    <t>Disposal Group, Including Discontinued Operation, Property, Plant and Equipment</t>
  </si>
  <si>
    <t>Impairment of Long-Lived Assets to be Disposed of</t>
  </si>
  <si>
    <t>REGULATORY SETTLEMENTS - Additional Information (Detail) $ in Thousands</t>
  </si>
  <si>
    <t>Jun. 30, 2017USD ($)</t>
  </si>
  <si>
    <t>Settlement Payment</t>
  </si>
  <si>
    <t>Inquiry Settlement</t>
  </si>
  <si>
    <t>Inquiry Settlement Penalties</t>
  </si>
  <si>
    <t>Inquiry Settlement Charge</t>
  </si>
  <si>
    <t>Letter of Credit [Member]</t>
  </si>
  <si>
    <t>Letter Of Credit Title IV Disbursement, Amount</t>
  </si>
  <si>
    <t>Permanent Injunction And Monetary Judgment Agreement [Member]</t>
  </si>
  <si>
    <t>Forgivable Of Loan</t>
  </si>
  <si>
    <t>Forgivable Of Account Receivable</t>
  </si>
  <si>
    <t>Regulatory Settlement Charge</t>
  </si>
  <si>
    <t>Loan Write Offs</t>
  </si>
  <si>
    <t>U.S. Traditional Postsecondary [Member]</t>
  </si>
  <si>
    <t>Home Office And Other [Member]</t>
  </si>
  <si>
    <t>SUMMARY OF SIGNIFICANT ACCOUNTING POLICIES (Available-For-Sale Marketable Securities) (Detail) - USD ($) $ in Thousands</t>
  </si>
  <si>
    <t>Schedule of Available-for-sale Securities [Line Items]</t>
  </si>
  <si>
    <t>Available-for-sale Securities, Amortized Cost Basis, Total</t>
  </si>
  <si>
    <t>Available-for-sale Securities, Gross Unrealized Gain, Total</t>
  </si>
  <si>
    <t>Available-for-sale Securities, Gross Unrealized Loss, Total</t>
  </si>
  <si>
    <t>Available-for-sale Securities, Total</t>
  </si>
  <si>
    <t>Bond Mutual Fund [Member]</t>
  </si>
  <si>
    <t>Stock Mutual Funds [Member]</t>
  </si>
  <si>
    <t>SUMMARY OF SIGNIFICANT ACCOUNTING POLICIES (Reconciliation of Non-Controlling Interest Balance) (Detail) - USD ($) $ in Thousands</t>
  </si>
  <si>
    <t>Noncontrolling Interest [Line Items]</t>
  </si>
  <si>
    <t>Balance at Beginning of Period</t>
  </si>
  <si>
    <t>Payment for Purchase of Noncontrolling Interest of Subsidiary</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Reclassification of line items on the Consolidated Statements of Cash Flows) (Detail) - USD ($) $ in Thousands</t>
  </si>
  <si>
    <t>Jun. 30, 2014</t>
  </si>
  <si>
    <t>Net Cash Provided by Operating Activities</t>
  </si>
  <si>
    <t>Net Decrease in Cash, Cash Equivalents and Restricted Cash</t>
  </si>
  <si>
    <t>Previously Reported [Member]</t>
  </si>
  <si>
    <t>Adjustment [Member]</t>
  </si>
  <si>
    <t>SUMMARY OF SIGNIFICANT ACCOUNTING POLICIES - Additional Information (Detail) - USD ($)</t>
  </si>
  <si>
    <t>Summary Of Significant Accounting Policies [Line Items]</t>
  </si>
  <si>
    <t>Minimum protective endowment related to continuing operation in Pennsylvania</t>
  </si>
  <si>
    <t>Reserves related to uncollectible accounts and refunds</t>
  </si>
  <si>
    <t>Net balance of capitalized software development costs</t>
  </si>
  <si>
    <t>Anti-dilutive shares excluded from computations of earnings per share</t>
  </si>
  <si>
    <t>Cumulative translation losses</t>
  </si>
  <si>
    <t>Advertising expense</t>
  </si>
  <si>
    <t>Impairment of Leasehold</t>
  </si>
  <si>
    <t>Provisions For Refund Payments</t>
  </si>
  <si>
    <t>Federal Trade Commission Settlement Agreement [Member]</t>
  </si>
  <si>
    <t>Allowance for Doubtful Accounts Receivable, Write-offs</t>
  </si>
  <si>
    <t>Educational Services</t>
  </si>
  <si>
    <t>Provision for Doubtful Accounts</t>
  </si>
  <si>
    <t>Perkins Student Loan Fund</t>
  </si>
  <si>
    <t>Percentage of Contributions</t>
  </si>
  <si>
    <t>33.00%</t>
  </si>
  <si>
    <t>Allowances for expected losses on loan collections</t>
  </si>
  <si>
    <t>Minimum</t>
  </si>
  <si>
    <t>Equity Method Investment, Ownership Percentage</t>
  </si>
  <si>
    <t>20.00%</t>
  </si>
  <si>
    <t>Finite Lived Intangible Asset Useful Life</t>
  </si>
  <si>
    <t>1 year</t>
  </si>
  <si>
    <t>Maximum</t>
  </si>
  <si>
    <t>50.00%</t>
  </si>
  <si>
    <t>18 years</t>
  </si>
  <si>
    <t>Buildings and Leasehold Improvements | Minimum</t>
  </si>
  <si>
    <t>Property, Plant and Equipment, Useful Life</t>
  </si>
  <si>
    <t>5 years</t>
  </si>
  <si>
    <t>Buildings and Leasehold Improvements | Maximum</t>
  </si>
  <si>
    <t>40 years</t>
  </si>
  <si>
    <t>Computer, Furniture and Equipment | Minimum</t>
  </si>
  <si>
    <t>3 years</t>
  </si>
  <si>
    <t>Computer, Furniture and Equipment | Maximum</t>
  </si>
  <si>
    <t>8 years</t>
  </si>
  <si>
    <t>Adtalem Brazil</t>
  </si>
  <si>
    <t>Ownership interest of parent in subsidiary</t>
  </si>
  <si>
    <t>2.10%</t>
  </si>
  <si>
    <t>Available-for-sale Securities, Accumulated Gross Unrealized Gain (Loss), before Tax, Total</t>
  </si>
  <si>
    <t>Tax effect on unrealized gains on available-for-sale securities</t>
  </si>
  <si>
    <t>STOCK-BASED COMPENSATION (Summary of Options Activity) (Detail) - Stock Option $ / shares in Units, $ in Thousands</t>
  </si>
  <si>
    <t>Jun. 30, 2017USD ($)$ / sharesshares</t>
  </si>
  <si>
    <t>Employee Service Share-based Compensation, Allocation of Recognized Period Costs [Line Item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Outstanding Price at end of period | $ / shares</t>
  </si>
  <si>
    <t>Weighted Average Exercise Price, Exercisable at end of period | $ / shares</t>
  </si>
  <si>
    <t>Weighted Average Remaining Contractual Life, Outstanding at end of period</t>
  </si>
  <si>
    <t>5 years 5 months 5 days</t>
  </si>
  <si>
    <t>Weighted Average Remaining Contractual Life, Exercisable at end of period</t>
  </si>
  <si>
    <t>3 years 10 months 10 days</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Outstanding at beginning of period | shares</t>
  </si>
  <si>
    <t>Rights Granted | shares</t>
  </si>
  <si>
    <t>Rights Exercised | shares</t>
  </si>
  <si>
    <t>Rights Canceled | shares</t>
  </si>
  <si>
    <t>Outstanding at end of period | shares</t>
  </si>
  <si>
    <t>Exercisable at end of period | shares</t>
  </si>
  <si>
    <t>Weighted Average Grant Date Fair Value, Nonvested beginning balance | $ / shares</t>
  </si>
  <si>
    <t>Weighted Average Exercise Price Rights Granted | $ / shares</t>
  </si>
  <si>
    <t>Weighted Average Exercise Price Rights Exercised | $ / shares</t>
  </si>
  <si>
    <t>Weighted Average Exercise Price Rights Canceled | $ / shares</t>
  </si>
  <si>
    <t>Weighted Average Grant Date Fair Value, Nonvested ending balance | $ / shares</t>
  </si>
  <si>
    <t>5 months 1 day</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10 months 17 days</t>
  </si>
  <si>
    <t>6 years 9 months 11 days</t>
  </si>
  <si>
    <t>6 years 8 months 23 days</t>
  </si>
  <si>
    <t>Expected Volatility</t>
  </si>
  <si>
    <t>42.41%</t>
  </si>
  <si>
    <t>41.35%</t>
  </si>
  <si>
    <t>42.04%</t>
  </si>
  <si>
    <t>Risk-free Interest Rate</t>
  </si>
  <si>
    <t>1.41%</t>
  </si>
  <si>
    <t>1.85%</t>
  </si>
  <si>
    <t>2.03%</t>
  </si>
  <si>
    <t>Dividend Yield</t>
  </si>
  <si>
    <t>1.19%</t>
  </si>
  <si>
    <t>1.01%</t>
  </si>
  <si>
    <t>1.03%</t>
  </si>
  <si>
    <t>Pre-vesting Forfeiture Rate</t>
  </si>
  <si>
    <t>10.00%</t>
  </si>
  <si>
    <t>3.00%</t>
  </si>
  <si>
    <t>STOCK-BASED COMPENSATION (Summary of Restricted Stock Units Activity) (Detail) - Restricted Stock Units (RSUs) [Member] - $ / shares</t>
  </si>
  <si>
    <t>Outstanding at beginning of period</t>
  </si>
  <si>
    <t>Restricted Stock Units Outstanding, Shares Granted</t>
  </si>
  <si>
    <t>Restricted Stock Units Outstanding, Shares Vested</t>
  </si>
  <si>
    <t>Restricted Stock Units Outstanding, Shares Forfeited</t>
  </si>
  <si>
    <t>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3 months 18 day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Receivable</t>
  </si>
  <si>
    <t>FIES Long-Term Receivable</t>
  </si>
  <si>
    <t>Total Financial Assets at Fair Value</t>
  </si>
  <si>
    <t>FAIR VALUE MEASUREMENTS - Additional Information (Detail) - USD ($) $ in Thousands</t>
  </si>
  <si>
    <t>Accrued Expenses [Member]</t>
  </si>
  <si>
    <t>Deferred Rent and Other Liabilities [Member]</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Total Institutional Loans</t>
  </si>
  <si>
    <t>Credit Risk Profiles Of Institutional Loans</t>
  </si>
  <si>
    <t>Performing | Credit Risk Profiles Of Institutional Loans</t>
  </si>
  <si>
    <t>Nonperforming | Credit Risk Profiles Of Institutional Loans</t>
  </si>
  <si>
    <t>FINANCING RECEIVABLES (Institutional Loans Past Due) (Detail) - USD ($) $ in Thousands</t>
  </si>
  <si>
    <t>Financing Receivable, Recorded Investment, Past Due [Line Items]</t>
  </si>
  <si>
    <t>Institutional Loans, Past Due</t>
  </si>
  <si>
    <t>Institutional Loans, Current</t>
  </si>
  <si>
    <t>Financing Receivables, 30 to 59 Days Past Due [Member]</t>
  </si>
  <si>
    <t>Financing Receivables, 60 to 89 Days Past Due [Member]</t>
  </si>
  <si>
    <t>Financing Receivables 90 To 119 Days Past Due [Member]</t>
  </si>
  <si>
    <t>Financing Receivables Greater Than 120 Days Past Due [Member]</t>
  </si>
  <si>
    <t>FINANCING RECEIVABLES - Additional Information (Detail) - USD ($) $ in Thousands</t>
  </si>
  <si>
    <t>Number of days past due, to consider loans as nonperforming</t>
  </si>
  <si>
    <t>120 days</t>
  </si>
  <si>
    <t>Financing Receivable Allowance For Credit Losses</t>
  </si>
  <si>
    <t>Notes Receivable Gross</t>
  </si>
  <si>
    <t>Federal Trade Commission Settlement Agreement [Member] | Institutional Loan [Member]</t>
  </si>
  <si>
    <t>Nonperforming loan</t>
  </si>
  <si>
    <t>Impaired Financing Receivable, with Related Allowance, Recorded Investment</t>
  </si>
  <si>
    <t>Impaired Financing Receivable, Related Allowance</t>
  </si>
  <si>
    <t>Net Institutional Student Loans, classified as Accounts Receivable</t>
  </si>
  <si>
    <t>Other Assets</t>
  </si>
  <si>
    <t>Net Institutional Student Loans, classified as Other Assets</t>
  </si>
  <si>
    <t>DIVIDENDS AND STOCK REPURCHASE PROGRAMS (Cash Dividends Declared) (Detail) - USD ($) $ / shares in Units, $ in Thousands</t>
  </si>
  <si>
    <t>Total Dividend Amount</t>
  </si>
  <si>
    <t>November 5, 2015</t>
  </si>
  <si>
    <t>Declaration Date</t>
  </si>
  <si>
    <t>Nov. 5,
		2015</t>
  </si>
  <si>
    <t>Record Date</t>
  </si>
  <si>
    <t>Dec. 4,
		2015</t>
  </si>
  <si>
    <t>Payment Date</t>
  </si>
  <si>
    <t>Dec. 23,
		2015</t>
  </si>
  <si>
    <t>May 11, 2016</t>
  </si>
  <si>
    <t>May 11,
		2016</t>
  </si>
  <si>
    <t>Jun. 3,
		2016</t>
  </si>
  <si>
    <t>Jun. 24,
		2016</t>
  </si>
  <si>
    <t>November 14, 2016</t>
  </si>
  <si>
    <t>Nov. 14,
		2016</t>
  </si>
  <si>
    <t>Dec. 2,
		2016</t>
  </si>
  <si>
    <t>Dec. 22,
		2016</t>
  </si>
  <si>
    <t>DIVIDENDS AND STOCK REPURCHASE PROGRAMS (Shares Repurchased under Programs) (Detail) - USD ($) $ in Thousands</t>
  </si>
  <si>
    <t>Share Repurchases [Line Items]</t>
  </si>
  <si>
    <t>Total Cost</t>
  </si>
  <si>
    <t>Stock Repurchase Programs Total</t>
  </si>
  <si>
    <t>Shares Repurchas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DIVIDENDS AND STOCK REPURCHASE PROGRAMS - Additional Information (Detail) - USD ($) $ in Thousands</t>
  </si>
  <si>
    <t>Feb. 16, 2017</t>
  </si>
  <si>
    <t>Dec. 15, 2015</t>
  </si>
  <si>
    <t>Treasury Stock Value Acquired Cost Method</t>
  </si>
  <si>
    <t>Ninth share repurchase plan [Member]</t>
  </si>
  <si>
    <t>Treasury Stock Shares Acquired</t>
  </si>
  <si>
    <t>Tenth share repurchase plan [Member]</t>
  </si>
  <si>
    <t>Authorized amount for repurchase</t>
  </si>
  <si>
    <t>Maximum | Ninth share repurchase plan [Member]</t>
  </si>
  <si>
    <t>Maximum | Tenth share repurchase plan [Member]</t>
  </si>
  <si>
    <t>BUSINESS COMBINATIONS (Estimated Fair Values of Assets Acquired and Liabilities Assumed) (Detail) - USD ($) $ in Thousands</t>
  </si>
  <si>
    <t>Jul. 02, 2016</t>
  </si>
  <si>
    <t>Jun. 01, 2016</t>
  </si>
  <si>
    <t>Business Acquisition [Line Items]</t>
  </si>
  <si>
    <t>Current Assets</t>
  </si>
  <si>
    <t>Property and Equipment</t>
  </si>
  <si>
    <t>Other Long-term Assets</t>
  </si>
  <si>
    <t>Intangible Assets</t>
  </si>
  <si>
    <t>Total Assets Acquired</t>
  </si>
  <si>
    <t>Liabilities Assumed</t>
  </si>
  <si>
    <t>Net Assets Acquired</t>
  </si>
  <si>
    <t>BUSINESS COMBINATIONS (Acquired Intangible Assets Subject to Amortization and Values and Estimated Useful Lives) (Detail) - USD ($) $ in Thousands</t>
  </si>
  <si>
    <t>Association Of Certified Anti-Money Laundering Specialists [Member] | Customer Relationships [Member]</t>
  </si>
  <si>
    <t>Amortizable intangible assets</t>
  </si>
  <si>
    <t>Amortizable intangible assets, estimated useful lives</t>
  </si>
  <si>
    <t>10 years</t>
  </si>
  <si>
    <t>Association Of Certified Anti-Money Laundering Specialists [Member] | Curriculum [Member]</t>
  </si>
  <si>
    <t>Association Of Certified Anti-Money Laundering Specialists [Member] | Non-compete Agreements</t>
  </si>
  <si>
    <t>Association Of Certified Anti-Money Laundering Specialists [Member] | Proprietary Technology [Member]</t>
  </si>
  <si>
    <t>4 years</t>
  </si>
  <si>
    <t>Grupo Ibmec Educacional S A [Member] | Student Relationships [Member]</t>
  </si>
  <si>
    <t>Grupo Ibmec Educacional S A [Member] | Curriculum [Member]</t>
  </si>
  <si>
    <t>BUSINESS COMBINATIONS - Additional Information (Detail) $ in Thousands</t>
  </si>
  <si>
    <t>Jul. 02, 2016USD ($)</t>
  </si>
  <si>
    <t>Jun. 01, 2016USD ($)</t>
  </si>
  <si>
    <t>Dec. 15, 2015USD ($)</t>
  </si>
  <si>
    <t>Number Of Students In Degree Programs</t>
  </si>
  <si>
    <t>Business Combination, Recognized Identifiable Assets Acquired and Liabilities Assumed, Intangible Assets, Other than Goodwill</t>
  </si>
  <si>
    <t>Payments to Acquire Businesses, Gross</t>
  </si>
  <si>
    <t>Business Combination, Consideration Transferred</t>
  </si>
  <si>
    <t>Business Acquisition, Percentage of Voting Interests Acquired</t>
  </si>
  <si>
    <t>100.00%</t>
  </si>
  <si>
    <t>Business Combination, Contingent Consideration</t>
  </si>
  <si>
    <t>Grupo Ibmec Educacional S A [Member] | Trade Name [Member]</t>
  </si>
  <si>
    <t>Business Combination, Recognized Identifiable Assets Acquired and Liabilities Assumed, Indefinite-Lived Intangible Assets</t>
  </si>
  <si>
    <t>Grupo Ibmec Educacional S A [Member] | Accreditations [Member]</t>
  </si>
  <si>
    <t>Faculdade de Imperatriz [Member] | Trade Name [Member]</t>
  </si>
  <si>
    <t>Faculdade de Imperatriz [Member] | Accreditations [Member]</t>
  </si>
  <si>
    <t>Cash Acquired from Acquisition</t>
  </si>
  <si>
    <t>Association Of Certified Anti-Money Laundering Specialists [Member] | Revolving Credit Facility [Member]</t>
  </si>
  <si>
    <t>Long-term Line of Credit</t>
  </si>
  <si>
    <t>Association Of Certified Anti-Money Laundering Specialists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Customer Relationships [Member]</t>
  </si>
  <si>
    <t>Non-compete Agreements [Member]</t>
  </si>
  <si>
    <t>Curriculum/Software [Member]</t>
  </si>
  <si>
    <t>Franchise Contracts [Member]</t>
  </si>
  <si>
    <t>Proprietary Technology [Member]</t>
  </si>
  <si>
    <t>Clinical Agreements [Member]</t>
  </si>
  <si>
    <t>15 years</t>
  </si>
  <si>
    <t>Trade Names [Member]</t>
  </si>
  <si>
    <t>Trademarks [Member]</t>
  </si>
  <si>
    <t>Ross Title IV Eligibility and Accreditations [Member]</t>
  </si>
  <si>
    <t>Intellectual Property [Member]</t>
  </si>
  <si>
    <t>Chamberlain Title IV Eligibility and Accreditations [Member]</t>
  </si>
  <si>
    <t>Carrington Title IV Eligibility and Accreditations [Member]</t>
  </si>
  <si>
    <t>AUC Title IV Eligibility and Accreditations [Member]</t>
  </si>
  <si>
    <t>INTANGIBLE ASSETS (Estimated Amortization Expense for Amortized Intangible Assets) (Detail) $ in Thousands</t>
  </si>
  <si>
    <t>Thereafter</t>
  </si>
  <si>
    <t>Becker [Member]</t>
  </si>
  <si>
    <t>INTANGIBLE ASSETS (Summary of Goodwill Balances by Reporting Unit) (Detail) - USD ($) $ in Thousands</t>
  </si>
  <si>
    <t>Goodwill [Line Items]</t>
  </si>
  <si>
    <t>Chamberlain [Member]</t>
  </si>
  <si>
    <t>AUC [Member]</t>
  </si>
  <si>
    <t>RUSM and RUSVM [Member]</t>
  </si>
  <si>
    <t>DeVry University [Member]</t>
  </si>
  <si>
    <t>INTANGIBLE ASSETS (Summary of Goodwill Balances by Reporting Segment) (Detail) - USD ($) $ in Thousands</t>
  </si>
  <si>
    <t>Medical And Healthcare [Member]</t>
  </si>
  <si>
    <t>Professional Education [Member]</t>
  </si>
  <si>
    <t>Technology and Business [Member]</t>
  </si>
  <si>
    <t>INTANGIBLE ASSETS (Changes in Carrying Amount of Goodwill, by Segment) (Detail) - USD ($) $ in Thousands</t>
  </si>
  <si>
    <t>Goodwill beginning balance</t>
  </si>
  <si>
    <t>Purchase Accounting Adjustments</t>
  </si>
  <si>
    <t>Acquisitions</t>
  </si>
  <si>
    <t>Impairments</t>
  </si>
  <si>
    <t>Foreign exchange rate changes</t>
  </si>
  <si>
    <t>Goodwill ending balance</t>
  </si>
  <si>
    <t>Technology And Business [Member]</t>
  </si>
  <si>
    <t>Accumulated Impairment Losses beginning balance</t>
  </si>
  <si>
    <t>Accumulated Impairment Losses ending balance</t>
  </si>
  <si>
    <t>INTANGIBLE ASSETS (Summary of Indefinite-Lived Intangible Assets Balances by Reporting Unit) (Detail) - USD ($) $ in Thousands</t>
  </si>
  <si>
    <t>Indefinite-lived Intangible Assets [Line Items]</t>
  </si>
  <si>
    <t>Indefinite-lived intangible assets balances</t>
  </si>
  <si>
    <t>Medical and Healthcare</t>
  </si>
  <si>
    <t>Professional Education</t>
  </si>
  <si>
    <t>Technology And Business</t>
  </si>
  <si>
    <t>U.S. Traditional Postsecondary</t>
  </si>
  <si>
    <t>INTANGIBLE ASSETS - Additional Information (Detail) - USD ($) $ in Thousands</t>
  </si>
  <si>
    <t>May 31, 2017</t>
  </si>
  <si>
    <t>Amortization of Intangible Assets</t>
  </si>
  <si>
    <t>Indefinite-lived Intangible Assets, Period Increase (Decrease)</t>
  </si>
  <si>
    <t>Intangible Assets, Net (Excluding Goodwill)</t>
  </si>
  <si>
    <t>Percentage Of Intangible Assets Including Goodwill</t>
  </si>
  <si>
    <t>55.00%</t>
  </si>
  <si>
    <t>Indefinite-lived Intangible Assets [Member]</t>
  </si>
  <si>
    <t>Fair Value In Excess Of Carrying Value Percentage</t>
  </si>
  <si>
    <t>36.00%</t>
  </si>
  <si>
    <t>12.00%</t>
  </si>
  <si>
    <t>Potential Impairment Of Goodwill And Intangible Assets</t>
  </si>
  <si>
    <t>Percentage Of Cost Savings On Revenue Decline</t>
  </si>
  <si>
    <t>90.00%</t>
  </si>
  <si>
    <t>Fair Value Inputs, Discount Rate</t>
  </si>
  <si>
    <t>15.80%</t>
  </si>
  <si>
    <t>ACAMS [Member]</t>
  </si>
  <si>
    <t>Indefinite-lived Intangible Assets Acquired</t>
  </si>
  <si>
    <t>RESTRUCTURING CHARGES (Pre-tax Restructuring Charges) (Detail) - USD ($) $ in Thousands</t>
  </si>
  <si>
    <t>Restructuring Cost and Reserve [Line Items]</t>
  </si>
  <si>
    <t>Home Office and Other</t>
  </si>
  <si>
    <t>Termination Benefits</t>
  </si>
  <si>
    <t>Termination Benefits | Medical and Healthcare</t>
  </si>
  <si>
    <t>Termination Benefits | Professional Education</t>
  </si>
  <si>
    <t>Termination Benefits | U.S. Traditional Postsecondary</t>
  </si>
  <si>
    <t>Termination Benefits | Home Office and Other</t>
  </si>
  <si>
    <t>Real Estate</t>
  </si>
  <si>
    <t>Real Estate | Medical and Healthcare</t>
  </si>
  <si>
    <t>Real Estate | Professional Education</t>
  </si>
  <si>
    <t>Real Estate | U.S. Traditional Postsecondary</t>
  </si>
  <si>
    <t>Real Estate | Home Office and Oth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 in Millions</t>
  </si>
  <si>
    <t>Jun. 30, 2017USD ($)Number</t>
  </si>
  <si>
    <t>Jun. 30, 2016Number</t>
  </si>
  <si>
    <t>Restructuring and Related Cost, Number of Positions Eliminated | Number</t>
  </si>
  <si>
    <t>Restructuring Reserve, Noncurrent</t>
  </si>
  <si>
    <t>Restructuring Reserve, Current</t>
  </si>
  <si>
    <t>INCOME TAXES (Components of Income Before Income Taxes) (Detail) - USD ($) $ in Thousands</t>
  </si>
  <si>
    <t>Income Tax Contingency [Line Items]</t>
  </si>
  <si>
    <t>Income (Loss) from Continuing Operations before Income Taxes, Domestic</t>
  </si>
  <si>
    <t>Income (Loss) from Continuing Operations before Income Taxes, Foreign</t>
  </si>
  <si>
    <t>INCOME TAXES (Income Tax Provisions (Benefits) (Detail) - USD ($) $ in Thousands</t>
  </si>
  <si>
    <t>Current Tax Provision</t>
  </si>
  <si>
    <t>U.S. Federal</t>
  </si>
  <si>
    <t>State and Local</t>
  </si>
  <si>
    <t>Foreign</t>
  </si>
  <si>
    <t>Total Current</t>
  </si>
  <si>
    <t>Deferred Tax Provision (Benefit):</t>
  </si>
  <si>
    <t>Total Deferred</t>
  </si>
  <si>
    <t>Income Tax Provision (Benefit)</t>
  </si>
  <si>
    <t>INCOME TAXES (Income Tax Provisions Computed using Statutory U.S. Federal Rate) (Detail) - USD ($) $ in Thousands</t>
  </si>
  <si>
    <t>Reconciliation Of Statutory Federal Tax Rate [Line Items]</t>
  </si>
  <si>
    <t>Income Tax at Statutory Rate</t>
  </si>
  <si>
    <t>Lower Rates on Foreign Operations</t>
  </si>
  <si>
    <t>State Income Taxes</t>
  </si>
  <si>
    <t>Nondeductible Tax Items</t>
  </si>
  <si>
    <t>Nondeductible Goodwill</t>
  </si>
  <si>
    <t>Other</t>
  </si>
  <si>
    <t>35.00%</t>
  </si>
  <si>
    <t>(31.90%)</t>
  </si>
  <si>
    <t>192.00%</t>
  </si>
  <si>
    <t>(23.70%)</t>
  </si>
  <si>
    <t>0.80%</t>
  </si>
  <si>
    <t>5.90%</t>
  </si>
  <si>
    <t>1.50%</t>
  </si>
  <si>
    <t>2.80%</t>
  </si>
  <si>
    <t>(12.00%)</t>
  </si>
  <si>
    <t>0.60%</t>
  </si>
  <si>
    <t>0.00%</t>
  </si>
  <si>
    <t>(138.50%)</t>
  </si>
  <si>
    <t>Tax Credits and Other</t>
  </si>
  <si>
    <t>1.10%</t>
  </si>
  <si>
    <t>1.70%</t>
  </si>
  <si>
    <t>(1.30%)</t>
  </si>
  <si>
    <t>Income Tax Provision</t>
  </si>
  <si>
    <t>7.80%</t>
  </si>
  <si>
    <t>84.10%</t>
  </si>
  <si>
    <t>12.10%</t>
  </si>
  <si>
    <t>INCOME TAXES (Deferred Income Tax Asset (Liabilities)) (Detail) - USD ($) $ in Thousands</t>
  </si>
  <si>
    <t>Components of Deferred Tax Assets and Liabilities [Abstract]</t>
  </si>
  <si>
    <t>Loss and Credit Carryforwards, Net</t>
  </si>
  <si>
    <t>Employee Benefits</t>
  </si>
  <si>
    <t>Stock-Based Payments</t>
  </si>
  <si>
    <t>Deferred Rent</t>
  </si>
  <si>
    <t>Receivable Reserve</t>
  </si>
  <si>
    <t>Restructuring Reserve</t>
  </si>
  <si>
    <t>Other Reserves</t>
  </si>
  <si>
    <t>Less: Valuation Allowance</t>
  </si>
  <si>
    <t>Gross Deferred Tax Assets</t>
  </si>
  <si>
    <t>Gross Deferred Tax Liability</t>
  </si>
  <si>
    <t>Net Deferred Taxes</t>
  </si>
  <si>
    <t>INCOME TAXES (Tax Net Operating Loss (Tax Effected) and Credit Carryforwards) (Detail) - USD ($) $ in Thousands</t>
  </si>
  <si>
    <t>Summary of Operating Loss and Credit Carryforwards [Line Items]</t>
  </si>
  <si>
    <t>U.S. [Member]</t>
  </si>
  <si>
    <t>Deferred Tax Assets, Operating Loss Carryforwards</t>
  </si>
  <si>
    <t>Deferred Tax Assets, Tax Credit Carryforwards</t>
  </si>
  <si>
    <t>Deferred Tax Assets, Years of Expiration, Operating Loss Carryforwards Beginning</t>
  </si>
  <si>
    <t>Deferred Tax Assets, Years of Expiration, Credit Carryforwards Beginning</t>
  </si>
  <si>
    <t>Deferred Tax Assets, Years of Expiration, Operating Loss Carryforwards Ending</t>
  </si>
  <si>
    <t>Deferred Tax Assets, Years of Expiration, Credit Carryforwards Ending</t>
  </si>
  <si>
    <t>State [Member]</t>
  </si>
  <si>
    <t>Foreign [Member]</t>
  </si>
  <si>
    <t>INCOME TAXES (Changes in Unrecognized Tax Benefits) (Detail) - USD ($) $ in Thousands</t>
  </si>
  <si>
    <t>Significant Change in Unrecognized Tax Benefits is Reasonably Possible [Line Items]</t>
  </si>
  <si>
    <t>Beginning Balance, July 1</t>
  </si>
  <si>
    <t>Increases from Positions Taken During Prior Periods</t>
  </si>
  <si>
    <t>Decreases from Positions Taken During Prior Periods</t>
  </si>
  <si>
    <t>Increases from Positions Taken During the Current Period</t>
  </si>
  <si>
    <t>Ending Balance, June 30</t>
  </si>
  <si>
    <t>INCOME TAXES - Additional Information (Detail) - USD ($) $ in Thousands</t>
  </si>
  <si>
    <t>Undistributed Earnings of Foreign Subsidiaries</t>
  </si>
  <si>
    <t>Effective Income Tax Rate Reconciliation, Percent, Total</t>
  </si>
  <si>
    <t>Unrecognized Tax Benefits, Beginning Balance</t>
  </si>
  <si>
    <t>Unrecognized Tax Benefits that Would Impact Effective Tax Rate</t>
  </si>
  <si>
    <t>Decrease in Unrecognized Tax Benefits is Reasonably Possible</t>
  </si>
  <si>
    <t>Unrecognized Tax Benefits, Income Tax Penalties and Interest Accrued</t>
  </si>
  <si>
    <t>Deferred Tax Assets, Valuation Allowance</t>
  </si>
  <si>
    <t>Income Tax Examination, Penalties and Interest Expense, Total</t>
  </si>
  <si>
    <t>Effective Income Tax Rate Excluding Settlements And Impairments</t>
  </si>
  <si>
    <t>16.60%</t>
  </si>
  <si>
    <t>Deferred Tax Assets, Operating Loss Carryforwards, Domestic</t>
  </si>
  <si>
    <t>Deferred Tax Assets, Operating Loss Carryforwards, State and Local</t>
  </si>
  <si>
    <t>Deferred Tax Assets, Operating Loss Carryforwards, Foreign</t>
  </si>
  <si>
    <t>Maximum [Member]</t>
  </si>
  <si>
    <t>Undistributed Earnings Of Foreign Subsidiaries Potential Tax</t>
  </si>
  <si>
    <t>Minimum [Member]</t>
  </si>
  <si>
    <t>DEBT - Additional Information (Detail) - USD ($) $ in Millions</t>
  </si>
  <si>
    <t>Oct. 04, 2016</t>
  </si>
  <si>
    <t>Mar. 31, 2015</t>
  </si>
  <si>
    <t>Line of Credit Facility [Line Items]</t>
  </si>
  <si>
    <t>Line Of Credit Facility Unused Capacity Commitment Fee Percentage</t>
  </si>
  <si>
    <t>0.35%</t>
  </si>
  <si>
    <t>Deferred Finance Costs, Gross</t>
  </si>
  <si>
    <t>Letter of Credit Annual Fee Percentage</t>
  </si>
  <si>
    <t>2.00%</t>
  </si>
  <si>
    <t>Revolving Credit Facility</t>
  </si>
  <si>
    <t>Line of Credit Facility, Maximum Borrowing Capacity</t>
  </si>
  <si>
    <t>Letters of Credit Outstanding, Amount</t>
  </si>
  <si>
    <t>Line of Credit Facility, Current Borrowing Capacity</t>
  </si>
  <si>
    <t>Foreign Currency Borrowing Capacity</t>
  </si>
  <si>
    <t>Line of Credit Facility, Initiation Date</t>
  </si>
  <si>
    <t>Mar. 31,
		2015</t>
  </si>
  <si>
    <t>Debt, Weighted Average Interest Rate</t>
  </si>
  <si>
    <t>3.18%</t>
  </si>
  <si>
    <t>Revolving Credit Facility | Minimum [Member]</t>
  </si>
  <si>
    <t>Line of Credit Facility, Interest Rate During Period</t>
  </si>
  <si>
    <t>1.00%</t>
  </si>
  <si>
    <t>Revolving Credit Facility | Maximum [Member]</t>
  </si>
  <si>
    <t>Revolving Credit Facility | Prime Rate | Minimum [Member]</t>
  </si>
  <si>
    <t>Revolving Credit Facility | Prime Rate | Maximum [Member]</t>
  </si>
  <si>
    <t>EMPLOYEE BENEFIT PLANS - Additional Information (Detail) - USD ($)</t>
  </si>
  <si>
    <t>Defined Contribution Plan, Employer Matching Contribution, Percent of Employees' Gross Pay</t>
  </si>
  <si>
    <t>4.00%</t>
  </si>
  <si>
    <t>Defined Contribution Plan, Employer Discretionary Contribution Amount</t>
  </si>
  <si>
    <t>Employee Stock Purchase Program Authorized Amount</t>
  </si>
  <si>
    <t>Employee Purchase Plan Purchase Price Percentage Of Fair Market Value</t>
  </si>
  <si>
    <t>95.00%</t>
  </si>
  <si>
    <t>Employee Purchase Plan Purchase Price Percentage Of Subsidy By Employer</t>
  </si>
  <si>
    <t>5.00%</t>
  </si>
  <si>
    <t>Stock Issued During Period, Shares, Employee Stock Purchase Plans</t>
  </si>
  <si>
    <t>COMMITMENTS AND CONTINGENCIES (Future Minimum Rental Commitments for Non-Cancellable Operating Leases) (Detail) $ in Thousands</t>
  </si>
  <si>
    <t>COMMITMENTS AND CONTINGENCIES - Additional Information (Detail) - USD ($) $ in Millions</t>
  </si>
  <si>
    <t>Operating Leases, Rent Expense</t>
  </si>
  <si>
    <t>SEGMENT INFORMATION (Tabulation of Business Segment Information Based on Current Segmentation) (Detail) - USD ($) $ in Thousands</t>
  </si>
  <si>
    <t>Segment Reporting Information [Line Items]</t>
  </si>
  <si>
    <t>Total Consolidated Revenue</t>
  </si>
  <si>
    <t>Total Consolidated Operating Income (Loss) from Continuing Operations</t>
  </si>
  <si>
    <t>Total Consolidated Assets</t>
  </si>
  <si>
    <t>Total Consolidated Additions to Long-Lived Assets</t>
  </si>
  <si>
    <t>Total Consolidated Depreciation Expense</t>
  </si>
  <si>
    <t>Total Consolidated Amortization Expense</t>
  </si>
  <si>
    <t>Reconciliation to Consolidated Financial Statements [Member]</t>
  </si>
  <si>
    <t>Increase in Capital Assets from Acquisitions</t>
  </si>
  <si>
    <t>Increase in Intangible Assets and Goodwill</t>
  </si>
  <si>
    <t>Medical and Healthcare [Member]</t>
  </si>
  <si>
    <t>Intersegment Elimination and Other [Member]</t>
  </si>
  <si>
    <t>SEGMENT INFORMATION (Revenues and Long-Lived Assets by Geographic Area) (Detail) - USD ($) $ in Thousands</t>
  </si>
  <si>
    <t>Total Consolidated Revenue from Unaffiliated Customers</t>
  </si>
  <si>
    <t>Total Consolidated Long-lived Assets</t>
  </si>
  <si>
    <t>Domestic Operations [Member]</t>
  </si>
  <si>
    <t>Dominica, St. Kitts and St. Maarten [Member]</t>
  </si>
  <si>
    <t>Brazil [Member]</t>
  </si>
  <si>
    <t>Other [Member]</t>
  </si>
  <si>
    <t>Total International [Member]</t>
  </si>
  <si>
    <t>SEGMENT INFORMATION - Additional Information (Detail) - Sales Revenue, Net [Member]</t>
  </si>
  <si>
    <t>Concentration Risk, Percentage</t>
  </si>
  <si>
    <t>Concentration Risk, Benchmark Description</t>
  </si>
  <si>
    <t>less than 5%</t>
  </si>
  <si>
    <t>QUARTERLY FINANCIAL DATA (UNAUDITED) (Summary of Quarterly Data) (Detail) - USD ($) $ / shares in Units, $ in Thousands</t>
  </si>
  <si>
    <t>Revenue</t>
  </si>
  <si>
    <t>Operating Income (Loss)</t>
  </si>
  <si>
    <t>Net Income (Loss) Attributable to Adtalem Global Education</t>
  </si>
  <si>
    <t>Earnings (Loss) per Common Share Attributable to Adtalem Global Education Shareholders:</t>
  </si>
  <si>
    <t>Basic</t>
  </si>
  <si>
    <t>Diluted</t>
  </si>
  <si>
    <t>SCHEDULE II (Valuation and Qualifying Accounts and Reserves) (Detail) - USD ($) $ in Thousands</t>
  </si>
  <si>
    <t>Deductions</t>
  </si>
  <si>
    <t>Allowance for accounts receivable for refunds</t>
  </si>
  <si>
    <t>Balance at Beginning of period</t>
  </si>
  <si>
    <t>Charged to Costs and Expenses</t>
  </si>
  <si>
    <t>[1]</t>
  </si>
  <si>
    <t>Charged to Other Accounts</t>
  </si>
  <si>
    <t>[2]</t>
  </si>
  <si>
    <t>Balance at End of period</t>
  </si>
  <si>
    <t>Allowance for accounts receivable for uncollectible accounts</t>
  </si>
  <si>
    <t>[3]</t>
  </si>
  <si>
    <t>[4]</t>
  </si>
  <si>
    <t>Allowance for long-term notes receivable for uncollectible notes</t>
  </si>
  <si>
    <t>Allowance for contributions to Perkins loan program for uncollectible loans</t>
  </si>
  <si>
    <t>Deferred tax assets, valuation allowances</t>
  </si>
  <si>
    <t>[5]</t>
  </si>
  <si>
    <t>Restructuring expense reserve</t>
  </si>
  <si>
    <t>[6]</t>
  </si>
  <si>
    <t>Amounts recorded as a reduction of revenue, including adjustment for withdrawn students.</t>
  </si>
  <si>
    <t>Write-offs of uncollectable amounts and cash refunds.</t>
  </si>
  <si>
    <t>Effects of foreign currency translation charged to Accumulated Other Comprehensive Income (Loss).</t>
  </si>
  <si>
    <t>Reclassifications between accounts.</t>
  </si>
  <si>
    <t>Adjustments to valuation allowance include increase of $2.9 million and a decrease of $4.9 million in fiscal year 2016, and an increase of $1.6 million in fiscal year 2015.</t>
  </si>
  <si>
    <t>Payments and/or adjustments of liabilities for restructuring reserve.</t>
  </si>
  <si>
    <t>SCHEDULE II (Valuation and Qualifying Accounts and Reserves) (Parenthetical) (Detail) - USD ($) $ in Millions</t>
  </si>
  <si>
    <t>Valuation and Qualifying Accounts Disclosure [Line Items]</t>
  </si>
  <si>
    <t>Valuation Allowances and Reserves, Additions for Adjustments</t>
  </si>
  <si>
    <t>Valuation Allowances and Reserves, 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3046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29518906</v>
      </c>
    </row>
    <row r="17" spans="1:4">
      <c r="A17" s="4" t="s">
        <v>28</v>
      </c>
      <c r="B17" s="4" t="s">
        <v>29</v>
      </c>
    </row>
    <row r="18" spans="1:4">
      <c r="A18" s="4" t="s">
        <v>30</v>
      </c>
      <c r="C18" s="5" t="n">
        <v>620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979</v>
      </c>
      <c r="C3" s="6" t="n">
        <v>308164</v>
      </c>
    </row>
    <row r="4" spans="1:3">
      <c r="A4" s="4" t="s">
        <v>35</v>
      </c>
      <c r="B4" s="5" t="n">
        <v>4013</v>
      </c>
      <c r="C4" s="5" t="n">
        <v>3609</v>
      </c>
    </row>
    <row r="5" spans="1:3">
      <c r="A5" s="4" t="s">
        <v>36</v>
      </c>
      <c r="B5" s="5" t="n">
        <v>9117</v>
      </c>
      <c r="C5" s="5" t="n">
        <v>7183</v>
      </c>
    </row>
    <row r="6" spans="1:3">
      <c r="A6" s="4" t="s">
        <v>37</v>
      </c>
      <c r="B6" s="5" t="n">
        <v>173362</v>
      </c>
      <c r="C6" s="5" t="n">
        <v>162389</v>
      </c>
    </row>
    <row r="7" spans="1:3">
      <c r="A7" s="4" t="s">
        <v>38</v>
      </c>
      <c r="B7" s="5" t="n">
        <v>42736</v>
      </c>
      <c r="C7" s="5" t="n">
        <v>36760</v>
      </c>
    </row>
    <row r="8" spans="1:3">
      <c r="A8" s="4" t="s">
        <v>39</v>
      </c>
      <c r="B8" s="5" t="n">
        <v>471207</v>
      </c>
      <c r="C8" s="5" t="n">
        <v>518105</v>
      </c>
    </row>
    <row r="9" spans="1:3">
      <c r="A9" s="3" t="s">
        <v>40</v>
      </c>
    </row>
    <row r="10" spans="1:3">
      <c r="A10" s="4" t="s">
        <v>41</v>
      </c>
      <c r="B10" s="5" t="n">
        <v>48947</v>
      </c>
      <c r="C10" s="5" t="n">
        <v>55690</v>
      </c>
    </row>
    <row r="11" spans="1:3">
      <c r="A11" s="4" t="s">
        <v>42</v>
      </c>
      <c r="B11" s="5" t="n">
        <v>474942</v>
      </c>
      <c r="C11" s="5" t="n">
        <v>488347</v>
      </c>
    </row>
    <row r="12" spans="1:3">
      <c r="A12" s="4" t="s">
        <v>43</v>
      </c>
      <c r="B12" s="5" t="n">
        <v>514118</v>
      </c>
      <c r="C12" s="5" t="n">
        <v>521209</v>
      </c>
    </row>
    <row r="13" spans="1:3">
      <c r="A13" s="4" t="s">
        <v>44</v>
      </c>
      <c r="B13" s="5" t="n">
        <v>22461</v>
      </c>
      <c r="C13" s="5" t="n">
        <v>22560</v>
      </c>
    </row>
    <row r="14" spans="1:3">
      <c r="A14" s="4" t="s">
        <v>45</v>
      </c>
      <c r="B14" s="5" t="n">
        <v>1060468</v>
      </c>
      <c r="C14" s="5" t="n">
        <v>1087806</v>
      </c>
    </row>
    <row r="15" spans="1:3">
      <c r="A15" s="4" t="s">
        <v>46</v>
      </c>
      <c r="B15" s="5" t="n">
        <v>-582922</v>
      </c>
      <c r="C15" s="5" t="n">
        <v>-566043</v>
      </c>
    </row>
    <row r="16" spans="1:3">
      <c r="A16" s="4" t="s">
        <v>47</v>
      </c>
      <c r="B16" s="5" t="n">
        <v>11280</v>
      </c>
      <c r="C16" s="5" t="n">
        <v>0</v>
      </c>
    </row>
    <row r="17" spans="1:3">
      <c r="A17" s="4" t="s">
        <v>48</v>
      </c>
      <c r="B17" s="5" t="n">
        <v>488826</v>
      </c>
      <c r="C17" s="5" t="n">
        <v>521763</v>
      </c>
    </row>
    <row r="18" spans="1:3">
      <c r="A18" s="3" t="s">
        <v>49</v>
      </c>
    </row>
    <row r="19" spans="1:3">
      <c r="A19" s="4" t="s">
        <v>50</v>
      </c>
      <c r="B19" s="5" t="n">
        <v>33772</v>
      </c>
      <c r="C19" s="5" t="n">
        <v>52608</v>
      </c>
    </row>
    <row r="20" spans="1:3">
      <c r="A20" s="4" t="s">
        <v>51</v>
      </c>
      <c r="B20" s="5" t="n">
        <v>413803</v>
      </c>
      <c r="C20" s="5" t="n">
        <v>342856</v>
      </c>
    </row>
    <row r="21" spans="1:3">
      <c r="A21" s="4" t="s">
        <v>52</v>
      </c>
      <c r="B21" s="5" t="n">
        <v>851282</v>
      </c>
      <c r="C21" s="5" t="n">
        <v>588007</v>
      </c>
    </row>
    <row r="22" spans="1:3">
      <c r="A22" s="4" t="s">
        <v>53</v>
      </c>
      <c r="B22" s="5" t="n">
        <v>13450</v>
      </c>
      <c r="C22" s="5" t="n">
        <v>13450</v>
      </c>
    </row>
    <row r="23" spans="1:3">
      <c r="A23" s="4" t="s">
        <v>54</v>
      </c>
      <c r="B23" s="5" t="n">
        <v>41695</v>
      </c>
      <c r="C23" s="5" t="n">
        <v>60207</v>
      </c>
    </row>
    <row r="24" spans="1:3">
      <c r="A24" s="4" t="s">
        <v>55</v>
      </c>
      <c r="B24" s="5" t="n">
        <v>1354002</v>
      </c>
      <c r="C24" s="5" t="n">
        <v>1057128</v>
      </c>
    </row>
    <row r="25" spans="1:3">
      <c r="A25" s="4" t="s">
        <v>56</v>
      </c>
      <c r="B25" s="5" t="n">
        <v>2314035</v>
      </c>
      <c r="C25" s="5" t="n">
        <v>2096996</v>
      </c>
    </row>
    <row r="26" spans="1:3">
      <c r="A26" s="3" t="s">
        <v>57</v>
      </c>
    </row>
    <row r="27" spans="1:3">
      <c r="A27" s="4" t="s">
        <v>58</v>
      </c>
      <c r="B27" s="5" t="n">
        <v>64285</v>
      </c>
      <c r="C27" s="5" t="n">
        <v>64687</v>
      </c>
    </row>
    <row r="28" spans="1:3">
      <c r="A28" s="4" t="s">
        <v>59</v>
      </c>
      <c r="B28" s="5" t="n">
        <v>96241</v>
      </c>
      <c r="C28" s="5" t="n">
        <v>93328</v>
      </c>
    </row>
    <row r="29" spans="1:3">
      <c r="A29" s="4" t="s">
        <v>60</v>
      </c>
      <c r="B29" s="5" t="n">
        <v>99243</v>
      </c>
      <c r="C29" s="5" t="n">
        <v>103379</v>
      </c>
    </row>
    <row r="30" spans="1:3">
      <c r="A30" s="4" t="s">
        <v>61</v>
      </c>
      <c r="B30" s="5" t="n">
        <v>117558</v>
      </c>
      <c r="C30" s="5" t="n">
        <v>100442</v>
      </c>
    </row>
    <row r="31" spans="1:3">
      <c r="A31" s="4" t="s">
        <v>62</v>
      </c>
      <c r="B31" s="5" t="n">
        <v>377327</v>
      </c>
      <c r="C31" s="5" t="n">
        <v>361836</v>
      </c>
    </row>
    <row r="32" spans="1:3">
      <c r="A32" s="3" t="s">
        <v>63</v>
      </c>
    </row>
    <row r="33" spans="1:3">
      <c r="A33" s="4" t="s">
        <v>64</v>
      </c>
      <c r="B33" s="5" t="n">
        <v>125000</v>
      </c>
      <c r="C33" s="5" t="n">
        <v>0</v>
      </c>
    </row>
    <row r="34" spans="1:3">
      <c r="A34" s="4" t="s">
        <v>50</v>
      </c>
      <c r="B34" s="5" t="n">
        <v>34712</v>
      </c>
      <c r="C34" s="5" t="n">
        <v>29936</v>
      </c>
    </row>
    <row r="35" spans="1:3">
      <c r="A35" s="4" t="s">
        <v>65</v>
      </c>
      <c r="B35" s="5" t="n">
        <v>101672</v>
      </c>
      <c r="C35" s="5" t="n">
        <v>118025</v>
      </c>
    </row>
    <row r="36" spans="1:3">
      <c r="A36" s="4" t="s">
        <v>66</v>
      </c>
      <c r="B36" s="5" t="n">
        <v>261384</v>
      </c>
      <c r="C36" s="5" t="n">
        <v>147961</v>
      </c>
    </row>
    <row r="37" spans="1:3">
      <c r="A37" s="4" t="s">
        <v>67</v>
      </c>
      <c r="B37" s="5" t="n">
        <v>638711</v>
      </c>
      <c r="C37" s="5" t="n">
        <v>509797</v>
      </c>
    </row>
    <row r="38" spans="1:3">
      <c r="A38" s="4" t="s">
        <v>68</v>
      </c>
      <c r="B38" s="4" t="s">
        <v>69</v>
      </c>
      <c r="C38" s="4" t="s">
        <v>69</v>
      </c>
    </row>
    <row r="39" spans="1:3">
      <c r="A39" s="4" t="s">
        <v>70</v>
      </c>
      <c r="B39" s="5" t="n">
        <v>6285</v>
      </c>
      <c r="C39" s="5" t="n">
        <v>5112</v>
      </c>
    </row>
    <row r="40" spans="1:3">
      <c r="A40" s="3" t="s">
        <v>71</v>
      </c>
    </row>
    <row r="41" spans="1:3">
      <c r="A41" s="4" t="s">
        <v>72</v>
      </c>
      <c r="B41" s="5" t="n">
        <v>781</v>
      </c>
      <c r="C41" s="5" t="n">
        <v>765</v>
      </c>
    </row>
    <row r="42" spans="1:3">
      <c r="A42" s="4" t="s">
        <v>73</v>
      </c>
      <c r="B42" s="5" t="n">
        <v>415912</v>
      </c>
      <c r="C42" s="5" t="n">
        <v>372175</v>
      </c>
    </row>
    <row r="43" spans="1:3">
      <c r="A43" s="4" t="s">
        <v>74</v>
      </c>
      <c r="B43" s="5" t="n">
        <v>1881397</v>
      </c>
      <c r="C43" s="5" t="n">
        <v>1771068</v>
      </c>
    </row>
    <row r="44" spans="1:3">
      <c r="A44" s="4" t="s">
        <v>75</v>
      </c>
      <c r="B44" s="5" t="n">
        <v>-59119</v>
      </c>
      <c r="C44" s="5" t="n">
        <v>-42467</v>
      </c>
    </row>
    <row r="45" spans="1:3">
      <c r="A45" s="4" t="s">
        <v>76</v>
      </c>
      <c r="B45" s="5" t="n">
        <v>-569932</v>
      </c>
      <c r="C45" s="5" t="n">
        <v>-519454</v>
      </c>
    </row>
    <row r="46" spans="1:3">
      <c r="A46" s="4" t="s">
        <v>77</v>
      </c>
      <c r="B46" s="5" t="n">
        <v>1669039</v>
      </c>
      <c r="C46" s="5" t="n">
        <v>1582087</v>
      </c>
    </row>
    <row r="47" spans="1:3">
      <c r="A47" s="4" t="s">
        <v>78</v>
      </c>
      <c r="B47" s="6" t="n">
        <v>2314035</v>
      </c>
      <c r="C47" s="6" t="n">
        <v>2096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34</v>
      </c>
      <c r="B6" s="4" t="s">
        <v>267</v>
      </c>
    </row>
    <row r="7" spans="1:2">
      <c r="A7" s="4" t="s">
        <v>35</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181</v>
      </c>
      <c r="B20" s="4" t="s">
        <v>293</v>
      </c>
    </row>
    <row r="21" spans="1:2">
      <c r="A21" s="4" t="s">
        <v>294</v>
      </c>
      <c r="B21" s="4" t="s">
        <v>295</v>
      </c>
    </row>
    <row r="22" spans="1:2">
      <c r="A22" s="4" t="s">
        <v>296</v>
      </c>
      <c r="B22" s="4" t="s">
        <v>297</v>
      </c>
    </row>
    <row r="23" spans="1:2">
      <c r="A23" s="4" t="s">
        <v>75</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4" t="s">
        <v>80</v>
      </c>
      <c r="B2" s="7" t="n">
        <v>0.01</v>
      </c>
      <c r="C2" s="7" t="n">
        <v>0.01</v>
      </c>
    </row>
    <row r="3" spans="1:3">
      <c r="A3" s="4" t="s">
        <v>81</v>
      </c>
      <c r="B3" s="5" t="n">
        <v>200000000</v>
      </c>
      <c r="C3" s="5" t="n">
        <v>200000000</v>
      </c>
    </row>
    <row r="4" spans="1:3">
      <c r="A4" s="4" t="s">
        <v>82</v>
      </c>
      <c r="B4" s="5" t="n">
        <v>62371000</v>
      </c>
      <c r="C4" s="5" t="n">
        <v>62549000</v>
      </c>
    </row>
    <row r="5" spans="1:3">
      <c r="A5" s="4" t="s">
        <v>83</v>
      </c>
      <c r="B5" s="5" t="n">
        <v>15691000</v>
      </c>
      <c r="C5" s="5" t="n">
        <v>139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4" t="s">
        <v>348</v>
      </c>
      <c r="B4" s="4" t="s">
        <v>349</v>
      </c>
    </row>
    <row r="5" spans="1:2">
      <c r="A5" s="4" t="s">
        <v>350</v>
      </c>
      <c r="B5" s="4" t="s">
        <v>351</v>
      </c>
    </row>
    <row r="6" spans="1:2">
      <c r="A6" s="4" t="s">
        <v>352</v>
      </c>
    </row>
    <row r="7" spans="1:2">
      <c r="A7" s="4" t="s">
        <v>348</v>
      </c>
      <c r="B7" s="4" t="s">
        <v>353</v>
      </c>
    </row>
    <row r="8" spans="1:2">
      <c r="A8" s="4" t="s">
        <v>354</v>
      </c>
    </row>
    <row r="9" spans="1:2">
      <c r="A9" s="4" t="s">
        <v>348</v>
      </c>
      <c r="B9" s="4" t="s">
        <v>355</v>
      </c>
    </row>
    <row r="10" spans="1:2">
      <c r="A10" s="4" t="s">
        <v>350</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623017</v>
      </c>
      <c r="C4" s="6" t="n">
        <v>1673381</v>
      </c>
      <c r="D4" s="6" t="n">
        <v>1755981</v>
      </c>
    </row>
    <row r="5" spans="1:4">
      <c r="A5" s="4" t="s">
        <v>88</v>
      </c>
      <c r="B5" s="5" t="n">
        <v>186783</v>
      </c>
      <c r="C5" s="5" t="n">
        <v>170156</v>
      </c>
      <c r="D5" s="5" t="n">
        <v>153962</v>
      </c>
    </row>
    <row r="6" spans="1:4">
      <c r="A6" s="4" t="s">
        <v>89</v>
      </c>
      <c r="B6" s="5" t="n">
        <v>1809800</v>
      </c>
      <c r="C6" s="5" t="n">
        <v>1843537</v>
      </c>
      <c r="D6" s="5" t="n">
        <v>1909943</v>
      </c>
    </row>
    <row r="7" spans="1:4">
      <c r="A7" s="3" t="s">
        <v>90</v>
      </c>
    </row>
    <row r="8" spans="1:4">
      <c r="A8" s="4" t="s">
        <v>91</v>
      </c>
      <c r="B8" s="5" t="n">
        <v>962194</v>
      </c>
      <c r="C8" s="5" t="n">
        <v>986778</v>
      </c>
      <c r="D8" s="5" t="n">
        <v>1000055</v>
      </c>
    </row>
    <row r="9" spans="1:4">
      <c r="A9" s="4" t="s">
        <v>92</v>
      </c>
      <c r="B9" s="5" t="n">
        <v>618152</v>
      </c>
      <c r="C9" s="5" t="n">
        <v>654049</v>
      </c>
      <c r="D9" s="5" t="n">
        <v>708285</v>
      </c>
    </row>
    <row r="10" spans="1:4">
      <c r="A10" s="4" t="s">
        <v>93</v>
      </c>
      <c r="B10" s="5" t="n">
        <v>29825</v>
      </c>
      <c r="C10" s="5" t="n">
        <v>74225</v>
      </c>
      <c r="D10" s="5" t="n">
        <v>42913</v>
      </c>
    </row>
    <row r="11" spans="1:4">
      <c r="A11" s="4" t="s">
        <v>94</v>
      </c>
      <c r="B11" s="5" t="n">
        <v>56252</v>
      </c>
      <c r="C11" s="5" t="n">
        <v>0</v>
      </c>
      <c r="D11" s="5" t="n">
        <v>0</v>
      </c>
    </row>
    <row r="12" spans="1:4">
      <c r="A12" s="4" t="s">
        <v>95</v>
      </c>
      <c r="B12" s="5" t="n">
        <v>4764</v>
      </c>
      <c r="C12" s="5" t="n">
        <v>0</v>
      </c>
      <c r="D12" s="5" t="n">
        <v>0</v>
      </c>
    </row>
    <row r="13" spans="1:4">
      <c r="A13" s="4" t="s">
        <v>96</v>
      </c>
      <c r="B13" s="5" t="n">
        <v>0</v>
      </c>
      <c r="C13" s="5" t="n">
        <v>147660</v>
      </c>
      <c r="D13" s="5" t="n">
        <v>1780</v>
      </c>
    </row>
    <row r="14" spans="1:4">
      <c r="A14" s="4" t="s">
        <v>97</v>
      </c>
      <c r="B14" s="5" t="n">
        <v>0</v>
      </c>
      <c r="C14" s="5" t="n">
        <v>-7032</v>
      </c>
      <c r="D14" s="5" t="n">
        <v>0</v>
      </c>
    </row>
    <row r="15" spans="1:4">
      <c r="A15" s="4" t="s">
        <v>98</v>
      </c>
      <c r="B15" s="5" t="n">
        <v>1671187</v>
      </c>
      <c r="C15" s="5" t="n">
        <v>1855680</v>
      </c>
      <c r="D15" s="5" t="n">
        <v>1753033</v>
      </c>
    </row>
    <row r="16" spans="1:4">
      <c r="A16" s="4" t="s">
        <v>99</v>
      </c>
      <c r="B16" s="5" t="n">
        <v>138613</v>
      </c>
      <c r="C16" s="5" t="n">
        <v>-12143</v>
      </c>
      <c r="D16" s="5" t="n">
        <v>156910</v>
      </c>
    </row>
    <row r="17" spans="1:4">
      <c r="A17" s="3" t="s">
        <v>100</v>
      </c>
    </row>
    <row r="18" spans="1:4">
      <c r="A18" s="4" t="s">
        <v>101</v>
      </c>
      <c r="B18" s="5" t="n">
        <v>4925</v>
      </c>
      <c r="C18" s="5" t="n">
        <v>779</v>
      </c>
      <c r="D18" s="5" t="n">
        <v>2063</v>
      </c>
    </row>
    <row r="19" spans="1:4">
      <c r="A19" s="4" t="s">
        <v>102</v>
      </c>
      <c r="B19" s="5" t="n">
        <v>-9144</v>
      </c>
      <c r="C19" s="5" t="n">
        <v>-5934</v>
      </c>
      <c r="D19" s="5" t="n">
        <v>-5313</v>
      </c>
    </row>
    <row r="20" spans="1:4">
      <c r="A20" s="4" t="s">
        <v>103</v>
      </c>
      <c r="B20" s="5" t="n">
        <v>-4219</v>
      </c>
      <c r="C20" s="5" t="n">
        <v>-5155</v>
      </c>
      <c r="D20" s="5" t="n">
        <v>-3250</v>
      </c>
    </row>
    <row r="21" spans="1:4">
      <c r="A21" s="4" t="s">
        <v>104</v>
      </c>
      <c r="B21" s="5" t="n">
        <v>134394</v>
      </c>
      <c r="C21" s="5" t="n">
        <v>-17298</v>
      </c>
      <c r="D21" s="5" t="n">
        <v>153660</v>
      </c>
    </row>
    <row r="22" spans="1:4">
      <c r="A22" s="4" t="s">
        <v>105</v>
      </c>
      <c r="B22" s="5" t="n">
        <v>-10420</v>
      </c>
      <c r="C22" s="5" t="n">
        <v>14542</v>
      </c>
      <c r="D22" s="5" t="n">
        <v>-18537</v>
      </c>
    </row>
    <row r="23" spans="1:4">
      <c r="A23" s="4" t="s">
        <v>106</v>
      </c>
      <c r="B23" s="5" t="n">
        <v>-694</v>
      </c>
      <c r="C23" s="5" t="n">
        <v>0</v>
      </c>
      <c r="D23" s="5" t="n">
        <v>0</v>
      </c>
    </row>
    <row r="24" spans="1:4">
      <c r="A24" s="4" t="s">
        <v>107</v>
      </c>
      <c r="B24" s="5" t="n">
        <v>123280</v>
      </c>
      <c r="C24" s="5" t="n">
        <v>-2756</v>
      </c>
      <c r="D24" s="5" t="n">
        <v>135123</v>
      </c>
    </row>
    <row r="25" spans="1:4">
      <c r="A25" s="3" t="s">
        <v>108</v>
      </c>
    </row>
    <row r="26" spans="1:4">
      <c r="A26" s="4" t="s">
        <v>109</v>
      </c>
      <c r="B26" s="5" t="n">
        <v>0</v>
      </c>
      <c r="C26" s="5" t="n">
        <v>0</v>
      </c>
      <c r="D26" s="5" t="n">
        <v>1011</v>
      </c>
    </row>
    <row r="27" spans="1:4">
      <c r="A27" s="4" t="s">
        <v>110</v>
      </c>
      <c r="B27" s="5" t="n">
        <v>0</v>
      </c>
      <c r="C27" s="5" t="n">
        <v>0</v>
      </c>
      <c r="D27" s="5" t="n">
        <v>4565</v>
      </c>
    </row>
    <row r="28" spans="1:4">
      <c r="A28" s="4" t="s">
        <v>111</v>
      </c>
      <c r="B28" s="5" t="n">
        <v>0</v>
      </c>
      <c r="C28" s="5" t="n">
        <v>0</v>
      </c>
      <c r="D28" s="5" t="n">
        <v>5576</v>
      </c>
    </row>
    <row r="29" spans="1:4">
      <c r="A29" s="4" t="s">
        <v>112</v>
      </c>
      <c r="B29" s="5" t="n">
        <v>123280</v>
      </c>
      <c r="C29" s="5" t="n">
        <v>-2756</v>
      </c>
      <c r="D29" s="5" t="n">
        <v>140699</v>
      </c>
    </row>
    <row r="30" spans="1:4">
      <c r="A30" s="4" t="s">
        <v>113</v>
      </c>
      <c r="B30" s="5" t="n">
        <v>-997</v>
      </c>
      <c r="C30" s="5" t="n">
        <v>-410</v>
      </c>
      <c r="D30" s="5" t="n">
        <v>-800</v>
      </c>
    </row>
    <row r="31" spans="1:4">
      <c r="A31" s="4" t="s">
        <v>114</v>
      </c>
      <c r="B31" s="5" t="n">
        <v>122283</v>
      </c>
      <c r="C31" s="5" t="n">
        <v>-3166</v>
      </c>
      <c r="D31" s="5" t="n">
        <v>139899</v>
      </c>
    </row>
    <row r="32" spans="1:4">
      <c r="A32" s="3" t="s">
        <v>115</v>
      </c>
    </row>
    <row r="33" spans="1:4">
      <c r="A33" s="4" t="s">
        <v>116</v>
      </c>
      <c r="B33" s="5" t="n">
        <v>122283</v>
      </c>
      <c r="C33" s="5" t="n">
        <v>-3166</v>
      </c>
      <c r="D33" s="5" t="n">
        <v>134323</v>
      </c>
    </row>
    <row r="34" spans="1:4">
      <c r="A34" s="4" t="s">
        <v>111</v>
      </c>
      <c r="B34" s="5" t="n">
        <v>0</v>
      </c>
      <c r="C34" s="5" t="n">
        <v>0</v>
      </c>
      <c r="D34" s="5" t="n">
        <v>5576</v>
      </c>
    </row>
    <row r="35" spans="1:4">
      <c r="A35" s="4" t="s">
        <v>114</v>
      </c>
      <c r="B35" s="6" t="n">
        <v>122283</v>
      </c>
      <c r="C35" s="6" t="n">
        <v>-3166</v>
      </c>
      <c r="D35" s="6" t="n">
        <v>139899</v>
      </c>
    </row>
    <row r="36" spans="1:4">
      <c r="A36" s="3" t="s">
        <v>117</v>
      </c>
    </row>
    <row r="37" spans="1:4">
      <c r="A37" s="4" t="s">
        <v>118</v>
      </c>
      <c r="B37" s="7" t="n">
        <v>1.93</v>
      </c>
      <c r="C37" s="7" t="n">
        <v>-0.05</v>
      </c>
      <c r="D37" s="7" t="n">
        <v>2.08</v>
      </c>
    </row>
    <row r="38" spans="1:4">
      <c r="A38" s="4" t="s">
        <v>119</v>
      </c>
      <c r="B38" s="5" t="n">
        <v>0</v>
      </c>
      <c r="C38" s="5" t="n">
        <v>0</v>
      </c>
      <c r="D38" s="8" t="n">
        <v>0.09</v>
      </c>
    </row>
    <row r="39" spans="1:4">
      <c r="A39" s="4" t="s">
        <v>120</v>
      </c>
      <c r="B39" s="8" t="n">
        <v>1.93</v>
      </c>
      <c r="C39" s="8" t="n">
        <v>-0.05</v>
      </c>
      <c r="D39" s="8" t="n">
        <v>2.17</v>
      </c>
    </row>
    <row r="40" spans="1:4">
      <c r="A40" s="3" t="s">
        <v>121</v>
      </c>
    </row>
    <row r="41" spans="1:4">
      <c r="A41" s="4" t="s">
        <v>118</v>
      </c>
      <c r="B41" s="8" t="n">
        <v>1.91</v>
      </c>
      <c r="C41" s="8" t="n">
        <v>-0.05</v>
      </c>
      <c r="D41" s="8" t="n">
        <v>2.06</v>
      </c>
    </row>
    <row r="42" spans="1:4">
      <c r="A42" s="4" t="s">
        <v>119</v>
      </c>
      <c r="B42" s="5" t="n">
        <v>0</v>
      </c>
      <c r="C42" s="5" t="n">
        <v>0</v>
      </c>
      <c r="D42" s="8" t="n">
        <v>0.08</v>
      </c>
    </row>
    <row r="43" spans="1:4">
      <c r="A43" s="4" t="s">
        <v>122</v>
      </c>
      <c r="B43" s="8" t="n">
        <v>1.91</v>
      </c>
      <c r="C43" s="8" t="n">
        <v>-0.05</v>
      </c>
      <c r="D43" s="8" t="n">
        <v>2.14</v>
      </c>
    </row>
    <row r="44" spans="1:4">
      <c r="A44" s="3" t="s">
        <v>123</v>
      </c>
    </row>
    <row r="45" spans="1:4">
      <c r="A45" s="4" t="s">
        <v>124</v>
      </c>
      <c r="B45" s="7" t="n">
        <v>0.18</v>
      </c>
      <c r="C45" s="7" t="n">
        <v>0.36</v>
      </c>
      <c r="D45" s="7"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16"/>
  </cols>
  <sheetData>
    <row r="1" spans="1:2">
      <c r="A1" s="1" t="s">
        <v>395</v>
      </c>
      <c r="B1" s="2" t="s">
        <v>1</v>
      </c>
    </row>
    <row r="2" spans="1:2">
      <c r="B2" s="2" t="s">
        <v>2</v>
      </c>
    </row>
    <row r="3" spans="1:2">
      <c r="A3" s="4" t="s">
        <v>396</v>
      </c>
    </row>
    <row r="4" spans="1:2">
      <c r="A4" s="3" t="s">
        <v>397</v>
      </c>
    </row>
    <row r="5" spans="1:2">
      <c r="A5" s="4" t="s">
        <v>398</v>
      </c>
      <c r="B5" s="5" t="n">
        <v>23</v>
      </c>
    </row>
    <row r="6" spans="1:2">
      <c r="A6" s="4" t="s">
        <v>399</v>
      </c>
      <c r="B6" s="4" t="s">
        <v>400</v>
      </c>
    </row>
    <row r="7" spans="1:2">
      <c r="A7" s="4" t="s">
        <v>401</v>
      </c>
      <c r="B7" s="5" t="n">
        <v>12</v>
      </c>
    </row>
    <row r="8" spans="1:2">
      <c r="A8" s="4" t="s">
        <v>402</v>
      </c>
      <c r="B8" s="5" t="n">
        <v>220</v>
      </c>
    </row>
    <row r="9" spans="1:2">
      <c r="A9" s="4" t="s">
        <v>403</v>
      </c>
    </row>
    <row r="10" spans="1:2">
      <c r="A10" s="3" t="s">
        <v>397</v>
      </c>
    </row>
    <row r="11" spans="1:2">
      <c r="A11" s="4" t="s">
        <v>398</v>
      </c>
      <c r="B11" s="5" t="n">
        <v>20</v>
      </c>
    </row>
    <row r="12" spans="1:2">
      <c r="A12" s="4" t="s">
        <v>404</v>
      </c>
    </row>
    <row r="13" spans="1:2">
      <c r="A13" s="3" t="s">
        <v>397</v>
      </c>
    </row>
    <row r="14" spans="1:2">
      <c r="A14" s="4" t="s">
        <v>398</v>
      </c>
      <c r="B14" s="5" t="n">
        <v>21</v>
      </c>
    </row>
    <row r="15" spans="1:2">
      <c r="A15" s="4" t="s">
        <v>401</v>
      </c>
      <c r="B15" s="5" t="n">
        <v>8</v>
      </c>
    </row>
    <row r="16" spans="1:2">
      <c r="A16" s="4" t="s">
        <v>405</v>
      </c>
    </row>
    <row r="17" spans="1:2">
      <c r="A17" s="3" t="s">
        <v>397</v>
      </c>
    </row>
    <row r="18" spans="1:2">
      <c r="A18" s="4" t="s">
        <v>406</v>
      </c>
      <c r="B18" s="5" t="n">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5</v>
      </c>
    </row>
    <row r="3" spans="1:4">
      <c r="A3" s="4" t="s">
        <v>109</v>
      </c>
      <c r="B3" s="6" t="n">
        <v>0</v>
      </c>
      <c r="C3" s="6" t="n">
        <v>0</v>
      </c>
      <c r="D3" s="6" t="n">
        <v>1011</v>
      </c>
    </row>
    <row r="4" spans="1:4">
      <c r="A4" s="4" t="s">
        <v>110</v>
      </c>
      <c r="B4" s="5" t="n">
        <v>0</v>
      </c>
      <c r="C4" s="5" t="n">
        <v>0</v>
      </c>
      <c r="D4" s="5" t="n">
        <v>4565</v>
      </c>
    </row>
    <row r="5" spans="1:4">
      <c r="A5" s="4" t="s">
        <v>111</v>
      </c>
      <c r="B5" s="6" t="n">
        <v>0</v>
      </c>
      <c r="C5" s="6" t="n">
        <v>0</v>
      </c>
      <c r="D5" s="6" t="n">
        <v>55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410</v>
      </c>
      <c r="C2" s="2" t="s">
        <v>2</v>
      </c>
      <c r="D2" s="2" t="s">
        <v>32</v>
      </c>
      <c r="E2" s="2" t="s">
        <v>85</v>
      </c>
    </row>
    <row r="3" spans="1:5">
      <c r="A3" s="4" t="s">
        <v>411</v>
      </c>
      <c r="B3" s="6" t="n">
        <v>2000</v>
      </c>
    </row>
    <row r="4" spans="1:5">
      <c r="A4" s="4" t="s">
        <v>412</v>
      </c>
      <c r="E4" s="6" t="n">
        <v>4600</v>
      </c>
    </row>
    <row r="5" spans="1:5">
      <c r="A5" s="4" t="s">
        <v>413</v>
      </c>
      <c r="C5" s="6" t="n">
        <v>0</v>
      </c>
      <c r="D5" s="6" t="n">
        <v>0</v>
      </c>
      <c r="E5" s="6" t="n">
        <v>101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85</v>
      </c>
    </row>
    <row r="3" spans="1:4">
      <c r="A3" s="4" t="s">
        <v>415</v>
      </c>
      <c r="B3" s="6" t="n">
        <v>11280</v>
      </c>
      <c r="C3" s="6" t="n">
        <v>0</v>
      </c>
    </row>
    <row r="4" spans="1:4">
      <c r="A4" s="4" t="s">
        <v>416</v>
      </c>
      <c r="B4" s="6" t="n">
        <v>4764</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417</v>
      </c>
      <c r="B1" s="2" t="s">
        <v>1</v>
      </c>
    </row>
    <row r="2" spans="1:2">
      <c r="B2" s="2" t="s">
        <v>418</v>
      </c>
    </row>
    <row r="3" spans="1:2">
      <c r="A3" s="4" t="s">
        <v>419</v>
      </c>
      <c r="B3" s="6" t="n">
        <v>500</v>
      </c>
    </row>
    <row r="4" spans="1:2">
      <c r="A4" s="4" t="s">
        <v>420</v>
      </c>
      <c r="B4" s="5" t="n">
        <v>2250</v>
      </c>
    </row>
    <row r="5" spans="1:2">
      <c r="A5" s="4" t="s">
        <v>421</v>
      </c>
      <c r="B5" s="5" t="n">
        <v>500</v>
      </c>
    </row>
    <row r="6" spans="1:2">
      <c r="A6" s="4" t="s">
        <v>422</v>
      </c>
      <c r="B6" s="5" t="n">
        <v>2750</v>
      </c>
    </row>
    <row r="7" spans="1:2">
      <c r="A7" s="4" t="s">
        <v>423</v>
      </c>
    </row>
    <row r="8" spans="1:2">
      <c r="A8" s="4" t="s">
        <v>424</v>
      </c>
      <c r="B8" s="5" t="n">
        <v>68400</v>
      </c>
    </row>
    <row r="9" spans="1:2">
      <c r="A9" s="4" t="s">
        <v>425</v>
      </c>
    </row>
    <row r="10" spans="1:2">
      <c r="A10" s="4" t="s">
        <v>419</v>
      </c>
      <c r="B10" s="5" t="n">
        <v>49400</v>
      </c>
    </row>
    <row r="11" spans="1:2">
      <c r="A11" s="4" t="s">
        <v>426</v>
      </c>
      <c r="B11" s="5" t="n">
        <v>30400</v>
      </c>
    </row>
    <row r="12" spans="1:2">
      <c r="A12" s="4" t="s">
        <v>427</v>
      </c>
      <c r="B12" s="5" t="n">
        <v>20200</v>
      </c>
    </row>
    <row r="13" spans="1:2">
      <c r="A13" s="4" t="s">
        <v>428</v>
      </c>
      <c r="B13" s="5" t="n">
        <v>56300</v>
      </c>
    </row>
    <row r="14" spans="1:2">
      <c r="A14" s="4" t="s">
        <v>429</v>
      </c>
      <c r="B14" s="5" t="n">
        <v>4100</v>
      </c>
    </row>
    <row r="15" spans="1:2">
      <c r="A15" s="4" t="s">
        <v>430</v>
      </c>
    </row>
    <row r="16" spans="1:2">
      <c r="A16" s="4" t="s">
        <v>428</v>
      </c>
      <c r="B16" s="5" t="n">
        <v>4100</v>
      </c>
    </row>
    <row r="17" spans="1:2">
      <c r="A17" s="4" t="s">
        <v>431</v>
      </c>
    </row>
    <row r="18" spans="1:2">
      <c r="A18" s="4" t="s">
        <v>428</v>
      </c>
      <c r="B18" s="6" t="n">
        <v>52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3560</v>
      </c>
      <c r="C3" s="6" t="n">
        <v>3467</v>
      </c>
    </row>
    <row r="4" spans="1:3">
      <c r="A4" s="4" t="s">
        <v>435</v>
      </c>
      <c r="B4" s="5" t="n">
        <v>453</v>
      </c>
      <c r="C4" s="5" t="n">
        <v>142</v>
      </c>
    </row>
    <row r="5" spans="1:3">
      <c r="A5" s="4" t="s">
        <v>436</v>
      </c>
      <c r="B5" s="5" t="n">
        <v>0</v>
      </c>
      <c r="C5" s="5" t="n">
        <v>0</v>
      </c>
    </row>
    <row r="6" spans="1:3">
      <c r="A6" s="4" t="s">
        <v>437</v>
      </c>
      <c r="B6" s="5" t="n">
        <v>4013</v>
      </c>
      <c r="C6" s="5" t="n">
        <v>3609</v>
      </c>
    </row>
    <row r="7" spans="1:3">
      <c r="A7" s="4" t="s">
        <v>438</v>
      </c>
    </row>
    <row r="8" spans="1:3">
      <c r="A8" s="3" t="s">
        <v>433</v>
      </c>
    </row>
    <row r="9" spans="1:3">
      <c r="A9" s="4" t="s">
        <v>434</v>
      </c>
      <c r="B9" s="5" t="n">
        <v>1112</v>
      </c>
      <c r="C9" s="5" t="n">
        <v>1085</v>
      </c>
    </row>
    <row r="10" spans="1:3">
      <c r="A10" s="4" t="s">
        <v>435</v>
      </c>
      <c r="B10" s="5" t="n">
        <v>64</v>
      </c>
      <c r="C10" s="5" t="n">
        <v>92</v>
      </c>
    </row>
    <row r="11" spans="1:3">
      <c r="A11" s="4" t="s">
        <v>436</v>
      </c>
      <c r="B11" s="5" t="n">
        <v>0</v>
      </c>
      <c r="C11" s="5" t="n">
        <v>0</v>
      </c>
    </row>
    <row r="12" spans="1:3">
      <c r="A12" s="4" t="s">
        <v>437</v>
      </c>
      <c r="B12" s="5" t="n">
        <v>1176</v>
      </c>
      <c r="C12" s="5" t="n">
        <v>1177</v>
      </c>
    </row>
    <row r="13" spans="1:3">
      <c r="A13" s="4" t="s">
        <v>439</v>
      </c>
    </row>
    <row r="14" spans="1:3">
      <c r="A14" s="3" t="s">
        <v>433</v>
      </c>
    </row>
    <row r="15" spans="1:3">
      <c r="A15" s="4" t="s">
        <v>434</v>
      </c>
      <c r="B15" s="5" t="n">
        <v>2448</v>
      </c>
      <c r="C15" s="5" t="n">
        <v>2382</v>
      </c>
    </row>
    <row r="16" spans="1:3">
      <c r="A16" s="4" t="s">
        <v>435</v>
      </c>
      <c r="B16" s="5" t="n">
        <v>389</v>
      </c>
      <c r="C16" s="5" t="n">
        <v>50</v>
      </c>
    </row>
    <row r="17" spans="1:3">
      <c r="A17" s="4" t="s">
        <v>436</v>
      </c>
      <c r="B17" s="5" t="n">
        <v>0</v>
      </c>
      <c r="C17" s="5" t="n">
        <v>0</v>
      </c>
    </row>
    <row r="18" spans="1:3">
      <c r="A18" s="4" t="s">
        <v>437</v>
      </c>
      <c r="B18" s="6" t="n">
        <v>2837</v>
      </c>
      <c r="C18" s="6" t="n">
        <v>2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85</v>
      </c>
    </row>
    <row r="3" spans="1:4">
      <c r="A3" s="3" t="s">
        <v>441</v>
      </c>
    </row>
    <row r="4" spans="1:4">
      <c r="A4" s="4" t="s">
        <v>442</v>
      </c>
      <c r="B4" s="6" t="n">
        <v>5112</v>
      </c>
      <c r="C4" s="6" t="n">
        <v>9620</v>
      </c>
    </row>
    <row r="5" spans="1:4">
      <c r="A5" s="4" t="s">
        <v>113</v>
      </c>
      <c r="B5" s="5" t="n">
        <v>997</v>
      </c>
      <c r="C5" s="5" t="n">
        <v>410</v>
      </c>
      <c r="D5" s="6" t="n">
        <v>800</v>
      </c>
    </row>
    <row r="6" spans="1:4">
      <c r="A6" s="4" t="s">
        <v>443</v>
      </c>
      <c r="B6" s="5" t="n">
        <v>0</v>
      </c>
      <c r="C6" s="5" t="n">
        <v>-3114</v>
      </c>
      <c r="D6" s="5" t="n">
        <v>0</v>
      </c>
    </row>
    <row r="7" spans="1:4">
      <c r="A7" s="4" t="s">
        <v>177</v>
      </c>
      <c r="B7" s="5" t="n">
        <v>-176</v>
      </c>
      <c r="C7" s="5" t="n">
        <v>1804</v>
      </c>
      <c r="D7" s="5" t="n">
        <v>-2427</v>
      </c>
    </row>
    <row r="8" spans="1:4">
      <c r="A8" s="4" t="s">
        <v>444</v>
      </c>
      <c r="B8" s="6" t="n">
        <v>6285</v>
      </c>
      <c r="C8" s="6" t="n">
        <v>5112</v>
      </c>
      <c r="D8" s="6" t="n">
        <v>96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5</v>
      </c>
    </row>
    <row r="3" spans="1:4">
      <c r="A3" s="3" t="s">
        <v>446</v>
      </c>
    </row>
    <row r="4" spans="1:4">
      <c r="A4" s="4" t="s">
        <v>447</v>
      </c>
      <c r="B4" s="5" t="n">
        <v>62656</v>
      </c>
      <c r="C4" s="5" t="n">
        <v>63254</v>
      </c>
      <c r="D4" s="5" t="n">
        <v>63772</v>
      </c>
    </row>
    <row r="5" spans="1:4">
      <c r="A5" s="4" t="s">
        <v>448</v>
      </c>
      <c r="B5" s="5" t="n">
        <v>843</v>
      </c>
      <c r="C5" s="5" t="n">
        <v>782</v>
      </c>
      <c r="D5" s="5" t="n">
        <v>774</v>
      </c>
    </row>
    <row r="6" spans="1:4">
      <c r="A6" s="4" t="s">
        <v>449</v>
      </c>
      <c r="B6" s="5" t="n">
        <v>63499</v>
      </c>
      <c r="C6" s="5" t="n">
        <v>64036</v>
      </c>
      <c r="D6" s="5" t="n">
        <v>64546</v>
      </c>
    </row>
    <row r="7" spans="1:4">
      <c r="A7" s="4" t="s">
        <v>450</v>
      </c>
      <c r="B7" s="5" t="n">
        <v>520</v>
      </c>
      <c r="C7" s="5" t="n">
        <v>335</v>
      </c>
      <c r="D7" s="5" t="n">
        <v>731</v>
      </c>
    </row>
    <row r="8" spans="1:4">
      <c r="A8" s="4" t="s">
        <v>451</v>
      </c>
      <c r="B8" s="5" t="n">
        <v>64019</v>
      </c>
      <c r="C8" s="5" t="n">
        <v>64371</v>
      </c>
      <c r="D8" s="5" t="n">
        <v>652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2</v>
      </c>
      <c r="D2" s="2" t="s">
        <v>85</v>
      </c>
    </row>
    <row r="3" spans="1:4">
      <c r="A3" s="4" t="s">
        <v>112</v>
      </c>
      <c r="B3" s="6" t="n">
        <v>123280</v>
      </c>
      <c r="C3" s="6" t="n">
        <v>-2756</v>
      </c>
      <c r="D3" s="6" t="n">
        <v>140699</v>
      </c>
    </row>
    <row r="4" spans="1:4">
      <c r="A4" s="3" t="s">
        <v>126</v>
      </c>
    </row>
    <row r="5" spans="1:4">
      <c r="A5" s="4" t="s">
        <v>127</v>
      </c>
      <c r="B5" s="5" t="n">
        <v>-16845</v>
      </c>
      <c r="C5" s="5" t="n">
        <v>34821</v>
      </c>
      <c r="D5" s="5" t="n">
        <v>-61703</v>
      </c>
    </row>
    <row r="6" spans="1:4">
      <c r="A6" s="4" t="s">
        <v>128</v>
      </c>
      <c r="B6" s="5" t="n">
        <v>193</v>
      </c>
      <c r="C6" s="5" t="n">
        <v>-174</v>
      </c>
      <c r="D6" s="5" t="n">
        <v>-17</v>
      </c>
    </row>
    <row r="7" spans="1:4">
      <c r="A7" s="4" t="s">
        <v>129</v>
      </c>
      <c r="B7" s="5" t="n">
        <v>106628</v>
      </c>
      <c r="C7" s="5" t="n">
        <v>31891</v>
      </c>
      <c r="D7" s="5" t="n">
        <v>78979</v>
      </c>
    </row>
    <row r="8" spans="1:4">
      <c r="A8" s="4" t="s">
        <v>130</v>
      </c>
      <c r="B8" s="5" t="n">
        <v>-629</v>
      </c>
      <c r="C8" s="5" t="n">
        <v>-1150</v>
      </c>
      <c r="D8" s="5" t="n">
        <v>1509</v>
      </c>
    </row>
    <row r="9" spans="1:4">
      <c r="A9" s="4" t="s">
        <v>131</v>
      </c>
      <c r="B9" s="6" t="n">
        <v>105999</v>
      </c>
      <c r="C9" s="6" t="n">
        <v>30741</v>
      </c>
      <c r="D9" s="6" t="n">
        <v>80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2</v>
      </c>
      <c r="D2" s="2" t="s">
        <v>85</v>
      </c>
      <c r="E2" s="2" t="s">
        <v>453</v>
      </c>
    </row>
    <row r="3" spans="1:5">
      <c r="A3" s="4" t="s">
        <v>454</v>
      </c>
      <c r="B3" s="6" t="n">
        <v>227964</v>
      </c>
      <c r="C3" s="6" t="n">
        <v>228009</v>
      </c>
      <c r="D3" s="6" t="n">
        <v>205503</v>
      </c>
    </row>
    <row r="4" spans="1:5">
      <c r="A4" s="4" t="s">
        <v>455</v>
      </c>
      <c r="B4" s="5" t="n">
        <v>-64251</v>
      </c>
      <c r="C4" s="5" t="n">
        <v>-48418</v>
      </c>
      <c r="D4" s="5" t="n">
        <v>-2770</v>
      </c>
    </row>
    <row r="5" spans="1:5">
      <c r="A5" s="4" t="s">
        <v>172</v>
      </c>
      <c r="B5" s="6" t="n">
        <v>251096</v>
      </c>
      <c r="C5" s="5" t="n">
        <v>315347</v>
      </c>
      <c r="D5" s="5" t="n">
        <v>363765</v>
      </c>
      <c r="E5" s="6" t="n">
        <v>366535</v>
      </c>
    </row>
    <row r="6" spans="1:5">
      <c r="A6" s="4" t="s">
        <v>456</v>
      </c>
    </row>
    <row r="7" spans="1:5">
      <c r="A7" s="4" t="s">
        <v>454</v>
      </c>
      <c r="C7" s="5" t="n">
        <v>231569</v>
      </c>
      <c r="D7" s="5" t="n">
        <v>203107</v>
      </c>
    </row>
    <row r="8" spans="1:5">
      <c r="A8" s="4" t="s">
        <v>455</v>
      </c>
      <c r="C8" s="5" t="n">
        <v>-44858</v>
      </c>
      <c r="D8" s="5" t="n">
        <v>-5166</v>
      </c>
    </row>
    <row r="9" spans="1:5">
      <c r="A9" s="4" t="s">
        <v>172</v>
      </c>
      <c r="C9" s="5" t="n">
        <v>308164</v>
      </c>
      <c r="D9" s="5" t="n">
        <v>353022</v>
      </c>
    </row>
    <row r="10" spans="1:5">
      <c r="A10" s="4" t="s">
        <v>457</v>
      </c>
    </row>
    <row r="11" spans="1:5">
      <c r="A11" s="4" t="s">
        <v>454</v>
      </c>
      <c r="C11" s="5" t="n">
        <v>-3560</v>
      </c>
      <c r="D11" s="5" t="n">
        <v>2396</v>
      </c>
    </row>
    <row r="12" spans="1:5">
      <c r="A12" s="4" t="s">
        <v>455</v>
      </c>
      <c r="C12" s="5" t="n">
        <v>-3560</v>
      </c>
      <c r="D12" s="5" t="n">
        <v>2396</v>
      </c>
    </row>
    <row r="13" spans="1:5">
      <c r="A13" s="4" t="s">
        <v>172</v>
      </c>
      <c r="C13" s="6" t="n">
        <v>7183</v>
      </c>
      <c r="D13" s="6" t="n">
        <v>107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5</v>
      </c>
    </row>
    <row r="3" spans="1:4">
      <c r="A3" s="3" t="s">
        <v>459</v>
      </c>
    </row>
    <row r="4" spans="1:4">
      <c r="A4" s="4" t="s">
        <v>460</v>
      </c>
      <c r="B4" s="6" t="n">
        <v>500000</v>
      </c>
    </row>
    <row r="5" spans="1:4">
      <c r="A5" s="4" t="s">
        <v>461</v>
      </c>
      <c r="B5" s="5" t="n">
        <v>44800000</v>
      </c>
      <c r="C5" s="6" t="n">
        <v>64500000</v>
      </c>
    </row>
    <row r="6" spans="1:4">
      <c r="A6" s="4" t="s">
        <v>462</v>
      </c>
      <c r="B6" s="6" t="n">
        <v>11800000</v>
      </c>
      <c r="C6" s="6" t="n">
        <v>18300000</v>
      </c>
    </row>
    <row r="7" spans="1:4">
      <c r="A7" s="4" t="s">
        <v>463</v>
      </c>
      <c r="B7" s="5" t="n">
        <v>1682000</v>
      </c>
      <c r="C7" s="5" t="n">
        <v>2803000</v>
      </c>
      <c r="D7" s="5" t="n">
        <v>1189000</v>
      </c>
    </row>
    <row r="8" spans="1:4">
      <c r="A8" s="4" t="s">
        <v>464</v>
      </c>
      <c r="B8" s="6" t="n">
        <v>59400000</v>
      </c>
      <c r="C8" s="6" t="n">
        <v>42600000</v>
      </c>
    </row>
    <row r="9" spans="1:4">
      <c r="A9" s="4" t="s">
        <v>465</v>
      </c>
      <c r="B9" s="5" t="n">
        <v>209900000</v>
      </c>
      <c r="C9" s="5" t="n">
        <v>227200000</v>
      </c>
      <c r="D9" s="6" t="n">
        <v>264200000</v>
      </c>
    </row>
    <row r="10" spans="1:4">
      <c r="A10" s="4" t="s">
        <v>466</v>
      </c>
      <c r="B10" s="5" t="n">
        <v>8000000</v>
      </c>
      <c r="C10" s="5" t="n">
        <v>13700000</v>
      </c>
      <c r="D10" s="5" t="n">
        <v>4300000</v>
      </c>
    </row>
    <row r="11" spans="1:4">
      <c r="A11" s="4" t="s">
        <v>467</v>
      </c>
      <c r="B11" s="5" t="n">
        <v>47200000</v>
      </c>
      <c r="C11" s="5" t="n">
        <v>46500000</v>
      </c>
      <c r="D11" s="5" t="n">
        <v>42300000</v>
      </c>
    </row>
    <row r="12" spans="1:4">
      <c r="A12" s="4" t="s">
        <v>468</v>
      </c>
    </row>
    <row r="13" spans="1:4">
      <c r="A13" s="3" t="s">
        <v>459</v>
      </c>
    </row>
    <row r="14" spans="1:4">
      <c r="A14" s="4" t="s">
        <v>469</v>
      </c>
      <c r="B14" s="5" t="n">
        <v>24200000</v>
      </c>
    </row>
    <row r="15" spans="1:4">
      <c r="A15" s="4" t="s">
        <v>289</v>
      </c>
    </row>
    <row r="16" spans="1:4">
      <c r="A16" s="3" t="s">
        <v>459</v>
      </c>
    </row>
    <row r="17" spans="1:4">
      <c r="A17" s="4" t="s">
        <v>464</v>
      </c>
      <c r="B17" s="5" t="n">
        <v>1300000</v>
      </c>
      <c r="C17" s="5" t="n">
        <v>900000</v>
      </c>
    </row>
    <row r="18" spans="1:4">
      <c r="A18" s="4" t="s">
        <v>470</v>
      </c>
    </row>
    <row r="19" spans="1:4">
      <c r="A19" s="3" t="s">
        <v>459</v>
      </c>
    </row>
    <row r="20" spans="1:4">
      <c r="A20" s="4" t="s">
        <v>471</v>
      </c>
      <c r="B20" s="6" t="n">
        <v>40300000</v>
      </c>
      <c r="C20" s="5" t="n">
        <v>35500000</v>
      </c>
      <c r="D20" s="6" t="n">
        <v>47600000</v>
      </c>
    </row>
    <row r="21" spans="1:4">
      <c r="A21" s="4" t="s">
        <v>472</v>
      </c>
    </row>
    <row r="22" spans="1:4">
      <c r="A22" s="3" t="s">
        <v>459</v>
      </c>
    </row>
    <row r="23" spans="1:4">
      <c r="A23" s="4" t="s">
        <v>473</v>
      </c>
      <c r="B23" s="4" t="s">
        <v>474</v>
      </c>
    </row>
    <row r="24" spans="1:4">
      <c r="A24" s="4" t="s">
        <v>475</v>
      </c>
      <c r="B24" s="6" t="n">
        <v>2600000</v>
      </c>
      <c r="C24" s="5" t="n">
        <v>2600000</v>
      </c>
    </row>
    <row r="25" spans="1:4">
      <c r="A25" s="4" t="s">
        <v>476</v>
      </c>
    </row>
    <row r="26" spans="1:4">
      <c r="A26" s="3" t="s">
        <v>459</v>
      </c>
    </row>
    <row r="27" spans="1:4">
      <c r="A27" s="4" t="s">
        <v>477</v>
      </c>
      <c r="B27" s="4" t="s">
        <v>478</v>
      </c>
    </row>
    <row r="28" spans="1:4">
      <c r="A28" s="4" t="s">
        <v>479</v>
      </c>
      <c r="B28" s="4" t="s">
        <v>480</v>
      </c>
    </row>
    <row r="29" spans="1:4">
      <c r="A29" s="4" t="s">
        <v>481</v>
      </c>
    </row>
    <row r="30" spans="1:4">
      <c r="A30" s="3" t="s">
        <v>459</v>
      </c>
    </row>
    <row r="31" spans="1:4">
      <c r="A31" s="4" t="s">
        <v>477</v>
      </c>
      <c r="B31" s="4" t="s">
        <v>482</v>
      </c>
    </row>
    <row r="32" spans="1:4">
      <c r="A32" s="4" t="s">
        <v>479</v>
      </c>
      <c r="B32" s="4" t="s">
        <v>483</v>
      </c>
    </row>
    <row r="33" spans="1:4">
      <c r="A33" s="4" t="s">
        <v>484</v>
      </c>
    </row>
    <row r="34" spans="1:4">
      <c r="A34" s="3" t="s">
        <v>459</v>
      </c>
    </row>
    <row r="35" spans="1:4">
      <c r="A35" s="4" t="s">
        <v>485</v>
      </c>
      <c r="B35" s="4" t="s">
        <v>486</v>
      </c>
    </row>
    <row r="36" spans="1:4">
      <c r="A36" s="4" t="s">
        <v>487</v>
      </c>
    </row>
    <row r="37" spans="1:4">
      <c r="A37" s="3" t="s">
        <v>459</v>
      </c>
    </row>
    <row r="38" spans="1:4">
      <c r="A38" s="4" t="s">
        <v>485</v>
      </c>
      <c r="B38" s="4" t="s">
        <v>488</v>
      </c>
    </row>
    <row r="39" spans="1:4">
      <c r="A39" s="4" t="s">
        <v>489</v>
      </c>
    </row>
    <row r="40" spans="1:4">
      <c r="A40" s="3" t="s">
        <v>459</v>
      </c>
    </row>
    <row r="41" spans="1:4">
      <c r="A41" s="4" t="s">
        <v>485</v>
      </c>
      <c r="B41" s="4" t="s">
        <v>490</v>
      </c>
    </row>
    <row r="42" spans="1:4">
      <c r="A42" s="4" t="s">
        <v>491</v>
      </c>
    </row>
    <row r="43" spans="1:4">
      <c r="A43" s="3" t="s">
        <v>459</v>
      </c>
    </row>
    <row r="44" spans="1:4">
      <c r="A44" s="4" t="s">
        <v>485</v>
      </c>
      <c r="B44" s="4" t="s">
        <v>492</v>
      </c>
    </row>
    <row r="45" spans="1:4">
      <c r="A45" s="4" t="s">
        <v>493</v>
      </c>
    </row>
    <row r="46" spans="1:4">
      <c r="A46" s="3" t="s">
        <v>459</v>
      </c>
    </row>
    <row r="47" spans="1:4">
      <c r="A47" s="4" t="s">
        <v>494</v>
      </c>
      <c r="B47" s="4" t="s">
        <v>495</v>
      </c>
    </row>
    <row r="48" spans="1:4">
      <c r="A48" s="4" t="s">
        <v>16</v>
      </c>
    </row>
    <row r="49" spans="1:4">
      <c r="A49" s="3" t="s">
        <v>459</v>
      </c>
    </row>
    <row r="50" spans="1:4">
      <c r="A50" s="4" t="s">
        <v>494</v>
      </c>
      <c r="B50" s="4" t="s">
        <v>400</v>
      </c>
    </row>
    <row r="51" spans="1:4">
      <c r="A51" s="4" t="s">
        <v>464</v>
      </c>
      <c r="B51" s="6" t="n">
        <v>58100000</v>
      </c>
      <c r="C51" s="5" t="n">
        <v>41700000</v>
      </c>
    </row>
    <row r="52" spans="1:4">
      <c r="A52" s="4" t="s">
        <v>496</v>
      </c>
      <c r="B52" s="5" t="n">
        <v>300000</v>
      </c>
      <c r="C52" s="5" t="n">
        <v>100000</v>
      </c>
    </row>
    <row r="53" spans="1:4">
      <c r="A53" s="4" t="s">
        <v>497</v>
      </c>
      <c r="B53" s="6" t="n">
        <v>200000</v>
      </c>
      <c r="C53" s="6"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3574336</v>
      </c>
    </row>
    <row r="5" spans="1:2">
      <c r="A5" s="4" t="s">
        <v>502</v>
      </c>
      <c r="B5" s="5" t="n">
        <v>397700</v>
      </c>
    </row>
    <row r="6" spans="1:2">
      <c r="A6" s="4" t="s">
        <v>503</v>
      </c>
      <c r="B6" s="5" t="n">
        <v>-1127064</v>
      </c>
    </row>
    <row r="7" spans="1:2">
      <c r="A7" s="4" t="s">
        <v>504</v>
      </c>
      <c r="B7" s="5" t="n">
        <v>-9310</v>
      </c>
    </row>
    <row r="8" spans="1:2">
      <c r="A8" s="4" t="s">
        <v>505</v>
      </c>
      <c r="B8" s="5" t="n">
        <v>-40812</v>
      </c>
    </row>
    <row r="9" spans="1:2">
      <c r="A9" s="4" t="s">
        <v>506</v>
      </c>
      <c r="B9" s="5" t="n">
        <v>2794850</v>
      </c>
    </row>
    <row r="10" spans="1:2">
      <c r="A10" s="4" t="s">
        <v>507</v>
      </c>
      <c r="B10" s="5" t="n">
        <v>1866327</v>
      </c>
    </row>
    <row r="11" spans="1:2">
      <c r="A11" s="4" t="s">
        <v>508</v>
      </c>
      <c r="B11" s="7" t="n">
        <v>32.79</v>
      </c>
    </row>
    <row r="12" spans="1:2">
      <c r="A12" s="4" t="s">
        <v>509</v>
      </c>
      <c r="B12" s="8" t="n">
        <v>23.78</v>
      </c>
    </row>
    <row r="13" spans="1:2">
      <c r="A13" s="4" t="s">
        <v>510</v>
      </c>
      <c r="B13" s="8" t="n">
        <v>24.95</v>
      </c>
    </row>
    <row r="14" spans="1:2">
      <c r="A14" s="4" t="s">
        <v>511</v>
      </c>
      <c r="B14" s="8" t="n">
        <v>30.55</v>
      </c>
    </row>
    <row r="15" spans="1:2">
      <c r="A15" s="4" t="s">
        <v>512</v>
      </c>
      <c r="B15" s="8" t="n">
        <v>32.77</v>
      </c>
    </row>
    <row r="16" spans="1:2">
      <c r="A16" s="4" t="s">
        <v>513</v>
      </c>
      <c r="B16" s="8" t="n">
        <v>34.68</v>
      </c>
    </row>
    <row r="17" spans="1:2">
      <c r="A17" s="4" t="s">
        <v>514</v>
      </c>
      <c r="B17" s="7" t="n">
        <v>39.57</v>
      </c>
    </row>
    <row r="18" spans="1:2">
      <c r="A18" s="4" t="s">
        <v>515</v>
      </c>
      <c r="B18" s="4" t="s">
        <v>516</v>
      </c>
    </row>
    <row r="19" spans="1:2">
      <c r="A19" s="4" t="s">
        <v>517</v>
      </c>
      <c r="B19" s="4" t="s">
        <v>518</v>
      </c>
    </row>
    <row r="20" spans="1:2">
      <c r="A20" s="4" t="s">
        <v>519</v>
      </c>
      <c r="B20" s="6" t="n">
        <v>19915</v>
      </c>
    </row>
    <row r="21" spans="1:2">
      <c r="A21" s="4" t="s">
        <v>520</v>
      </c>
      <c r="B21" s="6" t="n">
        <v>72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499</v>
      </c>
    </row>
    <row r="3" spans="1:2">
      <c r="A3" s="3" t="s">
        <v>500</v>
      </c>
    </row>
    <row r="4" spans="1:2">
      <c r="A4" s="4" t="s">
        <v>522</v>
      </c>
      <c r="B4" s="5" t="n">
        <v>118065</v>
      </c>
    </row>
    <row r="5" spans="1:2">
      <c r="A5" s="4" t="s">
        <v>523</v>
      </c>
      <c r="B5" s="5" t="n">
        <v>0</v>
      </c>
    </row>
    <row r="6" spans="1:2">
      <c r="A6" s="4" t="s">
        <v>524</v>
      </c>
      <c r="B6" s="5" t="n">
        <v>-18565</v>
      </c>
    </row>
    <row r="7" spans="1:2">
      <c r="A7" s="4" t="s">
        <v>525</v>
      </c>
      <c r="B7" s="5" t="n">
        <v>0</v>
      </c>
    </row>
    <row r="8" spans="1:2">
      <c r="A8" s="4" t="s">
        <v>526</v>
      </c>
      <c r="B8" s="5" t="n">
        <v>99500</v>
      </c>
    </row>
    <row r="9" spans="1:2">
      <c r="A9" s="4" t="s">
        <v>527</v>
      </c>
      <c r="B9" s="5" t="n">
        <v>99500</v>
      </c>
    </row>
    <row r="10" spans="1:2">
      <c r="A10" s="4" t="s">
        <v>528</v>
      </c>
      <c r="B10" s="7" t="n">
        <v>42.74</v>
      </c>
    </row>
    <row r="11" spans="1:2">
      <c r="A11" s="4" t="s">
        <v>529</v>
      </c>
      <c r="B11" s="5" t="n">
        <v>0</v>
      </c>
    </row>
    <row r="12" spans="1:2">
      <c r="A12" s="4" t="s">
        <v>530</v>
      </c>
      <c r="B12" s="8" t="n">
        <v>30.41</v>
      </c>
    </row>
    <row r="13" spans="1:2">
      <c r="A13" s="4" t="s">
        <v>531</v>
      </c>
      <c r="B13" s="5" t="n">
        <v>0</v>
      </c>
    </row>
    <row r="14" spans="1:2">
      <c r="A14" s="4" t="s">
        <v>532</v>
      </c>
      <c r="B14" s="8" t="n">
        <v>45.04</v>
      </c>
    </row>
    <row r="15" spans="1:2">
      <c r="A15" s="4" t="s">
        <v>514</v>
      </c>
      <c r="B15" s="7" t="n">
        <v>45.04</v>
      </c>
    </row>
    <row r="16" spans="1:2">
      <c r="A16" s="4" t="s">
        <v>515</v>
      </c>
      <c r="B16" s="4" t="s">
        <v>533</v>
      </c>
    </row>
    <row r="17" spans="1:2">
      <c r="A17" s="4" t="s">
        <v>517</v>
      </c>
      <c r="B17" s="4" t="s">
        <v>533</v>
      </c>
    </row>
    <row r="18" spans="1:2">
      <c r="A18" s="4" t="s">
        <v>534</v>
      </c>
      <c r="B18" s="6" t="n">
        <v>0</v>
      </c>
    </row>
    <row r="19" spans="1:2">
      <c r="A19" s="4" t="s">
        <v>520</v>
      </c>
      <c r="B19"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35</v>
      </c>
      <c r="B1" s="2" t="s">
        <v>1</v>
      </c>
    </row>
    <row r="2" spans="1:4">
      <c r="B2" s="2" t="s">
        <v>2</v>
      </c>
      <c r="C2" s="2" t="s">
        <v>32</v>
      </c>
      <c r="D2" s="2" t="s">
        <v>85</v>
      </c>
    </row>
    <row r="3" spans="1:4">
      <c r="A3" s="3" t="s">
        <v>536</v>
      </c>
    </row>
    <row r="4" spans="1:4">
      <c r="A4" s="4" t="s">
        <v>537</v>
      </c>
      <c r="B4" s="4" t="s">
        <v>538</v>
      </c>
      <c r="C4" s="4" t="s">
        <v>539</v>
      </c>
      <c r="D4" s="4" t="s">
        <v>540</v>
      </c>
    </row>
    <row r="5" spans="1:4">
      <c r="A5" s="4" t="s">
        <v>541</v>
      </c>
      <c r="B5" s="4" t="s">
        <v>542</v>
      </c>
      <c r="C5" s="4" t="s">
        <v>543</v>
      </c>
      <c r="D5" s="4" t="s">
        <v>544</v>
      </c>
    </row>
    <row r="6" spans="1:4">
      <c r="A6" s="4" t="s">
        <v>545</v>
      </c>
      <c r="B6" s="4" t="s">
        <v>546</v>
      </c>
      <c r="C6" s="4" t="s">
        <v>547</v>
      </c>
      <c r="D6" s="4" t="s">
        <v>548</v>
      </c>
    </row>
    <row r="7" spans="1:4">
      <c r="A7" s="4" t="s">
        <v>549</v>
      </c>
      <c r="B7" s="4" t="s">
        <v>550</v>
      </c>
      <c r="C7" s="4" t="s">
        <v>551</v>
      </c>
      <c r="D7" s="4" t="s">
        <v>552</v>
      </c>
    </row>
    <row r="8" spans="1:4">
      <c r="A8" s="4" t="s">
        <v>553</v>
      </c>
      <c r="B8" s="4" t="s">
        <v>554</v>
      </c>
      <c r="C8" s="4" t="s">
        <v>555</v>
      </c>
      <c r="D8" s="4" t="s">
        <v>5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5</v>
      </c>
    </row>
    <row r="3" spans="1:4">
      <c r="A3" s="3" t="s">
        <v>536</v>
      </c>
    </row>
    <row r="4" spans="1:4">
      <c r="A4" s="4" t="s">
        <v>557</v>
      </c>
      <c r="B4" s="5" t="n">
        <v>1139350</v>
      </c>
    </row>
    <row r="5" spans="1:4">
      <c r="A5" s="4" t="s">
        <v>558</v>
      </c>
      <c r="B5" s="5" t="n">
        <v>649420</v>
      </c>
    </row>
    <row r="6" spans="1:4">
      <c r="A6" s="4" t="s">
        <v>559</v>
      </c>
      <c r="B6" s="5" t="n">
        <v>-387171</v>
      </c>
    </row>
    <row r="7" spans="1:4">
      <c r="A7" s="4" t="s">
        <v>560</v>
      </c>
      <c r="B7" s="5" t="n">
        <v>-121932</v>
      </c>
    </row>
    <row r="8" spans="1:4">
      <c r="A8" s="4" t="s">
        <v>561</v>
      </c>
      <c r="B8" s="5" t="n">
        <v>1279667</v>
      </c>
      <c r="C8" s="5" t="n">
        <v>1139350</v>
      </c>
    </row>
    <row r="9" spans="1:4">
      <c r="A9" s="4" t="s">
        <v>562</v>
      </c>
      <c r="B9" s="7" t="n">
        <v>27.78</v>
      </c>
    </row>
    <row r="10" spans="1:4">
      <c r="A10" s="4" t="s">
        <v>563</v>
      </c>
      <c r="B10" s="8" t="n">
        <v>23.92</v>
      </c>
      <c r="C10" s="7" t="n">
        <v>24.41</v>
      </c>
      <c r="D10" s="7" t="n">
        <v>42.99</v>
      </c>
    </row>
    <row r="11" spans="1:4">
      <c r="A11" s="4" t="s">
        <v>564</v>
      </c>
      <c r="B11" s="8" t="n">
        <v>26.97</v>
      </c>
    </row>
    <row r="12" spans="1:4">
      <c r="A12" s="4" t="s">
        <v>565</v>
      </c>
      <c r="B12" s="5" t="n">
        <v>27</v>
      </c>
    </row>
    <row r="13" spans="1:4">
      <c r="A13" s="4" t="s">
        <v>566</v>
      </c>
      <c r="B13" s="7" t="n">
        <v>26.14</v>
      </c>
      <c r="C13" s="7" t="n">
        <v>27.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5</v>
      </c>
    </row>
    <row r="3" spans="1:4">
      <c r="A3" s="3" t="s">
        <v>536</v>
      </c>
    </row>
    <row r="4" spans="1:4">
      <c r="A4" s="4" t="s">
        <v>137</v>
      </c>
      <c r="B4" s="6" t="n">
        <v>16600</v>
      </c>
      <c r="C4" s="6" t="n">
        <v>22368</v>
      </c>
      <c r="D4" s="6" t="n">
        <v>17440</v>
      </c>
    </row>
    <row r="5" spans="1:4">
      <c r="A5" s="4" t="s">
        <v>110</v>
      </c>
      <c r="B5" s="5" t="n">
        <v>-5819</v>
      </c>
      <c r="C5" s="5" t="n">
        <v>-8564</v>
      </c>
      <c r="D5" s="5" t="n">
        <v>-6307</v>
      </c>
    </row>
    <row r="6" spans="1:4">
      <c r="A6" s="4" t="s">
        <v>568</v>
      </c>
      <c r="B6" s="5" t="n">
        <v>10781</v>
      </c>
      <c r="C6" s="5" t="n">
        <v>13804</v>
      </c>
      <c r="D6" s="5" t="n">
        <v>11133</v>
      </c>
    </row>
    <row r="7" spans="1:4">
      <c r="A7" s="4" t="s">
        <v>91</v>
      </c>
    </row>
    <row r="8" spans="1:4">
      <c r="A8" s="3" t="s">
        <v>536</v>
      </c>
    </row>
    <row r="9" spans="1:4">
      <c r="A9" s="4" t="s">
        <v>137</v>
      </c>
      <c r="B9" s="5" t="n">
        <v>5312</v>
      </c>
      <c r="C9" s="5" t="n">
        <v>5617</v>
      </c>
      <c r="D9" s="5" t="n">
        <v>5581</v>
      </c>
    </row>
    <row r="10" spans="1:4">
      <c r="A10" s="4" t="s">
        <v>569</v>
      </c>
    </row>
    <row r="11" spans="1:4">
      <c r="A11" s="3" t="s">
        <v>536</v>
      </c>
    </row>
    <row r="12" spans="1:4">
      <c r="A12" s="4" t="s">
        <v>137</v>
      </c>
      <c r="B12" s="6" t="n">
        <v>11288</v>
      </c>
      <c r="C12" s="6" t="n">
        <v>16751</v>
      </c>
      <c r="D12" s="6" t="n">
        <v>118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0</v>
      </c>
      <c r="B1" s="2" t="s">
        <v>1</v>
      </c>
    </row>
    <row r="2" spans="1:4">
      <c r="B2" s="2" t="s">
        <v>2</v>
      </c>
      <c r="C2" s="2" t="s">
        <v>32</v>
      </c>
      <c r="D2" s="2" t="s">
        <v>85</v>
      </c>
    </row>
    <row r="3" spans="1:4">
      <c r="A3" s="3" t="s">
        <v>536</v>
      </c>
    </row>
    <row r="4" spans="1:4">
      <c r="A4" s="4" t="s">
        <v>571</v>
      </c>
      <c r="B4" s="9" t="n">
        <v>6.2</v>
      </c>
      <c r="C4" s="9" t="n">
        <v>0.1</v>
      </c>
      <c r="D4" s="9" t="n">
        <v>5.4</v>
      </c>
    </row>
    <row r="5" spans="1:4">
      <c r="A5" s="4" t="s">
        <v>572</v>
      </c>
      <c r="B5" s="9" t="n">
        <v>18.6</v>
      </c>
    </row>
    <row r="6" spans="1:4">
      <c r="A6" s="4" t="s">
        <v>573</v>
      </c>
      <c r="B6" s="4" t="s">
        <v>574</v>
      </c>
    </row>
    <row r="7" spans="1:4">
      <c r="A7" s="4" t="s">
        <v>575</v>
      </c>
      <c r="B7" s="9" t="n">
        <v>13.9</v>
      </c>
      <c r="C7" s="9" t="n">
        <v>21.7</v>
      </c>
      <c r="D7" s="9" t="n">
        <v>18.3</v>
      </c>
    </row>
    <row r="8" spans="1:4">
      <c r="A8" s="4" t="s">
        <v>576</v>
      </c>
    </row>
    <row r="9" spans="1:4">
      <c r="A9" s="3" t="s">
        <v>536</v>
      </c>
    </row>
    <row r="10" spans="1:4">
      <c r="A10" s="4" t="s">
        <v>577</v>
      </c>
      <c r="B10" s="7" t="n">
        <v>9.09</v>
      </c>
      <c r="C10" s="7" t="n">
        <v>8.85</v>
      </c>
      <c r="D10" s="7" t="n">
        <v>17.94</v>
      </c>
    </row>
    <row r="11" spans="1:4">
      <c r="A11" s="4" t="s">
        <v>578</v>
      </c>
      <c r="B11" s="5" t="n">
        <v>6276535</v>
      </c>
    </row>
    <row r="12" spans="1:4">
      <c r="A12" s="4" t="s">
        <v>579</v>
      </c>
    </row>
    <row r="13" spans="1:4">
      <c r="A13" s="3" t="s">
        <v>536</v>
      </c>
    </row>
    <row r="14" spans="1:4">
      <c r="A14" s="4" t="s">
        <v>580</v>
      </c>
      <c r="B14" s="7" t="n">
        <v>23.92</v>
      </c>
      <c r="C14" s="7" t="n">
        <v>24.41</v>
      </c>
      <c r="D14" s="7" t="n">
        <v>42.99</v>
      </c>
    </row>
    <row r="15" spans="1:4">
      <c r="A15" s="4" t="s">
        <v>558</v>
      </c>
      <c r="B15" s="5" t="n">
        <v>649420</v>
      </c>
    </row>
    <row r="16" spans="1:4">
      <c r="A16" s="4" t="s">
        <v>581</v>
      </c>
    </row>
    <row r="17" spans="1:4">
      <c r="A17" s="3" t="s">
        <v>536</v>
      </c>
    </row>
    <row r="18" spans="1:4">
      <c r="A18" s="4" t="s">
        <v>558</v>
      </c>
      <c r="B18" s="5" t="n">
        <v>223230</v>
      </c>
    </row>
    <row r="19" spans="1:4">
      <c r="A19" s="4" t="s">
        <v>582</v>
      </c>
    </row>
    <row r="20" spans="1:4">
      <c r="A20" s="3" t="s">
        <v>536</v>
      </c>
    </row>
    <row r="21" spans="1:4">
      <c r="A21" s="4" t="s">
        <v>558</v>
      </c>
      <c r="B21" s="5" t="n">
        <v>4261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4013</v>
      </c>
      <c r="C3" s="6" t="n">
        <v>3609</v>
      </c>
    </row>
    <row r="4" spans="1:3">
      <c r="A4" s="4" t="s">
        <v>586</v>
      </c>
      <c r="B4" s="5" t="n">
        <v>47418</v>
      </c>
      <c r="C4" s="5" t="n">
        <v>49025</v>
      </c>
    </row>
    <row r="5" spans="1:3">
      <c r="A5" s="10" t="n">
        <v>1</v>
      </c>
    </row>
    <row r="6" spans="1:3">
      <c r="A6" s="3" t="s">
        <v>587</v>
      </c>
    </row>
    <row r="7" spans="1:3">
      <c r="A7" s="4" t="s">
        <v>34</v>
      </c>
      <c r="B7" s="5" t="n">
        <v>241979</v>
      </c>
      <c r="C7" s="5" t="n">
        <v>308164</v>
      </c>
    </row>
    <row r="8" spans="1:3">
      <c r="A8" s="3" t="s">
        <v>584</v>
      </c>
    </row>
    <row r="9" spans="1:3">
      <c r="A9" s="4" t="s">
        <v>585</v>
      </c>
      <c r="B9" s="5" t="n">
        <v>4013</v>
      </c>
      <c r="C9" s="5" t="n">
        <v>3609</v>
      </c>
    </row>
    <row r="10" spans="1:3">
      <c r="A10" s="4" t="s">
        <v>586</v>
      </c>
      <c r="B10" s="5" t="n">
        <v>0</v>
      </c>
      <c r="C10" s="5" t="n">
        <v>0</v>
      </c>
    </row>
    <row r="11" spans="1:3">
      <c r="A11" s="4" t="s">
        <v>588</v>
      </c>
      <c r="B11" s="5" t="n">
        <v>0</v>
      </c>
      <c r="C11" s="5" t="n">
        <v>0</v>
      </c>
    </row>
    <row r="12" spans="1:3">
      <c r="A12" s="4" t="s">
        <v>589</v>
      </c>
      <c r="B12" s="5" t="n">
        <v>0</v>
      </c>
    </row>
    <row r="13" spans="1:3">
      <c r="A13" s="4" t="s">
        <v>590</v>
      </c>
      <c r="C13" s="5" t="n">
        <v>0</v>
      </c>
    </row>
    <row r="14" spans="1:3">
      <c r="A14" s="4" t="s">
        <v>591</v>
      </c>
      <c r="B14" s="5" t="n">
        <v>245992</v>
      </c>
      <c r="C14" s="5" t="n">
        <v>311773</v>
      </c>
    </row>
    <row r="15" spans="1:3">
      <c r="A15" s="10" t="n">
        <v>2</v>
      </c>
    </row>
    <row r="16" spans="1:3">
      <c r="A16" s="3" t="s">
        <v>587</v>
      </c>
    </row>
    <row r="17" spans="1:3">
      <c r="A17" s="4" t="s">
        <v>34</v>
      </c>
      <c r="B17" s="5" t="n">
        <v>0</v>
      </c>
      <c r="C17" s="5" t="n">
        <v>0</v>
      </c>
    </row>
    <row r="18" spans="1:3">
      <c r="A18" s="3" t="s">
        <v>584</v>
      </c>
    </row>
    <row r="19" spans="1:3">
      <c r="A19" s="4" t="s">
        <v>585</v>
      </c>
      <c r="B19" s="5" t="n">
        <v>0</v>
      </c>
      <c r="C19" s="5" t="n">
        <v>0</v>
      </c>
    </row>
    <row r="20" spans="1:3">
      <c r="A20" s="4" t="s">
        <v>586</v>
      </c>
      <c r="B20" s="5" t="n">
        <v>47418</v>
      </c>
      <c r="C20" s="5" t="n">
        <v>49025</v>
      </c>
    </row>
    <row r="21" spans="1:3">
      <c r="A21" s="4" t="s">
        <v>588</v>
      </c>
      <c r="B21" s="5" t="n">
        <v>26590</v>
      </c>
      <c r="C21" s="5" t="n">
        <v>32121</v>
      </c>
    </row>
    <row r="22" spans="1:3">
      <c r="A22" s="4" t="s">
        <v>589</v>
      </c>
      <c r="B22" s="5" t="n">
        <v>22860</v>
      </c>
    </row>
    <row r="23" spans="1:3">
      <c r="A23" s="4" t="s">
        <v>590</v>
      </c>
      <c r="C23" s="5" t="n">
        <v>13057</v>
      </c>
    </row>
    <row r="24" spans="1:3">
      <c r="A24" s="4" t="s">
        <v>591</v>
      </c>
      <c r="B24" s="5" t="n">
        <v>96868</v>
      </c>
      <c r="C24" s="5" t="n">
        <v>94203</v>
      </c>
    </row>
    <row r="25" spans="1:3">
      <c r="A25" s="10" t="n">
        <v>3</v>
      </c>
    </row>
    <row r="26" spans="1:3">
      <c r="A26" s="3" t="s">
        <v>587</v>
      </c>
    </row>
    <row r="27" spans="1:3">
      <c r="A27" s="4" t="s">
        <v>34</v>
      </c>
      <c r="B27" s="5" t="n">
        <v>0</v>
      </c>
      <c r="C27" s="5" t="n">
        <v>0</v>
      </c>
    </row>
    <row r="28" spans="1:3">
      <c r="A28" s="3" t="s">
        <v>584</v>
      </c>
    </row>
    <row r="29" spans="1:3">
      <c r="A29" s="4" t="s">
        <v>585</v>
      </c>
      <c r="B29" s="5" t="n">
        <v>0</v>
      </c>
      <c r="C29" s="5" t="n">
        <v>0</v>
      </c>
    </row>
    <row r="30" spans="1:3">
      <c r="A30" s="4" t="s">
        <v>586</v>
      </c>
      <c r="B30" s="5" t="n">
        <v>0</v>
      </c>
      <c r="C30" s="5" t="n">
        <v>0</v>
      </c>
    </row>
    <row r="31" spans="1:3">
      <c r="A31" s="4" t="s">
        <v>588</v>
      </c>
      <c r="B31" s="5" t="n">
        <v>0</v>
      </c>
      <c r="C31" s="5" t="n">
        <v>0</v>
      </c>
    </row>
    <row r="32" spans="1:3">
      <c r="A32" s="4" t="s">
        <v>589</v>
      </c>
      <c r="B32" s="5" t="n">
        <v>0</v>
      </c>
    </row>
    <row r="33" spans="1:3">
      <c r="A33" s="4" t="s">
        <v>590</v>
      </c>
      <c r="C33" s="5" t="n">
        <v>0</v>
      </c>
    </row>
    <row r="34" spans="1:3">
      <c r="A34" s="4" t="s">
        <v>591</v>
      </c>
      <c r="B34" s="6" t="n">
        <v>0</v>
      </c>
      <c r="C3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5</v>
      </c>
    </row>
    <row r="3" spans="1:4">
      <c r="A3" s="3" t="s">
        <v>587</v>
      </c>
    </row>
    <row r="4" spans="1:4">
      <c r="A4" s="4" t="s">
        <v>95</v>
      </c>
      <c r="B4" s="6" t="n">
        <v>4764</v>
      </c>
      <c r="C4" s="6" t="n">
        <v>0</v>
      </c>
      <c r="D4" s="6" t="n">
        <v>0</v>
      </c>
    </row>
    <row r="5" spans="1:4">
      <c r="A5" s="4" t="s">
        <v>415</v>
      </c>
      <c r="B5" s="5" t="n">
        <v>11280</v>
      </c>
      <c r="C5" s="5" t="n">
        <v>0</v>
      </c>
    </row>
    <row r="6" spans="1:4">
      <c r="A6" s="4" t="s">
        <v>416</v>
      </c>
      <c r="B6" s="5" t="n">
        <v>4764</v>
      </c>
      <c r="C6" s="5" t="n">
        <v>0</v>
      </c>
      <c r="D6" s="6" t="n">
        <v>0</v>
      </c>
    </row>
    <row r="7" spans="1:4">
      <c r="A7" s="4" t="s">
        <v>593</v>
      </c>
    </row>
    <row r="8" spans="1:4">
      <c r="A8" s="3" t="s">
        <v>587</v>
      </c>
    </row>
    <row r="9" spans="1:4">
      <c r="A9" s="4" t="s">
        <v>588</v>
      </c>
      <c r="B9" s="5" t="n">
        <v>14800</v>
      </c>
      <c r="C9" s="5" t="n">
        <v>7700</v>
      </c>
    </row>
    <row r="10" spans="1:4">
      <c r="A10" s="4" t="s">
        <v>594</v>
      </c>
    </row>
    <row r="11" spans="1:4">
      <c r="A11" s="3" t="s">
        <v>587</v>
      </c>
    </row>
    <row r="12" spans="1:4">
      <c r="A12" s="4" t="s">
        <v>588</v>
      </c>
      <c r="B12" s="6" t="n">
        <v>11800</v>
      </c>
      <c r="C12" s="6" t="n">
        <v>24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5</v>
      </c>
    </row>
    <row r="3" spans="1:4">
      <c r="A3" s="3" t="s">
        <v>133</v>
      </c>
    </row>
    <row r="4" spans="1:4">
      <c r="A4" s="4" t="s">
        <v>134</v>
      </c>
      <c r="B4" s="6" t="n">
        <v>123280</v>
      </c>
      <c r="C4" s="6" t="n">
        <v>-2756</v>
      </c>
      <c r="D4" s="6" t="n">
        <v>140699</v>
      </c>
    </row>
    <row r="5" spans="1:4">
      <c r="A5" s="4" t="s">
        <v>135</v>
      </c>
      <c r="B5" s="5" t="n">
        <v>0</v>
      </c>
      <c r="C5" s="5" t="n">
        <v>0</v>
      </c>
      <c r="D5" s="5" t="n">
        <v>-5576</v>
      </c>
    </row>
    <row r="6" spans="1:4">
      <c r="A6" s="3" t="s">
        <v>136</v>
      </c>
    </row>
    <row r="7" spans="1:4">
      <c r="A7" s="4" t="s">
        <v>137</v>
      </c>
      <c r="B7" s="5" t="n">
        <v>16600</v>
      </c>
      <c r="C7" s="5" t="n">
        <v>22368</v>
      </c>
      <c r="D7" s="5" t="n">
        <v>17440</v>
      </c>
    </row>
    <row r="8" spans="1:4">
      <c r="A8" s="4" t="s">
        <v>138</v>
      </c>
      <c r="B8" s="5" t="n">
        <v>72188</v>
      </c>
      <c r="C8" s="5" t="n">
        <v>79400</v>
      </c>
      <c r="D8" s="5" t="n">
        <v>85008</v>
      </c>
    </row>
    <row r="9" spans="1:4">
      <c r="A9" s="4" t="s">
        <v>139</v>
      </c>
      <c r="B9" s="5" t="n">
        <v>11873</v>
      </c>
      <c r="C9" s="5" t="n">
        <v>6151</v>
      </c>
      <c r="D9" s="5" t="n">
        <v>5548</v>
      </c>
    </row>
    <row r="10" spans="1:4">
      <c r="A10" s="4" t="s">
        <v>140</v>
      </c>
      <c r="B10" s="5" t="n">
        <v>0</v>
      </c>
      <c r="C10" s="5" t="n">
        <v>147660</v>
      </c>
      <c r="D10" s="5" t="n">
        <v>1780</v>
      </c>
    </row>
    <row r="11" spans="1:4">
      <c r="A11" s="4" t="s">
        <v>141</v>
      </c>
      <c r="B11" s="5" t="n">
        <v>87516</v>
      </c>
      <c r="C11" s="5" t="n">
        <v>82016</v>
      </c>
      <c r="D11" s="5" t="n">
        <v>89886</v>
      </c>
    </row>
    <row r="12" spans="1:4">
      <c r="A12" s="4" t="s">
        <v>142</v>
      </c>
      <c r="B12" s="5" t="n">
        <v>5600</v>
      </c>
      <c r="C12" s="5" t="n">
        <v>-41648</v>
      </c>
      <c r="D12" s="5" t="n">
        <v>3563</v>
      </c>
    </row>
    <row r="13" spans="1:4">
      <c r="A13" s="4" t="s">
        <v>143</v>
      </c>
      <c r="B13" s="5" t="n">
        <v>9193</v>
      </c>
      <c r="C13" s="5" t="n">
        <v>14156</v>
      </c>
      <c r="D13" s="5" t="n">
        <v>6774</v>
      </c>
    </row>
    <row r="14" spans="1:4">
      <c r="A14" s="4" t="s">
        <v>144</v>
      </c>
      <c r="B14" s="5" t="n">
        <v>4764</v>
      </c>
      <c r="C14" s="5" t="n">
        <v>0</v>
      </c>
      <c r="D14" s="5" t="n">
        <v>0</v>
      </c>
    </row>
    <row r="15" spans="1:4">
      <c r="A15" s="4" t="s">
        <v>145</v>
      </c>
      <c r="B15" s="5" t="n">
        <v>0</v>
      </c>
      <c r="C15" s="5" t="n">
        <v>-7032</v>
      </c>
      <c r="D15" s="5" t="n">
        <v>0</v>
      </c>
    </row>
    <row r="16" spans="1:4">
      <c r="A16" s="3" t="s">
        <v>146</v>
      </c>
    </row>
    <row r="17" spans="1:4">
      <c r="A17" s="4" t="s">
        <v>147</v>
      </c>
      <c r="B17" s="5" t="n">
        <v>-100118</v>
      </c>
      <c r="C17" s="5" t="n">
        <v>-91649</v>
      </c>
      <c r="D17" s="5" t="n">
        <v>-96534</v>
      </c>
    </row>
    <row r="18" spans="1:4">
      <c r="A18" s="4" t="s">
        <v>38</v>
      </c>
      <c r="B18" s="5" t="n">
        <v>-2488</v>
      </c>
      <c r="C18" s="5" t="n">
        <v>8038</v>
      </c>
      <c r="D18" s="5" t="n">
        <v>-19716</v>
      </c>
    </row>
    <row r="19" spans="1:4">
      <c r="A19" s="4" t="s">
        <v>58</v>
      </c>
      <c r="B19" s="5" t="n">
        <v>755</v>
      </c>
      <c r="C19" s="5" t="n">
        <v>-9612</v>
      </c>
      <c r="D19" s="5" t="n">
        <v>10830</v>
      </c>
    </row>
    <row r="20" spans="1:4">
      <c r="A20" s="4" t="s">
        <v>148</v>
      </c>
      <c r="B20" s="5" t="n">
        <v>-3485</v>
      </c>
      <c r="C20" s="5" t="n">
        <v>12055</v>
      </c>
      <c r="D20" s="5" t="n">
        <v>-24725</v>
      </c>
    </row>
    <row r="21" spans="1:4">
      <c r="A21" s="4" t="s">
        <v>61</v>
      </c>
      <c r="B21" s="5" t="n">
        <v>2286</v>
      </c>
      <c r="C21" s="5" t="n">
        <v>8862</v>
      </c>
      <c r="D21" s="5" t="n">
        <v>-9314</v>
      </c>
    </row>
    <row r="22" spans="1:4">
      <c r="A22" s="4" t="s">
        <v>149</v>
      </c>
      <c r="B22" s="5" t="n">
        <v>227964</v>
      </c>
      <c r="C22" s="5" t="n">
        <v>228009</v>
      </c>
      <c r="D22" s="5" t="n">
        <v>205663</v>
      </c>
    </row>
    <row r="23" spans="1:4">
      <c r="A23" s="4" t="s">
        <v>150</v>
      </c>
      <c r="B23" s="5" t="n">
        <v>0</v>
      </c>
      <c r="C23" s="5" t="n">
        <v>0</v>
      </c>
      <c r="D23" s="5" t="n">
        <v>-160</v>
      </c>
    </row>
    <row r="24" spans="1:4">
      <c r="A24" s="4" t="s">
        <v>151</v>
      </c>
      <c r="B24" s="5" t="n">
        <v>227964</v>
      </c>
      <c r="C24" s="5" t="n">
        <v>228009</v>
      </c>
      <c r="D24" s="5" t="n">
        <v>205503</v>
      </c>
    </row>
    <row r="25" spans="1:4">
      <c r="A25" s="3" t="s">
        <v>152</v>
      </c>
    </row>
    <row r="26" spans="1:4">
      <c r="A26" s="4" t="s">
        <v>153</v>
      </c>
      <c r="B26" s="5" t="n">
        <v>-48994</v>
      </c>
      <c r="C26" s="5" t="n">
        <v>-69396</v>
      </c>
      <c r="D26" s="5" t="n">
        <v>-88707</v>
      </c>
    </row>
    <row r="27" spans="1:4">
      <c r="A27" s="4" t="s">
        <v>154</v>
      </c>
      <c r="B27" s="5" t="n">
        <v>-330567</v>
      </c>
      <c r="C27" s="5" t="n">
        <v>-173864</v>
      </c>
      <c r="D27" s="5" t="n">
        <v>-73117</v>
      </c>
    </row>
    <row r="28" spans="1:4">
      <c r="A28" s="4" t="s">
        <v>155</v>
      </c>
      <c r="B28" s="5" t="n">
        <v>-93</v>
      </c>
      <c r="C28" s="5" t="n">
        <v>-105</v>
      </c>
      <c r="D28" s="5" t="n">
        <v>-158</v>
      </c>
    </row>
    <row r="29" spans="1:4">
      <c r="A29" s="4" t="s">
        <v>156</v>
      </c>
      <c r="B29" s="5" t="n">
        <v>0</v>
      </c>
      <c r="C29" s="5" t="n">
        <v>31072</v>
      </c>
      <c r="D29" s="5" t="n">
        <v>6100</v>
      </c>
    </row>
    <row r="30" spans="1:4">
      <c r="A30" s="4" t="s">
        <v>157</v>
      </c>
      <c r="B30" s="5" t="n">
        <v>0</v>
      </c>
      <c r="C30" s="5" t="n">
        <v>-3114</v>
      </c>
      <c r="D30" s="5" t="n">
        <v>0</v>
      </c>
    </row>
    <row r="31" spans="1:4">
      <c r="A31" s="4" t="s">
        <v>158</v>
      </c>
      <c r="B31" s="5" t="n">
        <v>-379654</v>
      </c>
      <c r="C31" s="5" t="n">
        <v>-215407</v>
      </c>
      <c r="D31" s="5" t="n">
        <v>-155882</v>
      </c>
    </row>
    <row r="32" spans="1:4">
      <c r="A32" s="3" t="s">
        <v>159</v>
      </c>
    </row>
    <row r="33" spans="1:4">
      <c r="A33" s="4" t="s">
        <v>160</v>
      </c>
      <c r="B33" s="5" t="n">
        <v>27675</v>
      </c>
      <c r="C33" s="5" t="n">
        <v>337</v>
      </c>
      <c r="D33" s="5" t="n">
        <v>8828</v>
      </c>
    </row>
    <row r="34" spans="1:4">
      <c r="A34" s="4" t="s">
        <v>161</v>
      </c>
      <c r="B34" s="5" t="n">
        <v>865</v>
      </c>
      <c r="C34" s="5" t="n">
        <v>1153</v>
      </c>
      <c r="D34" s="5" t="n">
        <v>1204</v>
      </c>
    </row>
    <row r="35" spans="1:4">
      <c r="A35" s="4" t="s">
        <v>162</v>
      </c>
      <c r="B35" s="5" t="n">
        <v>-48508</v>
      </c>
      <c r="C35" s="5" t="n">
        <v>-32634</v>
      </c>
      <c r="D35" s="5" t="n">
        <v>-25918</v>
      </c>
    </row>
    <row r="36" spans="1:4">
      <c r="A36" s="4" t="s">
        <v>163</v>
      </c>
      <c r="B36" s="5" t="n">
        <v>-11414</v>
      </c>
      <c r="C36" s="5" t="n">
        <v>-22977</v>
      </c>
      <c r="D36" s="5" t="n">
        <v>-23230</v>
      </c>
    </row>
    <row r="37" spans="1:4">
      <c r="A37" s="4" t="s">
        <v>164</v>
      </c>
      <c r="B37" s="5" t="n">
        <v>-4819</v>
      </c>
      <c r="C37" s="5" t="n">
        <v>-11500</v>
      </c>
      <c r="D37" s="5" t="n">
        <v>-5978</v>
      </c>
    </row>
    <row r="38" spans="1:4">
      <c r="A38" s="4" t="s">
        <v>165</v>
      </c>
      <c r="B38" s="5" t="n">
        <v>527000</v>
      </c>
      <c r="C38" s="5" t="n">
        <v>0</v>
      </c>
      <c r="D38" s="5" t="n">
        <v>0</v>
      </c>
    </row>
    <row r="39" spans="1:4">
      <c r="A39" s="4" t="s">
        <v>166</v>
      </c>
      <c r="B39" s="5" t="n">
        <v>0</v>
      </c>
      <c r="C39" s="5" t="n">
        <v>0</v>
      </c>
      <c r="D39" s="5" t="n">
        <v>-3519</v>
      </c>
    </row>
    <row r="40" spans="1:4">
      <c r="A40" s="4" t="s">
        <v>167</v>
      </c>
      <c r="B40" s="5" t="n">
        <v>-402000</v>
      </c>
      <c r="C40" s="5" t="n">
        <v>0</v>
      </c>
      <c r="D40" s="5" t="n">
        <v>0</v>
      </c>
    </row>
    <row r="41" spans="1:4">
      <c r="A41" s="4" t="s">
        <v>168</v>
      </c>
      <c r="B41" s="5" t="n">
        <v>88799</v>
      </c>
      <c r="C41" s="5" t="n">
        <v>-65621</v>
      </c>
      <c r="D41" s="5" t="n">
        <v>-48613</v>
      </c>
    </row>
    <row r="42" spans="1:4">
      <c r="A42" s="4" t="s">
        <v>169</v>
      </c>
      <c r="B42" s="5" t="n">
        <v>-1360</v>
      </c>
      <c r="C42" s="5" t="n">
        <v>4601</v>
      </c>
      <c r="D42" s="5" t="n">
        <v>-3778</v>
      </c>
    </row>
    <row r="43" spans="1:4">
      <c r="A43" s="4" t="s">
        <v>170</v>
      </c>
      <c r="B43" s="5" t="n">
        <v>-64251</v>
      </c>
      <c r="C43" s="5" t="n">
        <v>-48418</v>
      </c>
      <c r="D43" s="5" t="n">
        <v>-2770</v>
      </c>
    </row>
    <row r="44" spans="1:4">
      <c r="A44" s="4" t="s">
        <v>171</v>
      </c>
      <c r="B44" s="5" t="n">
        <v>315347</v>
      </c>
      <c r="C44" s="5" t="n">
        <v>363765</v>
      </c>
      <c r="D44" s="5" t="n">
        <v>366535</v>
      </c>
    </row>
    <row r="45" spans="1:4">
      <c r="A45" s="4" t="s">
        <v>172</v>
      </c>
      <c r="B45" s="5" t="n">
        <v>251096</v>
      </c>
      <c r="C45" s="5" t="n">
        <v>315347</v>
      </c>
      <c r="D45" s="5" t="n">
        <v>363765</v>
      </c>
    </row>
    <row r="46" spans="1:4">
      <c r="A46" s="3" t="s">
        <v>173</v>
      </c>
    </row>
    <row r="47" spans="1:4">
      <c r="A47" s="4" t="s">
        <v>174</v>
      </c>
      <c r="B47" s="5" t="n">
        <v>7325</v>
      </c>
      <c r="C47" s="5" t="n">
        <v>3510</v>
      </c>
      <c r="D47" s="5" t="n">
        <v>1800</v>
      </c>
    </row>
    <row r="48" spans="1:4">
      <c r="A48" s="4" t="s">
        <v>175</v>
      </c>
      <c r="B48" s="5" t="n">
        <v>14901</v>
      </c>
      <c r="C48" s="5" t="n">
        <v>1420</v>
      </c>
      <c r="D48" s="5" t="n">
        <v>23943</v>
      </c>
    </row>
    <row r="49" spans="1:4">
      <c r="A49" s="3" t="s">
        <v>176</v>
      </c>
    </row>
    <row r="50" spans="1:4">
      <c r="A50" s="4" t="s">
        <v>177</v>
      </c>
      <c r="B50" s="6" t="n">
        <v>176</v>
      </c>
      <c r="C50" s="6" t="n">
        <v>-1804</v>
      </c>
      <c r="D50" s="6" t="n">
        <v>24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59489</v>
      </c>
      <c r="C4" s="6" t="n">
        <v>69825</v>
      </c>
    </row>
    <row r="5" spans="1:3">
      <c r="A5" s="3" t="s">
        <v>598</v>
      </c>
    </row>
    <row r="6" spans="1:3">
      <c r="A6" s="4" t="s">
        <v>599</v>
      </c>
      <c r="B6" s="5" t="n">
        <v>-20800</v>
      </c>
      <c r="C6" s="5" t="n">
        <v>-20630</v>
      </c>
    </row>
    <row r="7" spans="1:3">
      <c r="A7" s="4" t="s">
        <v>600</v>
      </c>
      <c r="B7" s="5" t="n">
        <v>17949</v>
      </c>
      <c r="C7" s="5" t="n">
        <v>7388</v>
      </c>
    </row>
    <row r="8" spans="1:3">
      <c r="A8" s="4" t="s">
        <v>601</v>
      </c>
      <c r="B8" s="5" t="n">
        <v>-573</v>
      </c>
      <c r="C8" s="5" t="n">
        <v>-461</v>
      </c>
    </row>
    <row r="9" spans="1:3">
      <c r="A9" s="4" t="s">
        <v>602</v>
      </c>
      <c r="B9" s="5" t="n">
        <v>-8647</v>
      </c>
      <c r="C9" s="5" t="n">
        <v>-7097</v>
      </c>
    </row>
    <row r="10" spans="1:3">
      <c r="A10" s="4" t="s">
        <v>444</v>
      </c>
      <c r="B10" s="5" t="n">
        <v>-12071</v>
      </c>
      <c r="C10" s="5" t="n">
        <v>-20800</v>
      </c>
    </row>
    <row r="11" spans="1:3">
      <c r="A11" s="4" t="s">
        <v>603</v>
      </c>
      <c r="B11" s="6" t="n">
        <v>47418</v>
      </c>
      <c r="C11" s="6" t="n">
        <v>49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96</v>
      </c>
    </row>
    <row r="3" spans="1:3">
      <c r="A3" s="4" t="s">
        <v>605</v>
      </c>
      <c r="B3" s="6" t="n">
        <v>59489</v>
      </c>
      <c r="C3" s="6" t="n">
        <v>69825</v>
      </c>
    </row>
    <row r="4" spans="1:3">
      <c r="A4" s="4" t="s">
        <v>606</v>
      </c>
    </row>
    <row r="5" spans="1:3">
      <c r="A5" s="3" t="s">
        <v>596</v>
      </c>
    </row>
    <row r="6" spans="1:3">
      <c r="A6" s="4" t="s">
        <v>605</v>
      </c>
      <c r="B6" s="5" t="n">
        <v>59489</v>
      </c>
      <c r="C6" s="5" t="n">
        <v>69825</v>
      </c>
    </row>
    <row r="7" spans="1:3">
      <c r="A7" s="4" t="s">
        <v>607</v>
      </c>
    </row>
    <row r="8" spans="1:3">
      <c r="A8" s="3" t="s">
        <v>596</v>
      </c>
    </row>
    <row r="9" spans="1:3">
      <c r="A9" s="4" t="s">
        <v>605</v>
      </c>
      <c r="B9" s="5" t="n">
        <v>48731</v>
      </c>
      <c r="C9" s="5" t="n">
        <v>50045</v>
      </c>
    </row>
    <row r="10" spans="1:3">
      <c r="A10" s="4" t="s">
        <v>608</v>
      </c>
    </row>
    <row r="11" spans="1:3">
      <c r="A11" s="3" t="s">
        <v>596</v>
      </c>
    </row>
    <row r="12" spans="1:3">
      <c r="A12" s="4" t="s">
        <v>605</v>
      </c>
      <c r="B12" s="6" t="n">
        <v>10758</v>
      </c>
      <c r="C12" s="6" t="n">
        <v>19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21181</v>
      </c>
      <c r="C3" s="6" t="n">
        <v>30254</v>
      </c>
    </row>
    <row r="4" spans="1:3">
      <c r="A4" s="4" t="s">
        <v>612</v>
      </c>
      <c r="B4" s="5" t="n">
        <v>38308</v>
      </c>
      <c r="C4" s="5" t="n">
        <v>39571</v>
      </c>
    </row>
    <row r="5" spans="1:3">
      <c r="A5" s="4" t="s">
        <v>605</v>
      </c>
      <c r="B5" s="5" t="n">
        <v>59489</v>
      </c>
      <c r="C5" s="5" t="n">
        <v>69825</v>
      </c>
    </row>
    <row r="6" spans="1:3">
      <c r="A6" s="4" t="s">
        <v>613</v>
      </c>
    </row>
    <row r="7" spans="1:3">
      <c r="A7" s="3" t="s">
        <v>610</v>
      </c>
    </row>
    <row r="8" spans="1:3">
      <c r="A8" s="4" t="s">
        <v>611</v>
      </c>
      <c r="B8" s="5" t="n">
        <v>7538</v>
      </c>
      <c r="C8" s="5" t="n">
        <v>8038</v>
      </c>
    </row>
    <row r="9" spans="1:3">
      <c r="A9" s="4" t="s">
        <v>614</v>
      </c>
    </row>
    <row r="10" spans="1:3">
      <c r="A10" s="3" t="s">
        <v>610</v>
      </c>
    </row>
    <row r="11" spans="1:3">
      <c r="A11" s="4" t="s">
        <v>611</v>
      </c>
      <c r="B11" s="5" t="n">
        <v>2234</v>
      </c>
      <c r="C11" s="5" t="n">
        <v>1512</v>
      </c>
    </row>
    <row r="12" spans="1:3">
      <c r="A12" s="4" t="s">
        <v>615</v>
      </c>
    </row>
    <row r="13" spans="1:3">
      <c r="A13" s="3" t="s">
        <v>610</v>
      </c>
    </row>
    <row r="14" spans="1:3">
      <c r="A14" s="4" t="s">
        <v>611</v>
      </c>
      <c r="B14" s="5" t="n">
        <v>651</v>
      </c>
      <c r="C14" s="5" t="n">
        <v>924</v>
      </c>
    </row>
    <row r="15" spans="1:3">
      <c r="A15" s="4" t="s">
        <v>616</v>
      </c>
    </row>
    <row r="16" spans="1:3">
      <c r="A16" s="3" t="s">
        <v>610</v>
      </c>
    </row>
    <row r="17" spans="1:3">
      <c r="A17" s="4" t="s">
        <v>611</v>
      </c>
      <c r="B17" s="6" t="n">
        <v>10758</v>
      </c>
      <c r="C17" s="6" t="n">
        <v>197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5</v>
      </c>
    </row>
    <row r="3" spans="1:4">
      <c r="A3" s="3" t="s">
        <v>596</v>
      </c>
    </row>
    <row r="4" spans="1:4">
      <c r="A4" s="4" t="s">
        <v>618</v>
      </c>
      <c r="B4" s="4" t="s">
        <v>619</v>
      </c>
    </row>
    <row r="5" spans="1:4">
      <c r="A5" s="4" t="s">
        <v>620</v>
      </c>
      <c r="B5" s="6" t="n">
        <v>12071</v>
      </c>
      <c r="C5" s="6" t="n">
        <v>20800</v>
      </c>
      <c r="D5" s="6" t="n">
        <v>20630</v>
      </c>
    </row>
    <row r="6" spans="1:4">
      <c r="A6" s="4" t="s">
        <v>621</v>
      </c>
      <c r="B6" s="5" t="n">
        <v>59489</v>
      </c>
      <c r="C6" s="5" t="n">
        <v>69825</v>
      </c>
    </row>
    <row r="7" spans="1:4">
      <c r="A7" s="4" t="s">
        <v>622</v>
      </c>
    </row>
    <row r="8" spans="1:4">
      <c r="A8" s="3" t="s">
        <v>596</v>
      </c>
    </row>
    <row r="9" spans="1:4">
      <c r="A9" s="4" t="s">
        <v>620</v>
      </c>
      <c r="B9" s="5" t="n">
        <v>13400</v>
      </c>
    </row>
    <row r="10" spans="1:4">
      <c r="A10" s="4" t="s">
        <v>621</v>
      </c>
      <c r="B10" s="5" t="n">
        <v>17500</v>
      </c>
    </row>
    <row r="11" spans="1:4">
      <c r="A11" s="4" t="s">
        <v>426</v>
      </c>
      <c r="B11" s="5" t="n">
        <v>12900</v>
      </c>
    </row>
    <row r="12" spans="1:4">
      <c r="A12" s="4" t="s">
        <v>623</v>
      </c>
    </row>
    <row r="13" spans="1:4">
      <c r="A13" s="3" t="s">
        <v>596</v>
      </c>
    </row>
    <row r="14" spans="1:4">
      <c r="A14" s="4" t="s">
        <v>624</v>
      </c>
      <c r="B14" s="5" t="n">
        <v>10800</v>
      </c>
      <c r="C14" s="5" t="n">
        <v>19800</v>
      </c>
    </row>
    <row r="15" spans="1:4">
      <c r="A15" s="4" t="s">
        <v>625</v>
      </c>
      <c r="B15" s="5" t="n">
        <v>10700</v>
      </c>
      <c r="C15" s="5" t="n">
        <v>19700</v>
      </c>
    </row>
    <row r="16" spans="1:4">
      <c r="A16" s="4" t="s">
        <v>147</v>
      </c>
    </row>
    <row r="17" spans="1:4">
      <c r="A17" s="3" t="s">
        <v>596</v>
      </c>
    </row>
    <row r="18" spans="1:4">
      <c r="A18" s="4" t="s">
        <v>626</v>
      </c>
      <c r="B18" s="5" t="n">
        <v>20800</v>
      </c>
      <c r="C18" s="5" t="n">
        <v>21700</v>
      </c>
    </row>
    <row r="19" spans="1:4">
      <c r="A19" s="4" t="s">
        <v>627</v>
      </c>
    </row>
    <row r="20" spans="1:4">
      <c r="A20" s="3" t="s">
        <v>596</v>
      </c>
    </row>
    <row r="21" spans="1:4">
      <c r="A21" s="4" t="s">
        <v>628</v>
      </c>
      <c r="B21" s="6" t="n">
        <v>26600</v>
      </c>
      <c r="C21" s="6" t="n">
        <v>27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198</v>
      </c>
      <c r="J1" s="2" t="s">
        <v>1</v>
      </c>
    </row>
    <row r="2" spans="1:12">
      <c r="B2" s="2" t="s">
        <v>2</v>
      </c>
      <c r="C2" s="2" t="s">
        <v>199</v>
      </c>
      <c r="D2" s="2" t="s">
        <v>4</v>
      </c>
      <c r="E2" s="2" t="s">
        <v>200</v>
      </c>
      <c r="F2" s="2" t="s">
        <v>32</v>
      </c>
      <c r="G2" s="2" t="s">
        <v>201</v>
      </c>
      <c r="H2" s="2" t="s">
        <v>202</v>
      </c>
      <c r="I2" s="2" t="s">
        <v>203</v>
      </c>
      <c r="J2" s="2" t="s">
        <v>2</v>
      </c>
      <c r="K2" s="2" t="s">
        <v>32</v>
      </c>
      <c r="L2" s="2" t="s">
        <v>85</v>
      </c>
    </row>
    <row r="3" spans="1:12">
      <c r="A3" s="4" t="s">
        <v>124</v>
      </c>
      <c r="B3" s="6" t="n">
        <v>0</v>
      </c>
      <c r="C3" s="6" t="n">
        <v>0</v>
      </c>
      <c r="D3" s="7" t="n">
        <v>0.18</v>
      </c>
      <c r="E3" s="6" t="n">
        <v>0</v>
      </c>
      <c r="F3" s="7" t="n">
        <v>0.18</v>
      </c>
      <c r="G3" s="6" t="n">
        <v>0</v>
      </c>
      <c r="H3" s="7" t="n">
        <v>0.18</v>
      </c>
      <c r="I3" s="6" t="n">
        <v>0</v>
      </c>
      <c r="J3" s="7" t="n">
        <v>0.18</v>
      </c>
      <c r="K3" s="7" t="n">
        <v>0.36</v>
      </c>
      <c r="L3" s="7" t="n">
        <v>0.36</v>
      </c>
    </row>
    <row r="4" spans="1:12">
      <c r="A4" s="4" t="s">
        <v>630</v>
      </c>
      <c r="J4" s="6" t="n">
        <v>11414</v>
      </c>
      <c r="K4" s="6" t="n">
        <v>22977</v>
      </c>
      <c r="L4" s="6" t="n">
        <v>23230</v>
      </c>
    </row>
    <row r="5" spans="1:12">
      <c r="A5" s="4" t="s">
        <v>631</v>
      </c>
    </row>
    <row r="6" spans="1:12">
      <c r="A6" s="4" t="s">
        <v>632</v>
      </c>
      <c r="J6" s="4" t="s">
        <v>633</v>
      </c>
    </row>
    <row r="7" spans="1:12">
      <c r="A7" s="4" t="s">
        <v>634</v>
      </c>
      <c r="J7" s="4" t="s">
        <v>635</v>
      </c>
    </row>
    <row r="8" spans="1:12">
      <c r="A8" s="4" t="s">
        <v>636</v>
      </c>
      <c r="J8" s="4" t="s">
        <v>637</v>
      </c>
    </row>
    <row r="9" spans="1:12">
      <c r="A9" s="4" t="s">
        <v>124</v>
      </c>
      <c r="J9" s="7" t="n">
        <v>0.18</v>
      </c>
    </row>
    <row r="10" spans="1:12">
      <c r="A10" s="4" t="s">
        <v>630</v>
      </c>
      <c r="J10" s="6" t="n">
        <v>11563</v>
      </c>
    </row>
    <row r="11" spans="1:12">
      <c r="A11" s="4" t="s">
        <v>638</v>
      </c>
    </row>
    <row r="12" spans="1:12">
      <c r="A12" s="4" t="s">
        <v>632</v>
      </c>
      <c r="J12" s="4" t="s">
        <v>639</v>
      </c>
    </row>
    <row r="13" spans="1:12">
      <c r="A13" s="4" t="s">
        <v>634</v>
      </c>
      <c r="J13" s="4" t="s">
        <v>640</v>
      </c>
    </row>
    <row r="14" spans="1:12">
      <c r="A14" s="4" t="s">
        <v>636</v>
      </c>
      <c r="J14" s="4" t="s">
        <v>641</v>
      </c>
    </row>
    <row r="15" spans="1:12">
      <c r="A15" s="4" t="s">
        <v>124</v>
      </c>
      <c r="J15" s="7" t="n">
        <v>0.18</v>
      </c>
    </row>
    <row r="16" spans="1:12">
      <c r="A16" s="4" t="s">
        <v>630</v>
      </c>
      <c r="J16" s="6" t="n">
        <v>11414</v>
      </c>
    </row>
    <row r="17" spans="1:12">
      <c r="A17" s="4" t="s">
        <v>642</v>
      </c>
    </row>
    <row r="18" spans="1:12">
      <c r="A18" s="4" t="s">
        <v>632</v>
      </c>
      <c r="J18" s="4" t="s">
        <v>643</v>
      </c>
    </row>
    <row r="19" spans="1:12">
      <c r="A19" s="4" t="s">
        <v>634</v>
      </c>
      <c r="J19" s="4" t="s">
        <v>644</v>
      </c>
    </row>
    <row r="20" spans="1:12">
      <c r="A20" s="4" t="s">
        <v>636</v>
      </c>
      <c r="J20" s="4" t="s">
        <v>645</v>
      </c>
    </row>
    <row r="21" spans="1:12">
      <c r="A21" s="4" t="s">
        <v>124</v>
      </c>
      <c r="J21" s="7" t="n">
        <v>0.18</v>
      </c>
    </row>
    <row r="22" spans="1:12">
      <c r="A22" s="4" t="s">
        <v>630</v>
      </c>
      <c r="J22" s="6" t="n">
        <v>114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5</v>
      </c>
    </row>
    <row r="3" spans="1:4">
      <c r="A3" s="3" t="s">
        <v>647</v>
      </c>
    </row>
    <row r="4" spans="1:4">
      <c r="A4" s="4" t="s">
        <v>648</v>
      </c>
      <c r="B4" s="6" t="n">
        <v>48508</v>
      </c>
      <c r="C4" s="6" t="n">
        <v>32634</v>
      </c>
      <c r="D4" s="6" t="n">
        <v>25918</v>
      </c>
    </row>
    <row r="5" spans="1:4">
      <c r="A5" s="4" t="s">
        <v>649</v>
      </c>
    </row>
    <row r="6" spans="1:4">
      <c r="A6" s="3" t="s">
        <v>647</v>
      </c>
    </row>
    <row r="7" spans="1:4">
      <c r="A7" s="4" t="s">
        <v>650</v>
      </c>
      <c r="B7" s="5" t="n">
        <v>15317059</v>
      </c>
    </row>
    <row r="8" spans="1:4">
      <c r="A8" s="4" t="s">
        <v>648</v>
      </c>
      <c r="B8" s="6" t="n">
        <v>562300</v>
      </c>
    </row>
    <row r="9" spans="1:4">
      <c r="A9" s="4" t="s">
        <v>651</v>
      </c>
    </row>
    <row r="10" spans="1:4">
      <c r="A10" s="3" t="s">
        <v>647</v>
      </c>
    </row>
    <row r="11" spans="1:4">
      <c r="A11" s="4" t="s">
        <v>650</v>
      </c>
      <c r="B11" s="5" t="n">
        <v>908399</v>
      </c>
    </row>
    <row r="12" spans="1:4">
      <c r="A12" s="4" t="s">
        <v>648</v>
      </c>
      <c r="B12" s="6" t="n">
        <v>35000</v>
      </c>
    </row>
    <row r="13" spans="1:4">
      <c r="A13" s="4" t="s">
        <v>652</v>
      </c>
    </row>
    <row r="14" spans="1:4">
      <c r="A14" s="3" t="s">
        <v>647</v>
      </c>
    </row>
    <row r="15" spans="1:4">
      <c r="A15" s="4" t="s">
        <v>650</v>
      </c>
      <c r="B15" s="5" t="n">
        <v>1027417</v>
      </c>
    </row>
    <row r="16" spans="1:4">
      <c r="A16" s="4" t="s">
        <v>648</v>
      </c>
      <c r="B16" s="6" t="n">
        <v>50000</v>
      </c>
    </row>
    <row r="17" spans="1:4">
      <c r="A17" s="4" t="s">
        <v>653</v>
      </c>
    </row>
    <row r="18" spans="1:4">
      <c r="A18" s="3" t="s">
        <v>647</v>
      </c>
    </row>
    <row r="19" spans="1:4">
      <c r="A19" s="4" t="s">
        <v>650</v>
      </c>
      <c r="B19" s="5" t="n">
        <v>972205</v>
      </c>
    </row>
    <row r="20" spans="1:4">
      <c r="A20" s="4" t="s">
        <v>648</v>
      </c>
      <c r="B20" s="6" t="n">
        <v>50000</v>
      </c>
    </row>
    <row r="21" spans="1:4">
      <c r="A21" s="4" t="s">
        <v>654</v>
      </c>
    </row>
    <row r="22" spans="1:4">
      <c r="A22" s="3" t="s">
        <v>647</v>
      </c>
    </row>
    <row r="23" spans="1:4">
      <c r="A23" s="4" t="s">
        <v>650</v>
      </c>
      <c r="B23" s="5" t="n">
        <v>1103628</v>
      </c>
    </row>
    <row r="24" spans="1:4">
      <c r="A24" s="4" t="s">
        <v>648</v>
      </c>
      <c r="B24" s="6" t="n">
        <v>50000</v>
      </c>
    </row>
    <row r="25" spans="1:4">
      <c r="A25" s="4" t="s">
        <v>655</v>
      </c>
    </row>
    <row r="26" spans="1:4">
      <c r="A26" s="3" t="s">
        <v>647</v>
      </c>
    </row>
    <row r="27" spans="1:4">
      <c r="A27" s="4" t="s">
        <v>650</v>
      </c>
      <c r="B27" s="5" t="n">
        <v>968105</v>
      </c>
    </row>
    <row r="28" spans="1:4">
      <c r="A28" s="4" t="s">
        <v>648</v>
      </c>
      <c r="B28" s="6" t="n">
        <v>50000</v>
      </c>
    </row>
    <row r="29" spans="1:4">
      <c r="A29" s="4" t="s">
        <v>656</v>
      </c>
    </row>
    <row r="30" spans="1:4">
      <c r="A30" s="3" t="s">
        <v>647</v>
      </c>
    </row>
    <row r="31" spans="1:4">
      <c r="A31" s="4" t="s">
        <v>650</v>
      </c>
      <c r="B31" s="5" t="n">
        <v>2396143</v>
      </c>
    </row>
    <row r="32" spans="1:4">
      <c r="A32" s="4" t="s">
        <v>648</v>
      </c>
      <c r="B32" s="6" t="n">
        <v>100000</v>
      </c>
    </row>
    <row r="33" spans="1:4">
      <c r="A33" s="4" t="s">
        <v>657</v>
      </c>
    </row>
    <row r="34" spans="1:4">
      <c r="A34" s="3" t="s">
        <v>647</v>
      </c>
    </row>
    <row r="35" spans="1:4">
      <c r="A35" s="4" t="s">
        <v>650</v>
      </c>
      <c r="B35" s="5" t="n">
        <v>3478299</v>
      </c>
    </row>
    <row r="36" spans="1:4">
      <c r="A36" s="4" t="s">
        <v>648</v>
      </c>
      <c r="B36" s="6" t="n">
        <v>100000</v>
      </c>
    </row>
    <row r="37" spans="1:4">
      <c r="A37" s="4" t="s">
        <v>658</v>
      </c>
    </row>
    <row r="38" spans="1:4">
      <c r="A38" s="3" t="s">
        <v>647</v>
      </c>
    </row>
    <row r="39" spans="1:4">
      <c r="A39" s="4" t="s">
        <v>650</v>
      </c>
      <c r="B39" s="5" t="n">
        <v>2005317</v>
      </c>
    </row>
    <row r="40" spans="1:4">
      <c r="A40" s="4" t="s">
        <v>648</v>
      </c>
      <c r="B40" s="6" t="n">
        <v>62700</v>
      </c>
    </row>
    <row r="41" spans="1:4">
      <c r="A41" s="4" t="s">
        <v>659</v>
      </c>
    </row>
    <row r="42" spans="1:4">
      <c r="A42" s="3" t="s">
        <v>647</v>
      </c>
    </row>
    <row r="43" spans="1:4">
      <c r="A43" s="4" t="s">
        <v>650</v>
      </c>
      <c r="B43" s="5" t="n">
        <v>1672250</v>
      </c>
    </row>
    <row r="44" spans="1:4">
      <c r="A44" s="4" t="s">
        <v>648</v>
      </c>
      <c r="B44" s="6" t="n">
        <v>36600</v>
      </c>
    </row>
    <row r="45" spans="1:4">
      <c r="A45" s="4" t="s">
        <v>660</v>
      </c>
    </row>
    <row r="46" spans="1:4">
      <c r="A46" s="3" t="s">
        <v>647</v>
      </c>
    </row>
    <row r="47" spans="1:4">
      <c r="A47" s="4" t="s">
        <v>650</v>
      </c>
      <c r="B47" s="5" t="n">
        <v>785296</v>
      </c>
    </row>
    <row r="48" spans="1:4">
      <c r="A48" s="4" t="s">
        <v>648</v>
      </c>
      <c r="B48" s="6" t="n">
        <v>2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1</v>
      </c>
      <c r="B1" s="2" t="s">
        <v>1</v>
      </c>
    </row>
    <row r="2" spans="1:6">
      <c r="B2" s="2" t="s">
        <v>2</v>
      </c>
      <c r="C2" s="2" t="s">
        <v>32</v>
      </c>
      <c r="D2" s="2" t="s">
        <v>85</v>
      </c>
      <c r="E2" s="2" t="s">
        <v>662</v>
      </c>
      <c r="F2" s="2" t="s">
        <v>663</v>
      </c>
    </row>
    <row r="3" spans="1:6">
      <c r="A3" s="3" t="s">
        <v>647</v>
      </c>
    </row>
    <row r="4" spans="1:6">
      <c r="A4" s="4" t="s">
        <v>664</v>
      </c>
      <c r="B4" s="6" t="n">
        <v>48508</v>
      </c>
      <c r="C4" s="6" t="n">
        <v>32634</v>
      </c>
      <c r="D4" s="6" t="n">
        <v>25918</v>
      </c>
    </row>
    <row r="5" spans="1:6">
      <c r="A5" s="4" t="s">
        <v>665</v>
      </c>
    </row>
    <row r="6" spans="1:6">
      <c r="A6" s="3" t="s">
        <v>647</v>
      </c>
    </row>
    <row r="7" spans="1:6">
      <c r="A7" s="4" t="s">
        <v>666</v>
      </c>
      <c r="B7" s="5" t="n">
        <v>802948</v>
      </c>
    </row>
    <row r="8" spans="1:6">
      <c r="A8" s="4" t="s">
        <v>664</v>
      </c>
      <c r="B8" s="6" t="n">
        <v>20500</v>
      </c>
    </row>
    <row r="9" spans="1:6">
      <c r="A9" s="4" t="s">
        <v>667</v>
      </c>
    </row>
    <row r="10" spans="1:6">
      <c r="A10" s="3" t="s">
        <v>647</v>
      </c>
    </row>
    <row r="11" spans="1:6">
      <c r="A11" s="4" t="s">
        <v>668</v>
      </c>
      <c r="B11" s="6" t="n">
        <v>28000</v>
      </c>
    </row>
    <row r="12" spans="1:6">
      <c r="A12" s="4" t="s">
        <v>666</v>
      </c>
      <c r="B12" s="5" t="n">
        <v>785296</v>
      </c>
    </row>
    <row r="13" spans="1:6">
      <c r="A13" s="4" t="s">
        <v>669</v>
      </c>
    </row>
    <row r="14" spans="1:6">
      <c r="A14" s="3" t="s">
        <v>647</v>
      </c>
    </row>
    <row r="15" spans="1:6">
      <c r="A15" s="4" t="s">
        <v>668</v>
      </c>
      <c r="F15" s="6" t="n">
        <v>100000</v>
      </c>
    </row>
    <row r="16" spans="1:6">
      <c r="A16" s="4" t="s">
        <v>670</v>
      </c>
    </row>
    <row r="17" spans="1:6">
      <c r="A17" s="3" t="s">
        <v>647</v>
      </c>
    </row>
    <row r="18" spans="1:6">
      <c r="A18" s="4" t="s">
        <v>668</v>
      </c>
      <c r="E18" s="6" t="n">
        <v>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1</v>
      </c>
      <c r="B1" s="2" t="s">
        <v>2</v>
      </c>
      <c r="C1" s="2" t="s">
        <v>672</v>
      </c>
      <c r="D1" s="2" t="s">
        <v>32</v>
      </c>
      <c r="E1" s="2" t="s">
        <v>673</v>
      </c>
      <c r="F1" s="2" t="s">
        <v>663</v>
      </c>
    </row>
    <row r="2" spans="1:6">
      <c r="A2" s="3" t="s">
        <v>674</v>
      </c>
    </row>
    <row r="3" spans="1:6">
      <c r="A3" s="4" t="s">
        <v>52</v>
      </c>
      <c r="B3" s="6" t="n">
        <v>851282</v>
      </c>
      <c r="D3" s="6" t="n">
        <v>588007</v>
      </c>
    </row>
    <row r="4" spans="1:6">
      <c r="A4" s="4" t="s">
        <v>347</v>
      </c>
    </row>
    <row r="5" spans="1:6">
      <c r="A5" s="3" t="s">
        <v>674</v>
      </c>
    </row>
    <row r="6" spans="1:6">
      <c r="A6" s="4" t="s">
        <v>675</v>
      </c>
      <c r="C6" s="6" t="n">
        <v>24895</v>
      </c>
    </row>
    <row r="7" spans="1:6">
      <c r="A7" s="4" t="s">
        <v>676</v>
      </c>
      <c r="C7" s="5" t="n">
        <v>432</v>
      </c>
    </row>
    <row r="8" spans="1:6">
      <c r="A8" s="4" t="s">
        <v>677</v>
      </c>
      <c r="C8" s="5" t="n">
        <v>3131</v>
      </c>
    </row>
    <row r="9" spans="1:6">
      <c r="A9" s="4" t="s">
        <v>678</v>
      </c>
      <c r="C9" s="5" t="n">
        <v>88600</v>
      </c>
    </row>
    <row r="10" spans="1:6">
      <c r="A10" s="4" t="s">
        <v>52</v>
      </c>
      <c r="C10" s="5" t="n">
        <v>274689</v>
      </c>
    </row>
    <row r="11" spans="1:6">
      <c r="A11" s="4" t="s">
        <v>679</v>
      </c>
      <c r="C11" s="5" t="n">
        <v>391747</v>
      </c>
    </row>
    <row r="12" spans="1:6">
      <c r="A12" s="4" t="s">
        <v>680</v>
      </c>
      <c r="C12" s="5" t="n">
        <v>37619</v>
      </c>
    </row>
    <row r="13" spans="1:6">
      <c r="A13" s="4" t="s">
        <v>681</v>
      </c>
      <c r="C13" s="6" t="n">
        <v>354128</v>
      </c>
    </row>
    <row r="14" spans="1:6">
      <c r="A14" s="4" t="s">
        <v>352</v>
      </c>
    </row>
    <row r="15" spans="1:6">
      <c r="A15" s="3" t="s">
        <v>674</v>
      </c>
    </row>
    <row r="16" spans="1:6">
      <c r="A16" s="4" t="s">
        <v>675</v>
      </c>
      <c r="E16" s="6" t="n">
        <v>1626</v>
      </c>
    </row>
    <row r="17" spans="1:6">
      <c r="A17" s="4" t="s">
        <v>676</v>
      </c>
      <c r="E17" s="5" t="n">
        <v>291</v>
      </c>
    </row>
    <row r="18" spans="1:6">
      <c r="A18" s="4" t="s">
        <v>677</v>
      </c>
      <c r="E18" s="5" t="n">
        <v>481</v>
      </c>
    </row>
    <row r="19" spans="1:6">
      <c r="A19" s="4" t="s">
        <v>678</v>
      </c>
      <c r="E19" s="5" t="n">
        <v>2652</v>
      </c>
    </row>
    <row r="20" spans="1:6">
      <c r="A20" s="4" t="s">
        <v>52</v>
      </c>
      <c r="E20" s="5" t="n">
        <v>4516</v>
      </c>
    </row>
    <row r="21" spans="1:6">
      <c r="A21" s="4" t="s">
        <v>679</v>
      </c>
      <c r="E21" s="5" t="n">
        <v>9566</v>
      </c>
    </row>
    <row r="22" spans="1:6">
      <c r="A22" s="4" t="s">
        <v>680</v>
      </c>
      <c r="E22" s="5" t="n">
        <v>2756</v>
      </c>
    </row>
    <row r="23" spans="1:6">
      <c r="A23" s="4" t="s">
        <v>681</v>
      </c>
      <c r="E23" s="6" t="n">
        <v>6810</v>
      </c>
    </row>
    <row r="24" spans="1:6">
      <c r="A24" s="4" t="s">
        <v>354</v>
      </c>
    </row>
    <row r="25" spans="1:6">
      <c r="A25" s="3" t="s">
        <v>674</v>
      </c>
    </row>
    <row r="26" spans="1:6">
      <c r="A26" s="4" t="s">
        <v>675</v>
      </c>
      <c r="F26" s="6" t="n">
        <v>27615</v>
      </c>
    </row>
    <row r="27" spans="1:6">
      <c r="A27" s="4" t="s">
        <v>676</v>
      </c>
      <c r="F27" s="5" t="n">
        <v>17968</v>
      </c>
    </row>
    <row r="28" spans="1:6">
      <c r="A28" s="4" t="s">
        <v>677</v>
      </c>
      <c r="F28" s="5" t="n">
        <v>2639</v>
      </c>
    </row>
    <row r="29" spans="1:6">
      <c r="A29" s="4" t="s">
        <v>678</v>
      </c>
      <c r="F29" s="5" t="n">
        <v>59275</v>
      </c>
    </row>
    <row r="30" spans="1:6">
      <c r="A30" s="4" t="s">
        <v>52</v>
      </c>
      <c r="F30" s="5" t="n">
        <v>107888</v>
      </c>
    </row>
    <row r="31" spans="1:6">
      <c r="A31" s="4" t="s">
        <v>679</v>
      </c>
      <c r="F31" s="5" t="n">
        <v>215385</v>
      </c>
    </row>
    <row r="32" spans="1:6">
      <c r="A32" s="4" t="s">
        <v>680</v>
      </c>
      <c r="F32" s="5" t="n">
        <v>24423</v>
      </c>
    </row>
    <row r="33" spans="1:6">
      <c r="A33" s="4" t="s">
        <v>681</v>
      </c>
      <c r="F33" s="6" t="n">
        <v>1909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72</v>
      </c>
      <c r="C1" s="2" t="s">
        <v>663</v>
      </c>
    </row>
    <row r="2" spans="1:3">
      <c r="A2" s="4" t="s">
        <v>683</v>
      </c>
    </row>
    <row r="3" spans="1:3">
      <c r="A3" s="3" t="s">
        <v>674</v>
      </c>
    </row>
    <row r="4" spans="1:3">
      <c r="A4" s="4" t="s">
        <v>684</v>
      </c>
      <c r="B4" s="6" t="n">
        <v>42500</v>
      </c>
    </row>
    <row r="5" spans="1:3">
      <c r="A5" s="4" t="s">
        <v>685</v>
      </c>
      <c r="B5" s="4" t="s">
        <v>686</v>
      </c>
    </row>
    <row r="6" spans="1:3">
      <c r="A6" s="4" t="s">
        <v>687</v>
      </c>
    </row>
    <row r="7" spans="1:3">
      <c r="A7" s="3" t="s">
        <v>674</v>
      </c>
    </row>
    <row r="8" spans="1:3">
      <c r="A8" s="4" t="s">
        <v>684</v>
      </c>
      <c r="B8" s="6" t="n">
        <v>5000</v>
      </c>
    </row>
    <row r="9" spans="1:3">
      <c r="A9" s="4" t="s">
        <v>685</v>
      </c>
      <c r="B9" s="4" t="s">
        <v>490</v>
      </c>
    </row>
    <row r="10" spans="1:3">
      <c r="A10" s="4" t="s">
        <v>688</v>
      </c>
    </row>
    <row r="11" spans="1:3">
      <c r="A11" s="3" t="s">
        <v>674</v>
      </c>
    </row>
    <row r="12" spans="1:3">
      <c r="A12" s="4" t="s">
        <v>684</v>
      </c>
      <c r="B12" s="6" t="n">
        <v>700</v>
      </c>
    </row>
    <row r="13" spans="1:3">
      <c r="A13" s="4" t="s">
        <v>685</v>
      </c>
      <c r="B13" s="4" t="s">
        <v>480</v>
      </c>
    </row>
    <row r="14" spans="1:3">
      <c r="A14" s="4" t="s">
        <v>689</v>
      </c>
    </row>
    <row r="15" spans="1:3">
      <c r="A15" s="3" t="s">
        <v>674</v>
      </c>
    </row>
    <row r="16" spans="1:3">
      <c r="A16" s="4" t="s">
        <v>684</v>
      </c>
      <c r="B16" s="6" t="n">
        <v>500</v>
      </c>
    </row>
    <row r="17" spans="1:3">
      <c r="A17" s="4" t="s">
        <v>685</v>
      </c>
      <c r="B17" s="4" t="s">
        <v>690</v>
      </c>
    </row>
    <row r="18" spans="1:3">
      <c r="A18" s="4" t="s">
        <v>691</v>
      </c>
    </row>
    <row r="19" spans="1:3">
      <c r="A19" s="3" t="s">
        <v>674</v>
      </c>
    </row>
    <row r="20" spans="1:3">
      <c r="A20" s="4" t="s">
        <v>684</v>
      </c>
      <c r="C20" s="6" t="n">
        <v>4360</v>
      </c>
    </row>
    <row r="21" spans="1:3">
      <c r="A21" s="4" t="s">
        <v>685</v>
      </c>
      <c r="C21" s="4" t="s">
        <v>486</v>
      </c>
    </row>
    <row r="22" spans="1:3">
      <c r="A22" s="4" t="s">
        <v>692</v>
      </c>
    </row>
    <row r="23" spans="1:3">
      <c r="A23" s="3" t="s">
        <v>674</v>
      </c>
    </row>
    <row r="24" spans="1:3">
      <c r="A24" s="4" t="s">
        <v>684</v>
      </c>
      <c r="C24" s="6" t="n">
        <v>1821</v>
      </c>
    </row>
    <row r="25" spans="1:3">
      <c r="A25" s="4" t="s">
        <v>685</v>
      </c>
      <c r="C25" s="4" t="s">
        <v>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694</v>
      </c>
      <c r="C1" s="2" t="s">
        <v>695</v>
      </c>
      <c r="D1" s="2" t="s">
        <v>696</v>
      </c>
    </row>
    <row r="2" spans="1:4">
      <c r="A2" s="4" t="s">
        <v>354</v>
      </c>
    </row>
    <row r="3" spans="1:4">
      <c r="A3" s="3" t="s">
        <v>674</v>
      </c>
    </row>
    <row r="4" spans="1:4">
      <c r="A4" s="4" t="s">
        <v>697</v>
      </c>
      <c r="D4" s="5" t="n">
        <v>15000</v>
      </c>
    </row>
    <row r="5" spans="1:4">
      <c r="A5" s="4" t="s">
        <v>698</v>
      </c>
      <c r="D5" s="6" t="n">
        <v>59275</v>
      </c>
    </row>
    <row r="6" spans="1:4">
      <c r="A6" s="4" t="s">
        <v>699</v>
      </c>
      <c r="D6" s="5" t="n">
        <v>180500</v>
      </c>
    </row>
    <row r="7" spans="1:4">
      <c r="A7" s="4" t="s">
        <v>700</v>
      </c>
      <c r="D7" s="6" t="n">
        <v>191000</v>
      </c>
    </row>
    <row r="8" spans="1:4">
      <c r="A8" s="4" t="s">
        <v>701</v>
      </c>
      <c r="D8" s="4" t="s">
        <v>702</v>
      </c>
    </row>
    <row r="9" spans="1:4">
      <c r="A9" s="4" t="s">
        <v>703</v>
      </c>
      <c r="D9" s="6" t="n">
        <v>10500</v>
      </c>
    </row>
    <row r="10" spans="1:4">
      <c r="A10" s="4" t="s">
        <v>704</v>
      </c>
    </row>
    <row r="11" spans="1:4">
      <c r="A11" s="3" t="s">
        <v>674</v>
      </c>
    </row>
    <row r="12" spans="1:4">
      <c r="A12" s="4" t="s">
        <v>705</v>
      </c>
      <c r="D12" s="5" t="n">
        <v>18400</v>
      </c>
    </row>
    <row r="13" spans="1:4">
      <c r="A13" s="4" t="s">
        <v>706</v>
      </c>
    </row>
    <row r="14" spans="1:4">
      <c r="A14" s="3" t="s">
        <v>674</v>
      </c>
    </row>
    <row r="15" spans="1:4">
      <c r="A15" s="4" t="s">
        <v>698</v>
      </c>
      <c r="D15" s="6" t="n">
        <v>34700</v>
      </c>
    </row>
    <row r="16" spans="1:4">
      <c r="A16" s="4" t="s">
        <v>352</v>
      </c>
    </row>
    <row r="17" spans="1:4">
      <c r="A17" s="3" t="s">
        <v>674</v>
      </c>
    </row>
    <row r="18" spans="1:4">
      <c r="A18" s="4" t="s">
        <v>697</v>
      </c>
      <c r="C18" s="5" t="n">
        <v>2000</v>
      </c>
    </row>
    <row r="19" spans="1:4">
      <c r="A19" s="4" t="s">
        <v>698</v>
      </c>
      <c r="C19" s="6" t="n">
        <v>2652</v>
      </c>
    </row>
    <row r="20" spans="1:4">
      <c r="A20" s="4" t="s">
        <v>699</v>
      </c>
      <c r="C20" s="5" t="n">
        <v>3500</v>
      </c>
    </row>
    <row r="21" spans="1:4">
      <c r="A21" s="4" t="s">
        <v>700</v>
      </c>
      <c r="C21" s="6" t="n">
        <v>6800</v>
      </c>
    </row>
    <row r="22" spans="1:4">
      <c r="A22" s="4" t="s">
        <v>701</v>
      </c>
      <c r="C22" s="4" t="s">
        <v>702</v>
      </c>
    </row>
    <row r="23" spans="1:4">
      <c r="A23" s="4" t="s">
        <v>703</v>
      </c>
      <c r="C23" s="6" t="n">
        <v>3300</v>
      </c>
    </row>
    <row r="24" spans="1:4">
      <c r="A24" s="4" t="s">
        <v>707</v>
      </c>
    </row>
    <row r="25" spans="1:4">
      <c r="A25" s="3" t="s">
        <v>674</v>
      </c>
    </row>
    <row r="26" spans="1:4">
      <c r="A26" s="4" t="s">
        <v>705</v>
      </c>
      <c r="C26" s="5" t="n">
        <v>500</v>
      </c>
    </row>
    <row r="27" spans="1:4">
      <c r="A27" s="4" t="s">
        <v>708</v>
      </c>
    </row>
    <row r="28" spans="1:4">
      <c r="A28" s="3" t="s">
        <v>674</v>
      </c>
    </row>
    <row r="29" spans="1:4">
      <c r="A29" s="4" t="s">
        <v>698</v>
      </c>
      <c r="C29" s="6" t="n">
        <v>2100</v>
      </c>
    </row>
    <row r="30" spans="1:4">
      <c r="A30" s="4" t="s">
        <v>347</v>
      </c>
    </row>
    <row r="31" spans="1:4">
      <c r="A31" s="3" t="s">
        <v>674</v>
      </c>
    </row>
    <row r="32" spans="1:4">
      <c r="A32" s="4" t="s">
        <v>698</v>
      </c>
      <c r="B32" s="6" t="n">
        <v>88600</v>
      </c>
    </row>
    <row r="33" spans="1:4">
      <c r="A33" s="4" t="s">
        <v>699</v>
      </c>
      <c r="B33" s="6" t="n">
        <v>330600</v>
      </c>
    </row>
    <row r="34" spans="1:4">
      <c r="A34" s="4" t="s">
        <v>701</v>
      </c>
      <c r="B34" s="4" t="s">
        <v>702</v>
      </c>
    </row>
    <row r="35" spans="1:4">
      <c r="A35" s="4" t="s">
        <v>709</v>
      </c>
      <c r="B35" s="6" t="n">
        <v>23500</v>
      </c>
    </row>
    <row r="36" spans="1:4">
      <c r="A36" s="4" t="s">
        <v>710</v>
      </c>
    </row>
    <row r="37" spans="1:4">
      <c r="A37" s="3" t="s">
        <v>674</v>
      </c>
    </row>
    <row r="38" spans="1:4">
      <c r="A38" s="4" t="s">
        <v>711</v>
      </c>
      <c r="B38" s="5" t="n">
        <v>175000</v>
      </c>
    </row>
    <row r="39" spans="1:4">
      <c r="A39" s="4" t="s">
        <v>712</v>
      </c>
    </row>
    <row r="40" spans="1:4">
      <c r="A40" s="3" t="s">
        <v>674</v>
      </c>
    </row>
    <row r="41" spans="1:4">
      <c r="A41" s="4" t="s">
        <v>705</v>
      </c>
      <c r="B41" s="6" t="n">
        <v>3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78</v>
      </c>
      <c r="B1" s="2" t="s">
        <v>179</v>
      </c>
      <c r="C1" s="2" t="s">
        <v>180</v>
      </c>
      <c r="D1" s="2" t="s">
        <v>73</v>
      </c>
      <c r="E1" s="2" t="s">
        <v>74</v>
      </c>
      <c r="F1" s="2" t="s">
        <v>75</v>
      </c>
      <c r="G1" s="2" t="s">
        <v>181</v>
      </c>
    </row>
    <row r="2" spans="1:7">
      <c r="A2" s="4" t="s">
        <v>182</v>
      </c>
      <c r="B2" s="6" t="n">
        <v>1533393</v>
      </c>
      <c r="C2" s="6" t="n">
        <v>753</v>
      </c>
      <c r="D2" s="6" t="n">
        <v>320703</v>
      </c>
      <c r="E2" s="6" t="n">
        <v>1682071</v>
      </c>
      <c r="F2" s="6" t="n">
        <v>-15394</v>
      </c>
      <c r="G2" s="6" t="n">
        <v>-454740</v>
      </c>
    </row>
    <row r="3" spans="1:7">
      <c r="A3" s="4" t="s">
        <v>183</v>
      </c>
      <c r="B3" s="5" t="n">
        <v>139899</v>
      </c>
      <c r="E3" s="5" t="n">
        <v>139899</v>
      </c>
    </row>
    <row r="4" spans="1:7">
      <c r="A4" s="4" t="s">
        <v>184</v>
      </c>
      <c r="B4" s="5" t="n">
        <v>-61703</v>
      </c>
      <c r="F4" s="5" t="n">
        <v>-61703</v>
      </c>
    </row>
    <row r="5" spans="1:7">
      <c r="A5" s="4" t="s">
        <v>185</v>
      </c>
      <c r="B5" s="5" t="n">
        <v>-17</v>
      </c>
      <c r="F5" s="5" t="n">
        <v>-17</v>
      </c>
    </row>
    <row r="6" spans="1:7">
      <c r="A6" s="4" t="s">
        <v>186</v>
      </c>
      <c r="B6" s="5" t="n">
        <v>-2427</v>
      </c>
      <c r="E6" s="5" t="n">
        <v>-2427</v>
      </c>
    </row>
    <row r="7" spans="1:7">
      <c r="A7" s="4" t="s">
        <v>187</v>
      </c>
      <c r="B7" s="5" t="n">
        <v>17440</v>
      </c>
      <c r="D7" s="5" t="n">
        <v>17440</v>
      </c>
    </row>
    <row r="8" spans="1:7">
      <c r="A8" s="4" t="s">
        <v>188</v>
      </c>
      <c r="B8" s="5" t="n">
        <v>-23230</v>
      </c>
      <c r="E8" s="5" t="n">
        <v>-23230</v>
      </c>
    </row>
    <row r="9" spans="1:7">
      <c r="A9" s="4" t="s">
        <v>189</v>
      </c>
      <c r="B9" s="5" t="n">
        <v>3458</v>
      </c>
      <c r="C9" s="5" t="n">
        <v>7</v>
      </c>
      <c r="D9" s="5" t="n">
        <v>9533</v>
      </c>
      <c r="G9" s="5" t="n">
        <v>-6082</v>
      </c>
    </row>
    <row r="10" spans="1:7">
      <c r="A10" s="4" t="s">
        <v>190</v>
      </c>
      <c r="B10" s="5" t="n">
        <v>2580</v>
      </c>
      <c r="D10" s="5" t="n">
        <v>2580</v>
      </c>
    </row>
    <row r="11" spans="1:7">
      <c r="A11" s="4" t="s">
        <v>191</v>
      </c>
      <c r="B11" s="5" t="n">
        <v>1335</v>
      </c>
      <c r="E11" s="5" t="n">
        <v>48</v>
      </c>
      <c r="G11" s="5" t="n">
        <v>1287</v>
      </c>
    </row>
    <row r="12" spans="1:7">
      <c r="A12" s="4" t="s">
        <v>192</v>
      </c>
      <c r="B12" s="5" t="n">
        <v>-25918</v>
      </c>
      <c r="G12" s="5" t="n">
        <v>-25918</v>
      </c>
    </row>
    <row r="13" spans="1:7">
      <c r="A13" s="4" t="s">
        <v>193</v>
      </c>
      <c r="B13" s="5" t="n">
        <v>1584810</v>
      </c>
      <c r="C13" s="5" t="n">
        <v>760</v>
      </c>
      <c r="D13" s="5" t="n">
        <v>350256</v>
      </c>
      <c r="E13" s="5" t="n">
        <v>1796361</v>
      </c>
      <c r="F13" s="5" t="n">
        <v>-77114</v>
      </c>
      <c r="G13" s="5" t="n">
        <v>-485453</v>
      </c>
    </row>
    <row r="14" spans="1:7">
      <c r="A14" s="4" t="s">
        <v>183</v>
      </c>
      <c r="B14" s="5" t="n">
        <v>-3166</v>
      </c>
      <c r="E14" s="5" t="n">
        <v>-3166</v>
      </c>
    </row>
    <row r="15" spans="1:7">
      <c r="A15" s="4" t="s">
        <v>184</v>
      </c>
      <c r="B15" s="5" t="n">
        <v>34821</v>
      </c>
      <c r="F15" s="5" t="n">
        <v>34821</v>
      </c>
    </row>
    <row r="16" spans="1:7">
      <c r="A16" s="4" t="s">
        <v>185</v>
      </c>
      <c r="B16" s="5" t="n">
        <v>-174</v>
      </c>
      <c r="F16" s="5" t="n">
        <v>-174</v>
      </c>
    </row>
    <row r="17" spans="1:7">
      <c r="A17" s="4" t="s">
        <v>186</v>
      </c>
      <c r="B17" s="5" t="n">
        <v>1804</v>
      </c>
      <c r="E17" s="5" t="n">
        <v>1804</v>
      </c>
    </row>
    <row r="18" spans="1:7">
      <c r="A18" s="4" t="s">
        <v>187</v>
      </c>
      <c r="B18" s="5" t="n">
        <v>22368</v>
      </c>
      <c r="D18" s="5" t="n">
        <v>22368</v>
      </c>
    </row>
    <row r="19" spans="1:7">
      <c r="A19" s="4" t="s">
        <v>188</v>
      </c>
      <c r="B19" s="5" t="n">
        <v>-22977</v>
      </c>
      <c r="E19" s="5" t="n">
        <v>-22977</v>
      </c>
    </row>
    <row r="20" spans="1:7">
      <c r="A20" s="4" t="s">
        <v>189</v>
      </c>
      <c r="B20" s="5" t="n">
        <v>-3137</v>
      </c>
      <c r="C20" s="5" t="n">
        <v>5</v>
      </c>
      <c r="D20" s="5" t="n">
        <v>332</v>
      </c>
      <c r="G20" s="5" t="n">
        <v>-3474</v>
      </c>
    </row>
    <row r="21" spans="1:7">
      <c r="A21" s="4" t="s">
        <v>194</v>
      </c>
      <c r="B21" s="5" t="n">
        <v>-781</v>
      </c>
      <c r="D21" s="5" t="n">
        <v>-781</v>
      </c>
    </row>
    <row r="22" spans="1:7">
      <c r="A22" s="4" t="s">
        <v>191</v>
      </c>
      <c r="B22" s="5" t="n">
        <v>1153</v>
      </c>
      <c r="E22" s="5" t="n">
        <v>-954</v>
      </c>
      <c r="G22" s="5" t="n">
        <v>2107</v>
      </c>
    </row>
    <row r="23" spans="1:7">
      <c r="A23" s="4" t="s">
        <v>192</v>
      </c>
      <c r="B23" s="5" t="n">
        <v>-32634</v>
      </c>
      <c r="G23" s="5" t="n">
        <v>-32634</v>
      </c>
    </row>
    <row r="24" spans="1:7">
      <c r="A24" s="4" t="s">
        <v>195</v>
      </c>
      <c r="B24" s="5" t="n">
        <v>1582087</v>
      </c>
      <c r="C24" s="5" t="n">
        <v>765</v>
      </c>
      <c r="D24" s="5" t="n">
        <v>372175</v>
      </c>
      <c r="E24" s="5" t="n">
        <v>1771068</v>
      </c>
      <c r="F24" s="5" t="n">
        <v>-42467</v>
      </c>
      <c r="G24" s="5" t="n">
        <v>-519454</v>
      </c>
    </row>
    <row r="25" spans="1:7">
      <c r="A25" s="4" t="s">
        <v>183</v>
      </c>
      <c r="B25" s="5" t="n">
        <v>122283</v>
      </c>
      <c r="E25" s="5" t="n">
        <v>122283</v>
      </c>
    </row>
    <row r="26" spans="1:7">
      <c r="A26" s="4" t="s">
        <v>184</v>
      </c>
      <c r="B26" s="5" t="n">
        <v>-16845</v>
      </c>
      <c r="F26" s="5" t="n">
        <v>-16845</v>
      </c>
    </row>
    <row r="27" spans="1:7">
      <c r="A27" s="4" t="s">
        <v>185</v>
      </c>
      <c r="B27" s="5" t="n">
        <v>193</v>
      </c>
      <c r="F27" s="5" t="n">
        <v>193</v>
      </c>
    </row>
    <row r="28" spans="1:7">
      <c r="A28" s="4" t="s">
        <v>186</v>
      </c>
      <c r="B28" s="5" t="n">
        <v>-176</v>
      </c>
      <c r="E28" s="5" t="n">
        <v>-176</v>
      </c>
    </row>
    <row r="29" spans="1:7">
      <c r="A29" s="4" t="s">
        <v>187</v>
      </c>
      <c r="B29" s="5" t="n">
        <v>16600</v>
      </c>
      <c r="D29" s="5" t="n">
        <v>16600</v>
      </c>
    </row>
    <row r="30" spans="1:7">
      <c r="A30" s="4" t="s">
        <v>188</v>
      </c>
      <c r="B30" s="5" t="n">
        <v>-11414</v>
      </c>
      <c r="E30" s="5" t="n">
        <v>-11414</v>
      </c>
    </row>
    <row r="31" spans="1:7">
      <c r="A31" s="4" t="s">
        <v>189</v>
      </c>
      <c r="B31" s="5" t="n">
        <v>24718</v>
      </c>
      <c r="C31" s="5" t="n">
        <v>16</v>
      </c>
      <c r="D31" s="5" t="n">
        <v>27901</v>
      </c>
      <c r="G31" s="5" t="n">
        <v>-3199</v>
      </c>
    </row>
    <row r="32" spans="1:7">
      <c r="A32" s="4" t="s">
        <v>194</v>
      </c>
      <c r="B32" s="5" t="n">
        <v>-764</v>
      </c>
      <c r="D32" s="5" t="n">
        <v>-764</v>
      </c>
    </row>
    <row r="33" spans="1:7">
      <c r="A33" s="4" t="s">
        <v>191</v>
      </c>
      <c r="B33" s="5" t="n">
        <v>865</v>
      </c>
      <c r="E33" s="5" t="n">
        <v>-364</v>
      </c>
      <c r="G33" s="5" t="n">
        <v>1229</v>
      </c>
    </row>
    <row r="34" spans="1:7">
      <c r="A34" s="4" t="s">
        <v>192</v>
      </c>
      <c r="B34" s="5" t="n">
        <v>-48508</v>
      </c>
      <c r="G34" s="5" t="n">
        <v>-48508</v>
      </c>
    </row>
    <row r="35" spans="1:7">
      <c r="A35" s="4" t="s">
        <v>196</v>
      </c>
      <c r="B35" s="6" t="n">
        <v>1669039</v>
      </c>
      <c r="C35" s="6" t="n">
        <v>781</v>
      </c>
      <c r="D35" s="6" t="n">
        <v>415912</v>
      </c>
      <c r="E35" s="6" t="n">
        <v>1881397</v>
      </c>
      <c r="F35" s="6" t="n">
        <v>-59119</v>
      </c>
      <c r="G35" s="6" t="n">
        <v>-5699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6" t="n">
        <v>75859</v>
      </c>
      <c r="C4" s="6" t="n">
        <v>32465</v>
      </c>
    </row>
    <row r="5" spans="1:3">
      <c r="A5" s="4" t="s">
        <v>716</v>
      </c>
      <c r="B5" s="5" t="n">
        <v>-19839</v>
      </c>
      <c r="C5" s="5" t="n">
        <v>-11835</v>
      </c>
    </row>
    <row r="6" spans="1:3">
      <c r="A6" s="4" t="s">
        <v>717</v>
      </c>
      <c r="B6" s="5" t="n">
        <v>357783</v>
      </c>
      <c r="C6" s="5" t="n">
        <v>322226</v>
      </c>
    </row>
    <row r="7" spans="1:3">
      <c r="A7" s="4" t="s">
        <v>396</v>
      </c>
    </row>
    <row r="8" spans="1:3">
      <c r="A8" s="3" t="s">
        <v>714</v>
      </c>
    </row>
    <row r="9" spans="1:3">
      <c r="A9" s="4" t="s">
        <v>717</v>
      </c>
      <c r="B9" s="5" t="n">
        <v>97179</v>
      </c>
      <c r="C9" s="5" t="n">
        <v>100410</v>
      </c>
    </row>
    <row r="10" spans="1:3">
      <c r="A10" s="4" t="s">
        <v>718</v>
      </c>
    </row>
    <row r="11" spans="1:3">
      <c r="A11" s="3" t="s">
        <v>714</v>
      </c>
    </row>
    <row r="12" spans="1:3">
      <c r="A12" s="4" t="s">
        <v>715</v>
      </c>
      <c r="B12" s="5" t="n">
        <v>12459</v>
      </c>
      <c r="C12" s="5" t="n">
        <v>14530</v>
      </c>
    </row>
    <row r="13" spans="1:3">
      <c r="A13" s="4" t="s">
        <v>716</v>
      </c>
      <c r="B13" s="6" t="n">
        <v>-9323</v>
      </c>
      <c r="C13" s="5" t="n">
        <v>-7150</v>
      </c>
    </row>
    <row r="14" spans="1:3">
      <c r="A14" s="4" t="s">
        <v>719</v>
      </c>
      <c r="B14" s="4" t="s">
        <v>486</v>
      </c>
    </row>
    <row r="15" spans="1:3">
      <c r="A15" s="4" t="s">
        <v>720</v>
      </c>
    </row>
    <row r="16" spans="1:3">
      <c r="A16" s="3" t="s">
        <v>714</v>
      </c>
    </row>
    <row r="17" spans="1:3">
      <c r="A17" s="4" t="s">
        <v>715</v>
      </c>
      <c r="B17" s="6" t="n">
        <v>42900</v>
      </c>
      <c r="C17" s="5" t="n">
        <v>400</v>
      </c>
    </row>
    <row r="18" spans="1:3">
      <c r="A18" s="4" t="s">
        <v>716</v>
      </c>
      <c r="B18" s="6" t="n">
        <v>-4923</v>
      </c>
      <c r="C18" s="5" t="n">
        <v>-170</v>
      </c>
    </row>
    <row r="19" spans="1:3">
      <c r="A19" s="4" t="s">
        <v>719</v>
      </c>
      <c r="B19" s="4" t="s">
        <v>686</v>
      </c>
    </row>
    <row r="20" spans="1:3">
      <c r="A20" s="4" t="s">
        <v>721</v>
      </c>
    </row>
    <row r="21" spans="1:3">
      <c r="A21" s="3" t="s">
        <v>714</v>
      </c>
    </row>
    <row r="22" spans="1:3">
      <c r="A22" s="4" t="s">
        <v>715</v>
      </c>
      <c r="B22" s="6" t="n">
        <v>700</v>
      </c>
      <c r="C22" s="5" t="n">
        <v>940</v>
      </c>
    </row>
    <row r="23" spans="1:3">
      <c r="A23" s="4" t="s">
        <v>716</v>
      </c>
      <c r="B23" s="6" t="n">
        <v>-665</v>
      </c>
      <c r="C23" s="5" t="n">
        <v>-799</v>
      </c>
    </row>
    <row r="24" spans="1:3">
      <c r="A24" s="4" t="s">
        <v>719</v>
      </c>
      <c r="B24" s="4" t="s">
        <v>480</v>
      </c>
    </row>
    <row r="25" spans="1:3">
      <c r="A25" s="4" t="s">
        <v>722</v>
      </c>
    </row>
    <row r="26" spans="1:3">
      <c r="A26" s="3" t="s">
        <v>714</v>
      </c>
    </row>
    <row r="27" spans="1:3">
      <c r="A27" s="4" t="s">
        <v>715</v>
      </c>
      <c r="B27" s="6" t="n">
        <v>7147</v>
      </c>
      <c r="C27" s="5" t="n">
        <v>4038</v>
      </c>
    </row>
    <row r="28" spans="1:3">
      <c r="A28" s="4" t="s">
        <v>716</v>
      </c>
      <c r="B28" s="6" t="n">
        <v>-2329</v>
      </c>
      <c r="C28" s="5" t="n">
        <v>-1914</v>
      </c>
    </row>
    <row r="29" spans="1:3">
      <c r="A29" s="4" t="s">
        <v>719</v>
      </c>
      <c r="B29" s="4" t="s">
        <v>690</v>
      </c>
    </row>
    <row r="30" spans="1:3">
      <c r="A30" s="4" t="s">
        <v>723</v>
      </c>
    </row>
    <row r="31" spans="1:3">
      <c r="A31" s="3" t="s">
        <v>714</v>
      </c>
    </row>
    <row r="32" spans="1:3">
      <c r="A32" s="4" t="s">
        <v>715</v>
      </c>
      <c r="B32" s="6" t="n">
        <v>10615</v>
      </c>
      <c r="C32" s="5" t="n">
        <v>10968</v>
      </c>
    </row>
    <row r="33" spans="1:3">
      <c r="A33" s="4" t="s">
        <v>716</v>
      </c>
      <c r="B33" s="6" t="n">
        <v>-1425</v>
      </c>
      <c r="C33" s="5" t="n">
        <v>-863</v>
      </c>
    </row>
    <row r="34" spans="1:3">
      <c r="A34" s="4" t="s">
        <v>719</v>
      </c>
      <c r="B34" s="4" t="s">
        <v>483</v>
      </c>
    </row>
    <row r="35" spans="1:3">
      <c r="A35" s="4" t="s">
        <v>724</v>
      </c>
    </row>
    <row r="36" spans="1:3">
      <c r="A36" s="3" t="s">
        <v>714</v>
      </c>
    </row>
    <row r="37" spans="1:3">
      <c r="A37" s="4" t="s">
        <v>715</v>
      </c>
      <c r="B37" s="6" t="n">
        <v>500</v>
      </c>
    </row>
    <row r="38" spans="1:3">
      <c r="A38" s="4" t="s">
        <v>716</v>
      </c>
      <c r="B38" s="6" t="n">
        <v>-125</v>
      </c>
    </row>
    <row r="39" spans="1:3">
      <c r="A39" s="4" t="s">
        <v>719</v>
      </c>
      <c r="B39" s="4" t="s">
        <v>690</v>
      </c>
    </row>
    <row r="40" spans="1:3">
      <c r="A40" s="4" t="s">
        <v>725</v>
      </c>
    </row>
    <row r="41" spans="1:3">
      <c r="A41" s="3" t="s">
        <v>714</v>
      </c>
    </row>
    <row r="42" spans="1:3">
      <c r="A42" s="4" t="s">
        <v>715</v>
      </c>
      <c r="B42" s="6" t="n">
        <v>393</v>
      </c>
      <c r="C42" s="5" t="n">
        <v>406</v>
      </c>
    </row>
    <row r="43" spans="1:3">
      <c r="A43" s="4" t="s">
        <v>716</v>
      </c>
      <c r="B43" s="6" t="n">
        <v>-104</v>
      </c>
      <c r="C43" s="5" t="n">
        <v>-81</v>
      </c>
    </row>
    <row r="44" spans="1:3">
      <c r="A44" s="4" t="s">
        <v>719</v>
      </c>
      <c r="B44" s="4" t="s">
        <v>726</v>
      </c>
    </row>
    <row r="45" spans="1:3">
      <c r="A45" s="4" t="s">
        <v>727</v>
      </c>
    </row>
    <row r="46" spans="1:3">
      <c r="A46" s="3" t="s">
        <v>714</v>
      </c>
    </row>
    <row r="47" spans="1:3">
      <c r="A47" s="4" t="s">
        <v>715</v>
      </c>
      <c r="B47" s="6" t="n">
        <v>1145</v>
      </c>
      <c r="C47" s="5" t="n">
        <v>1183</v>
      </c>
    </row>
    <row r="48" spans="1:3">
      <c r="A48" s="4" t="s">
        <v>716</v>
      </c>
      <c r="B48" s="5" t="n">
        <v>-945</v>
      </c>
      <c r="C48" s="5" t="n">
        <v>-858</v>
      </c>
    </row>
    <row r="49" spans="1:3">
      <c r="A49" s="4" t="s">
        <v>717</v>
      </c>
      <c r="B49" s="6" t="n">
        <v>109519</v>
      </c>
      <c r="C49" s="5" t="n">
        <v>70731</v>
      </c>
    </row>
    <row r="50" spans="1:3">
      <c r="A50" s="4" t="s">
        <v>719</v>
      </c>
      <c r="B50" s="4" t="s">
        <v>686</v>
      </c>
    </row>
    <row r="51" spans="1:3">
      <c r="A51" s="4" t="s">
        <v>728</v>
      </c>
    </row>
    <row r="52" spans="1:3">
      <c r="A52" s="3" t="s">
        <v>714</v>
      </c>
    </row>
    <row r="53" spans="1:3">
      <c r="A53" s="4" t="s">
        <v>717</v>
      </c>
      <c r="B53" s="6" t="n">
        <v>1645</v>
      </c>
      <c r="C53" s="5" t="n">
        <v>1645</v>
      </c>
    </row>
    <row r="54" spans="1:3">
      <c r="A54" s="4" t="s">
        <v>729</v>
      </c>
    </row>
    <row r="55" spans="1:3">
      <c r="A55" s="3" t="s">
        <v>714</v>
      </c>
    </row>
    <row r="56" spans="1:3">
      <c r="A56" s="4" t="s">
        <v>717</v>
      </c>
      <c r="B56" s="5" t="n">
        <v>14100</v>
      </c>
      <c r="C56" s="5" t="n">
        <v>14100</v>
      </c>
    </row>
    <row r="57" spans="1:3">
      <c r="A57" s="4" t="s">
        <v>730</v>
      </c>
    </row>
    <row r="58" spans="1:3">
      <c r="A58" s="3" t="s">
        <v>714</v>
      </c>
    </row>
    <row r="59" spans="1:3">
      <c r="A59" s="4" t="s">
        <v>717</v>
      </c>
      <c r="B59" s="5" t="n">
        <v>13940</v>
      </c>
      <c r="C59" s="5" t="n">
        <v>13940</v>
      </c>
    </row>
    <row r="60" spans="1:3">
      <c r="A60" s="4" t="s">
        <v>731</v>
      </c>
    </row>
    <row r="61" spans="1:3">
      <c r="A61" s="3" t="s">
        <v>714</v>
      </c>
    </row>
    <row r="62" spans="1:3">
      <c r="A62" s="4" t="s">
        <v>717</v>
      </c>
      <c r="B62" s="5" t="n">
        <v>1200</v>
      </c>
      <c r="C62" s="5" t="n">
        <v>1200</v>
      </c>
    </row>
    <row r="63" spans="1:3">
      <c r="A63" s="4" t="s">
        <v>732</v>
      </c>
    </row>
    <row r="64" spans="1:3">
      <c r="A64" s="3" t="s">
        <v>714</v>
      </c>
    </row>
    <row r="65" spans="1:3">
      <c r="A65" s="4" t="s">
        <v>717</v>
      </c>
      <c r="B65" s="5" t="n">
        <v>20200</v>
      </c>
      <c r="C65" s="5" t="n">
        <v>20200</v>
      </c>
    </row>
    <row r="66" spans="1:3">
      <c r="A66" s="4" t="s">
        <v>733</v>
      </c>
    </row>
    <row r="67" spans="1:3">
      <c r="A67" s="3" t="s">
        <v>714</v>
      </c>
    </row>
    <row r="68" spans="1:3">
      <c r="A68" s="4" t="s">
        <v>717</v>
      </c>
      <c r="B68" s="6" t="n">
        <v>100000</v>
      </c>
      <c r="C68" s="6" t="n">
        <v>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18</v>
      </c>
    </row>
    <row r="2" spans="1:2">
      <c r="A2" s="3" t="s">
        <v>714</v>
      </c>
    </row>
    <row r="3" spans="1:2">
      <c r="A3" s="5" t="n">
        <v>2018</v>
      </c>
      <c r="B3" s="6" t="n">
        <v>9367</v>
      </c>
    </row>
    <row r="4" spans="1:2">
      <c r="A4" s="5" t="n">
        <v>2019</v>
      </c>
      <c r="B4" s="5" t="n">
        <v>8482</v>
      </c>
    </row>
    <row r="5" spans="1:2">
      <c r="A5" s="5" t="n">
        <v>2020</v>
      </c>
      <c r="B5" s="5" t="n">
        <v>6122</v>
      </c>
    </row>
    <row r="6" spans="1:2">
      <c r="A6" s="5" t="n">
        <v>2021</v>
      </c>
      <c r="B6" s="5" t="n">
        <v>5348</v>
      </c>
    </row>
    <row r="7" spans="1:2">
      <c r="A7" s="5" t="n">
        <v>2022</v>
      </c>
      <c r="B7" s="5" t="n">
        <v>4916</v>
      </c>
    </row>
    <row r="8" spans="1:2">
      <c r="A8" s="4" t="s">
        <v>735</v>
      </c>
      <c r="B8" s="5" t="n">
        <v>21785</v>
      </c>
    </row>
    <row r="9" spans="1:2">
      <c r="A9" s="4" t="s">
        <v>396</v>
      </c>
    </row>
    <row r="10" spans="1:2">
      <c r="A10" s="3" t="s">
        <v>714</v>
      </c>
    </row>
    <row r="11" spans="1:2">
      <c r="A11" s="5" t="n">
        <v>2018</v>
      </c>
      <c r="B11" s="5" t="n">
        <v>2866</v>
      </c>
    </row>
    <row r="12" spans="1:2">
      <c r="A12" s="5" t="n">
        <v>2019</v>
      </c>
      <c r="B12" s="5" t="n">
        <v>2060</v>
      </c>
    </row>
    <row r="13" spans="1:2">
      <c r="A13" s="5" t="n">
        <v>2020</v>
      </c>
      <c r="B13" s="5" t="n">
        <v>1451</v>
      </c>
    </row>
    <row r="14" spans="1:2">
      <c r="A14" s="5" t="n">
        <v>2021</v>
      </c>
      <c r="B14" s="5" t="n">
        <v>908</v>
      </c>
    </row>
    <row r="15" spans="1:2">
      <c r="A15" s="5" t="n">
        <v>2022</v>
      </c>
      <c r="B15" s="5" t="n">
        <v>616</v>
      </c>
    </row>
    <row r="16" spans="1:2">
      <c r="A16" s="4" t="s">
        <v>735</v>
      </c>
      <c r="B16" s="5" t="n">
        <v>6399</v>
      </c>
    </row>
    <row r="17" spans="1:2">
      <c r="A17" s="4" t="s">
        <v>736</v>
      </c>
    </row>
    <row r="18" spans="1:2">
      <c r="A18" s="3" t="s">
        <v>714</v>
      </c>
    </row>
    <row r="19" spans="1:2">
      <c r="A19" s="5" t="n">
        <v>2018</v>
      </c>
      <c r="B19" s="5" t="n">
        <v>6501</v>
      </c>
    </row>
    <row r="20" spans="1:2">
      <c r="A20" s="5" t="n">
        <v>2019</v>
      </c>
      <c r="B20" s="5" t="n">
        <v>6422</v>
      </c>
    </row>
    <row r="21" spans="1:2">
      <c r="A21" s="5" t="n">
        <v>2020</v>
      </c>
      <c r="B21" s="5" t="n">
        <v>4671</v>
      </c>
    </row>
    <row r="22" spans="1:2">
      <c r="A22" s="5" t="n">
        <v>2021</v>
      </c>
      <c r="B22" s="5" t="n">
        <v>4440</v>
      </c>
    </row>
    <row r="23" spans="1:2">
      <c r="A23" s="5" t="n">
        <v>2022</v>
      </c>
      <c r="B23" s="5" t="n">
        <v>4300</v>
      </c>
    </row>
    <row r="24" spans="1:2">
      <c r="A24" s="4" t="s">
        <v>735</v>
      </c>
      <c r="B24" s="6" t="n">
        <v>153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4" t="s">
        <v>52</v>
      </c>
      <c r="B3" s="6" t="n">
        <v>851282</v>
      </c>
      <c r="C3" s="6" t="n">
        <v>588007</v>
      </c>
    </row>
    <row r="4" spans="1:3">
      <c r="A4" s="4" t="s">
        <v>739</v>
      </c>
    </row>
    <row r="5" spans="1:3">
      <c r="A5" s="3" t="s">
        <v>738</v>
      </c>
    </row>
    <row r="6" spans="1:3">
      <c r="A6" s="4" t="s">
        <v>52</v>
      </c>
      <c r="B6" s="5" t="n">
        <v>4716</v>
      </c>
      <c r="C6" s="5" t="n">
        <v>4716</v>
      </c>
    </row>
    <row r="7" spans="1:3">
      <c r="A7" s="4" t="s">
        <v>740</v>
      </c>
    </row>
    <row r="8" spans="1:3">
      <c r="A8" s="3" t="s">
        <v>738</v>
      </c>
    </row>
    <row r="9" spans="1:3">
      <c r="A9" s="4" t="s">
        <v>52</v>
      </c>
      <c r="B9" s="5" t="n">
        <v>68321</v>
      </c>
      <c r="C9" s="5" t="n">
        <v>68321</v>
      </c>
    </row>
    <row r="10" spans="1:3">
      <c r="A10" s="4" t="s">
        <v>741</v>
      </c>
    </row>
    <row r="11" spans="1:3">
      <c r="A11" s="3" t="s">
        <v>738</v>
      </c>
    </row>
    <row r="12" spans="1:3">
      <c r="A12" s="4" t="s">
        <v>52</v>
      </c>
      <c r="B12" s="5" t="n">
        <v>237173</v>
      </c>
      <c r="C12" s="5" t="n">
        <v>237173</v>
      </c>
    </row>
    <row r="13" spans="1:3">
      <c r="A13" s="4" t="s">
        <v>736</v>
      </c>
    </row>
    <row r="14" spans="1:3">
      <c r="A14" s="3" t="s">
        <v>738</v>
      </c>
    </row>
    <row r="15" spans="1:3">
      <c r="A15" s="4" t="s">
        <v>52</v>
      </c>
      <c r="B15" s="5" t="n">
        <v>306653</v>
      </c>
      <c r="C15" s="5" t="n">
        <v>32043</v>
      </c>
    </row>
    <row r="16" spans="1:3">
      <c r="A16" s="4" t="s">
        <v>742</v>
      </c>
    </row>
    <row r="17" spans="1:3">
      <c r="A17" s="3" t="s">
        <v>738</v>
      </c>
    </row>
    <row r="18" spans="1:3">
      <c r="A18" s="4" t="s">
        <v>52</v>
      </c>
      <c r="B18" s="5" t="n">
        <v>22196</v>
      </c>
      <c r="C18" s="5" t="n">
        <v>22196</v>
      </c>
    </row>
    <row r="19" spans="1:3">
      <c r="A19" s="4" t="s">
        <v>396</v>
      </c>
    </row>
    <row r="20" spans="1:3">
      <c r="A20" s="3" t="s">
        <v>738</v>
      </c>
    </row>
    <row r="21" spans="1:3">
      <c r="A21" s="4" t="s">
        <v>52</v>
      </c>
      <c r="B21" s="6" t="n">
        <v>212223</v>
      </c>
      <c r="C21" s="6" t="n">
        <v>2235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38</v>
      </c>
    </row>
    <row r="3" spans="1:3">
      <c r="A3" s="4" t="s">
        <v>52</v>
      </c>
      <c r="B3" s="6" t="n">
        <v>851282</v>
      </c>
      <c r="C3" s="6" t="n">
        <v>588007</v>
      </c>
    </row>
    <row r="4" spans="1:3">
      <c r="A4" s="4" t="s">
        <v>744</v>
      </c>
    </row>
    <row r="5" spans="1:3">
      <c r="A5" s="3" t="s">
        <v>738</v>
      </c>
    </row>
    <row r="6" spans="1:3">
      <c r="A6" s="4" t="s">
        <v>52</v>
      </c>
      <c r="B6" s="5" t="n">
        <v>310210</v>
      </c>
      <c r="C6" s="5" t="n">
        <v>310210</v>
      </c>
    </row>
    <row r="7" spans="1:3">
      <c r="A7" s="4" t="s">
        <v>745</v>
      </c>
    </row>
    <row r="8" spans="1:3">
      <c r="A8" s="3" t="s">
        <v>738</v>
      </c>
    </row>
    <row r="9" spans="1:3">
      <c r="A9" s="4" t="s">
        <v>52</v>
      </c>
      <c r="B9" s="5" t="n">
        <v>306653</v>
      </c>
      <c r="C9" s="5" t="n">
        <v>32043</v>
      </c>
    </row>
    <row r="10" spans="1:3">
      <c r="A10" s="4" t="s">
        <v>746</v>
      </c>
    </row>
    <row r="11" spans="1:3">
      <c r="A11" s="3" t="s">
        <v>738</v>
      </c>
    </row>
    <row r="12" spans="1:3">
      <c r="A12" s="4" t="s">
        <v>52</v>
      </c>
      <c r="B12" s="5" t="n">
        <v>212223</v>
      </c>
      <c r="C12" s="5" t="n">
        <v>223558</v>
      </c>
    </row>
    <row r="13" spans="1:3">
      <c r="A13" s="4" t="s">
        <v>430</v>
      </c>
    </row>
    <row r="14" spans="1:3">
      <c r="A14" s="3" t="s">
        <v>738</v>
      </c>
    </row>
    <row r="15" spans="1:3">
      <c r="A15" s="4" t="s">
        <v>52</v>
      </c>
      <c r="B15" s="6" t="n">
        <v>22196</v>
      </c>
      <c r="C15" s="6" t="n">
        <v>221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5</v>
      </c>
    </row>
    <row r="3" spans="1:4">
      <c r="A3" s="3" t="s">
        <v>738</v>
      </c>
    </row>
    <row r="4" spans="1:4">
      <c r="A4" s="4" t="s">
        <v>748</v>
      </c>
      <c r="B4" s="6" t="n">
        <v>588007</v>
      </c>
      <c r="C4" s="6" t="n">
        <v>552329</v>
      </c>
      <c r="D4" s="6" t="n">
        <v>519879</v>
      </c>
    </row>
    <row r="5" spans="1:4">
      <c r="A5" s="4" t="s">
        <v>749</v>
      </c>
      <c r="B5" s="5" t="n">
        <v>-3603</v>
      </c>
      <c r="C5" s="5" t="n">
        <v>4575</v>
      </c>
    </row>
    <row r="6" spans="1:4">
      <c r="A6" s="4" t="s">
        <v>750</v>
      </c>
      <c r="B6" s="5" t="n">
        <v>274689</v>
      </c>
      <c r="C6" s="5" t="n">
        <v>116007</v>
      </c>
      <c r="D6" s="5" t="n">
        <v>55915</v>
      </c>
    </row>
    <row r="7" spans="1:4">
      <c r="A7" s="4" t="s">
        <v>751</v>
      </c>
      <c r="C7" s="5" t="n">
        <v>-98784</v>
      </c>
    </row>
    <row r="8" spans="1:4">
      <c r="A8" s="4" t="s">
        <v>752</v>
      </c>
      <c r="B8" s="5" t="n">
        <v>-7811</v>
      </c>
      <c r="C8" s="5" t="n">
        <v>13880</v>
      </c>
      <c r="D8" s="5" t="n">
        <v>-23465</v>
      </c>
    </row>
    <row r="9" spans="1:4">
      <c r="A9" s="4" t="s">
        <v>753</v>
      </c>
      <c r="B9" s="5" t="n">
        <v>851282</v>
      </c>
      <c r="C9" s="5" t="n">
        <v>588007</v>
      </c>
      <c r="D9" s="5" t="n">
        <v>552329</v>
      </c>
    </row>
    <row r="10" spans="1:4">
      <c r="A10" s="4" t="s">
        <v>744</v>
      </c>
    </row>
    <row r="11" spans="1:4">
      <c r="A11" s="3" t="s">
        <v>738</v>
      </c>
    </row>
    <row r="12" spans="1:4">
      <c r="A12" s="4" t="s">
        <v>748</v>
      </c>
      <c r="B12" s="5" t="n">
        <v>310210</v>
      </c>
      <c r="C12" s="5" t="n">
        <v>310210</v>
      </c>
      <c r="D12" s="5" t="n">
        <v>310210</v>
      </c>
    </row>
    <row r="13" spans="1:4">
      <c r="A13" s="4" t="s">
        <v>749</v>
      </c>
      <c r="B13" s="5" t="n">
        <v>0</v>
      </c>
      <c r="C13" s="5" t="n">
        <v>0</v>
      </c>
    </row>
    <row r="14" spans="1:4">
      <c r="A14" s="4" t="s">
        <v>750</v>
      </c>
      <c r="B14" s="5" t="n">
        <v>0</v>
      </c>
      <c r="C14" s="5" t="n">
        <v>0</v>
      </c>
      <c r="D14" s="5" t="n">
        <v>0</v>
      </c>
    </row>
    <row r="15" spans="1:4">
      <c r="A15" s="4" t="s">
        <v>751</v>
      </c>
      <c r="C15" s="5" t="n">
        <v>0</v>
      </c>
    </row>
    <row r="16" spans="1:4">
      <c r="A16" s="4" t="s">
        <v>752</v>
      </c>
      <c r="B16" s="5" t="n">
        <v>0</v>
      </c>
      <c r="C16" s="5" t="n">
        <v>0</v>
      </c>
      <c r="D16" s="5" t="n">
        <v>0</v>
      </c>
    </row>
    <row r="17" spans="1:4">
      <c r="A17" s="4" t="s">
        <v>753</v>
      </c>
      <c r="B17" s="5" t="n">
        <v>310210</v>
      </c>
      <c r="C17" s="5" t="n">
        <v>310210</v>
      </c>
      <c r="D17" s="5" t="n">
        <v>310210</v>
      </c>
    </row>
    <row r="18" spans="1:4">
      <c r="A18" s="4" t="s">
        <v>745</v>
      </c>
    </row>
    <row r="19" spans="1:4">
      <c r="A19" s="3" t="s">
        <v>738</v>
      </c>
    </row>
    <row r="20" spans="1:4">
      <c r="A20" s="4" t="s">
        <v>748</v>
      </c>
      <c r="B20" s="5" t="n">
        <v>32043</v>
      </c>
      <c r="C20" s="5" t="n">
        <v>32797</v>
      </c>
      <c r="D20" s="5" t="n">
        <v>33217</v>
      </c>
    </row>
    <row r="21" spans="1:4">
      <c r="A21" s="4" t="s">
        <v>749</v>
      </c>
      <c r="B21" s="5" t="n">
        <v>0</v>
      </c>
      <c r="C21" s="5" t="n">
        <v>0</v>
      </c>
    </row>
    <row r="22" spans="1:4">
      <c r="A22" s="4" t="s">
        <v>750</v>
      </c>
      <c r="B22" s="5" t="n">
        <v>274689</v>
      </c>
      <c r="C22" s="5" t="n">
        <v>0</v>
      </c>
      <c r="D22" s="5" t="n">
        <v>0</v>
      </c>
    </row>
    <row r="23" spans="1:4">
      <c r="A23" s="4" t="s">
        <v>751</v>
      </c>
      <c r="C23" s="5" t="n">
        <v>0</v>
      </c>
    </row>
    <row r="24" spans="1:4">
      <c r="A24" s="4" t="s">
        <v>752</v>
      </c>
      <c r="B24" s="5" t="n">
        <v>-79</v>
      </c>
      <c r="C24" s="5" t="n">
        <v>-754</v>
      </c>
      <c r="D24" s="5" t="n">
        <v>-420</v>
      </c>
    </row>
    <row r="25" spans="1:4">
      <c r="A25" s="4" t="s">
        <v>753</v>
      </c>
      <c r="B25" s="5" t="n">
        <v>306653</v>
      </c>
      <c r="C25" s="5" t="n">
        <v>32043</v>
      </c>
      <c r="D25" s="5" t="n">
        <v>32797</v>
      </c>
    </row>
    <row r="26" spans="1:4">
      <c r="A26" s="4" t="s">
        <v>754</v>
      </c>
    </row>
    <row r="27" spans="1:4">
      <c r="A27" s="3" t="s">
        <v>738</v>
      </c>
    </row>
    <row r="28" spans="1:4">
      <c r="A28" s="4" t="s">
        <v>748</v>
      </c>
      <c r="B28" s="5" t="n">
        <v>223558</v>
      </c>
      <c r="C28" s="5" t="n">
        <v>88342</v>
      </c>
      <c r="D28" s="5" t="n">
        <v>55472</v>
      </c>
    </row>
    <row r="29" spans="1:4">
      <c r="A29" s="4" t="s">
        <v>749</v>
      </c>
      <c r="B29" s="5" t="n">
        <v>-3603</v>
      </c>
      <c r="C29" s="5" t="n">
        <v>4575</v>
      </c>
    </row>
    <row r="30" spans="1:4">
      <c r="A30" s="4" t="s">
        <v>750</v>
      </c>
      <c r="B30" s="5" t="n">
        <v>0</v>
      </c>
      <c r="C30" s="5" t="n">
        <v>116007</v>
      </c>
      <c r="D30" s="5" t="n">
        <v>55915</v>
      </c>
    </row>
    <row r="31" spans="1:4">
      <c r="A31" s="4" t="s">
        <v>751</v>
      </c>
      <c r="C31" s="5" t="n">
        <v>0</v>
      </c>
    </row>
    <row r="32" spans="1:4">
      <c r="A32" s="4" t="s">
        <v>752</v>
      </c>
      <c r="B32" s="5" t="n">
        <v>-7732</v>
      </c>
      <c r="C32" s="5" t="n">
        <v>14634</v>
      </c>
      <c r="D32" s="5" t="n">
        <v>-23045</v>
      </c>
    </row>
    <row r="33" spans="1:4">
      <c r="A33" s="4" t="s">
        <v>753</v>
      </c>
      <c r="B33" s="5" t="n">
        <v>212223</v>
      </c>
      <c r="C33" s="5" t="n">
        <v>223558</v>
      </c>
      <c r="D33" s="5" t="n">
        <v>88342</v>
      </c>
    </row>
    <row r="34" spans="1:4">
      <c r="A34" s="4" t="s">
        <v>430</v>
      </c>
    </row>
    <row r="35" spans="1:4">
      <c r="A35" s="3" t="s">
        <v>738</v>
      </c>
    </row>
    <row r="36" spans="1:4">
      <c r="A36" s="4" t="s">
        <v>748</v>
      </c>
      <c r="B36" s="5" t="n">
        <v>207913</v>
      </c>
      <c r="C36" s="5" t="n">
        <v>207913</v>
      </c>
      <c r="D36" s="5" t="n">
        <v>207913</v>
      </c>
    </row>
    <row r="37" spans="1:4">
      <c r="A37" s="4" t="s">
        <v>749</v>
      </c>
      <c r="B37" s="5" t="n">
        <v>0</v>
      </c>
      <c r="C37" s="5" t="n">
        <v>0</v>
      </c>
    </row>
    <row r="38" spans="1:4">
      <c r="A38" s="4" t="s">
        <v>750</v>
      </c>
      <c r="B38" s="5" t="n">
        <v>0</v>
      </c>
      <c r="C38" s="5" t="n">
        <v>0</v>
      </c>
      <c r="D38" s="5" t="n">
        <v>0</v>
      </c>
    </row>
    <row r="39" spans="1:4">
      <c r="A39" s="4" t="s">
        <v>751</v>
      </c>
      <c r="C39" s="5" t="n">
        <v>0</v>
      </c>
    </row>
    <row r="40" spans="1:4">
      <c r="A40" s="4" t="s">
        <v>752</v>
      </c>
      <c r="B40" s="5" t="n">
        <v>0</v>
      </c>
      <c r="C40" s="5" t="n">
        <v>0</v>
      </c>
      <c r="D40" s="5" t="n">
        <v>0</v>
      </c>
    </row>
    <row r="41" spans="1:4">
      <c r="A41" s="4" t="s">
        <v>753</v>
      </c>
      <c r="B41" s="5" t="n">
        <v>207913</v>
      </c>
      <c r="C41" s="5" t="n">
        <v>207913</v>
      </c>
      <c r="D41" s="5" t="n">
        <v>207913</v>
      </c>
    </row>
    <row r="42" spans="1:4">
      <c r="A42" s="4" t="s">
        <v>755</v>
      </c>
      <c r="B42" s="5" t="n">
        <v>-185717</v>
      </c>
      <c r="C42" s="5" t="n">
        <v>-86933</v>
      </c>
      <c r="D42" s="5" t="n">
        <v>-86933</v>
      </c>
    </row>
    <row r="43" spans="1:4">
      <c r="A43" s="4" t="s">
        <v>749</v>
      </c>
      <c r="B43" s="5" t="n">
        <v>0</v>
      </c>
      <c r="C43" s="5" t="n">
        <v>0</v>
      </c>
    </row>
    <row r="44" spans="1:4">
      <c r="A44" s="4" t="s">
        <v>750</v>
      </c>
      <c r="B44" s="5" t="n">
        <v>0</v>
      </c>
      <c r="C44" s="5" t="n">
        <v>0</v>
      </c>
      <c r="D44" s="5" t="n">
        <v>0</v>
      </c>
    </row>
    <row r="45" spans="1:4">
      <c r="A45" s="4" t="s">
        <v>751</v>
      </c>
      <c r="C45" s="5" t="n">
        <v>-98784</v>
      </c>
    </row>
    <row r="46" spans="1:4">
      <c r="A46" s="4" t="s">
        <v>752</v>
      </c>
      <c r="B46" s="5" t="n">
        <v>0</v>
      </c>
      <c r="C46" s="5" t="n">
        <v>0</v>
      </c>
      <c r="D46" s="5" t="n">
        <v>0</v>
      </c>
    </row>
    <row r="47" spans="1:4">
      <c r="A47" s="4" t="s">
        <v>756</v>
      </c>
      <c r="B47" s="6" t="n">
        <v>-185717</v>
      </c>
      <c r="C47" s="6" t="n">
        <v>-185717</v>
      </c>
      <c r="D47" s="6" t="n">
        <v>-869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6" t="n">
        <v>357783</v>
      </c>
      <c r="C3" s="6" t="n">
        <v>322226</v>
      </c>
    </row>
    <row r="4" spans="1:3">
      <c r="A4" s="4" t="s">
        <v>760</v>
      </c>
    </row>
    <row r="5" spans="1:3">
      <c r="A5" s="3" t="s">
        <v>758</v>
      </c>
    </row>
    <row r="6" spans="1:3">
      <c r="A6" s="4" t="s">
        <v>759</v>
      </c>
      <c r="B6" s="5" t="n">
        <v>137500</v>
      </c>
      <c r="C6" s="5" t="n">
        <v>137500</v>
      </c>
    </row>
    <row r="7" spans="1:3">
      <c r="A7" s="4" t="s">
        <v>761</v>
      </c>
    </row>
    <row r="8" spans="1:3">
      <c r="A8" s="3" t="s">
        <v>758</v>
      </c>
    </row>
    <row r="9" spans="1:3">
      <c r="A9" s="4" t="s">
        <v>759</v>
      </c>
      <c r="B9" s="5" t="n">
        <v>67812</v>
      </c>
      <c r="C9" s="5" t="n">
        <v>27912</v>
      </c>
    </row>
    <row r="10" spans="1:3">
      <c r="A10" s="4" t="s">
        <v>762</v>
      </c>
    </row>
    <row r="11" spans="1:3">
      <c r="A11" s="3" t="s">
        <v>758</v>
      </c>
    </row>
    <row r="12" spans="1:3">
      <c r="A12" s="4" t="s">
        <v>759</v>
      </c>
      <c r="B12" s="5" t="n">
        <v>130626</v>
      </c>
      <c r="C12" s="5" t="n">
        <v>134969</v>
      </c>
    </row>
    <row r="13" spans="1:3">
      <c r="A13" s="4" t="s">
        <v>763</v>
      </c>
    </row>
    <row r="14" spans="1:3">
      <c r="A14" s="3" t="s">
        <v>758</v>
      </c>
    </row>
    <row r="15" spans="1:3">
      <c r="A15" s="4" t="s">
        <v>759</v>
      </c>
      <c r="B15" s="6" t="n">
        <v>21845</v>
      </c>
      <c r="C15" s="6" t="n">
        <v>21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764</v>
      </c>
      <c r="B1" s="2" t="s">
        <v>409</v>
      </c>
      <c r="C1" s="2" t="s">
        <v>198</v>
      </c>
      <c r="D1" s="2" t="s">
        <v>1</v>
      </c>
    </row>
    <row r="2" spans="1:6">
      <c r="B2" s="2" t="s">
        <v>765</v>
      </c>
      <c r="C2" s="2" t="s">
        <v>2</v>
      </c>
      <c r="D2" s="2" t="s">
        <v>2</v>
      </c>
      <c r="E2" s="2" t="s">
        <v>32</v>
      </c>
      <c r="F2" s="2" t="s">
        <v>85</v>
      </c>
    </row>
    <row r="3" spans="1:6">
      <c r="A3" s="3" t="s">
        <v>714</v>
      </c>
    </row>
    <row r="4" spans="1:6">
      <c r="A4" s="4" t="s">
        <v>766</v>
      </c>
      <c r="D4" s="6" t="n">
        <v>11169</v>
      </c>
      <c r="E4" s="6" t="n">
        <v>5447</v>
      </c>
      <c r="F4" s="6" t="n">
        <v>4089</v>
      </c>
    </row>
    <row r="5" spans="1:6">
      <c r="A5" s="4" t="s">
        <v>767</v>
      </c>
      <c r="D5" s="5" t="n">
        <v>35600</v>
      </c>
    </row>
    <row r="6" spans="1:6">
      <c r="A6" s="4" t="s">
        <v>52</v>
      </c>
      <c r="C6" s="6" t="n">
        <v>851282</v>
      </c>
      <c r="D6" s="5" t="n">
        <v>851282</v>
      </c>
      <c r="E6" s="5" t="n">
        <v>588007</v>
      </c>
    </row>
    <row r="7" spans="1:6">
      <c r="A7" s="4" t="s">
        <v>768</v>
      </c>
      <c r="C7" s="6" t="n">
        <v>413803</v>
      </c>
      <c r="D7" s="6" t="n">
        <v>413803</v>
      </c>
      <c r="E7" s="5" t="n">
        <v>342856</v>
      </c>
    </row>
    <row r="8" spans="1:6">
      <c r="A8" s="4" t="s">
        <v>769</v>
      </c>
      <c r="C8" s="4" t="s">
        <v>770</v>
      </c>
      <c r="D8" s="4" t="s">
        <v>770</v>
      </c>
    </row>
    <row r="9" spans="1:6">
      <c r="A9" s="4" t="s">
        <v>771</v>
      </c>
    </row>
    <row r="10" spans="1:6">
      <c r="A10" s="3" t="s">
        <v>714</v>
      </c>
    </row>
    <row r="11" spans="1:6">
      <c r="A11" s="4" t="s">
        <v>772</v>
      </c>
      <c r="B11" s="4" t="s">
        <v>702</v>
      </c>
    </row>
    <row r="12" spans="1:6">
      <c r="A12" s="4" t="s">
        <v>405</v>
      </c>
    </row>
    <row r="13" spans="1:6">
      <c r="A13" s="3" t="s">
        <v>714</v>
      </c>
    </row>
    <row r="14" spans="1:6">
      <c r="A14" s="4" t="s">
        <v>772</v>
      </c>
      <c r="B14" s="4" t="s">
        <v>773</v>
      </c>
      <c r="C14" s="4" t="s">
        <v>774</v>
      </c>
    </row>
    <row r="15" spans="1:6">
      <c r="A15" s="4" t="s">
        <v>52</v>
      </c>
      <c r="C15" s="6" t="n">
        <v>22196</v>
      </c>
      <c r="D15" s="6" t="n">
        <v>22196</v>
      </c>
      <c r="E15" s="6" t="n">
        <v>22196</v>
      </c>
    </row>
    <row r="16" spans="1:6">
      <c r="A16" s="4" t="s">
        <v>775</v>
      </c>
      <c r="D16" s="5" t="n">
        <v>23800</v>
      </c>
    </row>
    <row r="17" spans="1:6">
      <c r="A17" s="4" t="s">
        <v>776</v>
      </c>
      <c r="B17" s="4" t="s">
        <v>777</v>
      </c>
    </row>
    <row r="18" spans="1:6">
      <c r="A18" s="4" t="s">
        <v>778</v>
      </c>
      <c r="B18" s="4" t="s">
        <v>779</v>
      </c>
    </row>
    <row r="19" spans="1:6">
      <c r="A19" s="4" t="s">
        <v>780</v>
      </c>
    </row>
    <row r="20" spans="1:6">
      <c r="A20" s="3" t="s">
        <v>714</v>
      </c>
    </row>
    <row r="21" spans="1:6">
      <c r="A21" s="4" t="s">
        <v>52</v>
      </c>
      <c r="C21" s="6" t="n">
        <v>274700</v>
      </c>
      <c r="D21" s="5" t="n">
        <v>274700</v>
      </c>
    </row>
    <row r="22" spans="1:6">
      <c r="A22" s="4" t="s">
        <v>781</v>
      </c>
      <c r="D22" s="6" t="n">
        <v>399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5</v>
      </c>
    </row>
    <row r="3" spans="1:4">
      <c r="A3" s="3" t="s">
        <v>783</v>
      </c>
    </row>
    <row r="4" spans="1:4">
      <c r="A4" s="4" t="s">
        <v>301</v>
      </c>
      <c r="B4" s="6" t="n">
        <v>29825</v>
      </c>
      <c r="C4" s="6" t="n">
        <v>74225</v>
      </c>
      <c r="D4" s="6" t="n">
        <v>42913</v>
      </c>
    </row>
    <row r="5" spans="1:4">
      <c r="A5" s="4" t="s">
        <v>760</v>
      </c>
    </row>
    <row r="6" spans="1:4">
      <c r="A6" s="3" t="s">
        <v>783</v>
      </c>
    </row>
    <row r="7" spans="1:4">
      <c r="A7" s="4" t="s">
        <v>301</v>
      </c>
      <c r="B7" s="5" t="n">
        <v>2582</v>
      </c>
      <c r="C7" s="5" t="n">
        <v>665</v>
      </c>
    </row>
    <row r="8" spans="1:4">
      <c r="A8" s="4" t="s">
        <v>761</v>
      </c>
    </row>
    <row r="9" spans="1:4">
      <c r="A9" s="3" t="s">
        <v>783</v>
      </c>
    </row>
    <row r="10" spans="1:4">
      <c r="A10" s="4" t="s">
        <v>301</v>
      </c>
      <c r="B10" s="5" t="n">
        <v>0</v>
      </c>
      <c r="C10" s="5" t="n">
        <v>1183</v>
      </c>
    </row>
    <row r="11" spans="1:4">
      <c r="A11" s="4" t="s">
        <v>763</v>
      </c>
    </row>
    <row r="12" spans="1:4">
      <c r="A12" s="3" t="s">
        <v>783</v>
      </c>
    </row>
    <row r="13" spans="1:4">
      <c r="A13" s="4" t="s">
        <v>301</v>
      </c>
      <c r="B13" s="5" t="n">
        <v>16853</v>
      </c>
      <c r="C13" s="5" t="n">
        <v>71858</v>
      </c>
    </row>
    <row r="14" spans="1:4">
      <c r="A14" s="4" t="s">
        <v>784</v>
      </c>
    </row>
    <row r="15" spans="1:4">
      <c r="A15" s="3" t="s">
        <v>783</v>
      </c>
    </row>
    <row r="16" spans="1:4">
      <c r="A16" s="4" t="s">
        <v>301</v>
      </c>
      <c r="B16" s="5" t="n">
        <v>10390</v>
      </c>
      <c r="C16" s="5" t="n">
        <v>519</v>
      </c>
    </row>
    <row r="17" spans="1:4">
      <c r="A17" s="4" t="s">
        <v>785</v>
      </c>
    </row>
    <row r="18" spans="1:4">
      <c r="A18" s="3" t="s">
        <v>783</v>
      </c>
    </row>
    <row r="19" spans="1:4">
      <c r="A19" s="4" t="s">
        <v>301</v>
      </c>
      <c r="B19" s="5" t="n">
        <v>7545</v>
      </c>
      <c r="C19" s="5" t="n">
        <v>24133</v>
      </c>
    </row>
    <row r="20" spans="1:4">
      <c r="A20" s="4" t="s">
        <v>786</v>
      </c>
    </row>
    <row r="21" spans="1:4">
      <c r="A21" s="3" t="s">
        <v>783</v>
      </c>
    </row>
    <row r="22" spans="1:4">
      <c r="A22" s="4" t="s">
        <v>301</v>
      </c>
      <c r="B22" s="5" t="n">
        <v>698</v>
      </c>
      <c r="C22" s="5" t="n">
        <v>0</v>
      </c>
    </row>
    <row r="23" spans="1:4">
      <c r="A23" s="4" t="s">
        <v>787</v>
      </c>
    </row>
    <row r="24" spans="1:4">
      <c r="A24" s="3" t="s">
        <v>783</v>
      </c>
    </row>
    <row r="25" spans="1:4">
      <c r="A25" s="4" t="s">
        <v>301</v>
      </c>
      <c r="B25" s="5" t="n">
        <v>0</v>
      </c>
      <c r="C25" s="5" t="n">
        <v>0</v>
      </c>
    </row>
    <row r="26" spans="1:4">
      <c r="A26" s="4" t="s">
        <v>788</v>
      </c>
    </row>
    <row r="27" spans="1:4">
      <c r="A27" s="3" t="s">
        <v>783</v>
      </c>
    </row>
    <row r="28" spans="1:4">
      <c r="A28" s="4" t="s">
        <v>301</v>
      </c>
      <c r="B28" s="5" t="n">
        <v>4315</v>
      </c>
      <c r="C28" s="5" t="n">
        <v>23614</v>
      </c>
    </row>
    <row r="29" spans="1:4">
      <c r="A29" s="4" t="s">
        <v>789</v>
      </c>
    </row>
    <row r="30" spans="1:4">
      <c r="A30" s="3" t="s">
        <v>783</v>
      </c>
    </row>
    <row r="31" spans="1:4">
      <c r="A31" s="4" t="s">
        <v>301</v>
      </c>
      <c r="B31" s="5" t="n">
        <v>2532</v>
      </c>
      <c r="C31" s="5" t="n">
        <v>519</v>
      </c>
    </row>
    <row r="32" spans="1:4">
      <c r="A32" s="4" t="s">
        <v>790</v>
      </c>
    </row>
    <row r="33" spans="1:4">
      <c r="A33" s="3" t="s">
        <v>783</v>
      </c>
    </row>
    <row r="34" spans="1:4">
      <c r="A34" s="4" t="s">
        <v>301</v>
      </c>
      <c r="B34" s="5" t="n">
        <v>22280</v>
      </c>
      <c r="C34" s="5" t="n">
        <v>50092</v>
      </c>
    </row>
    <row r="35" spans="1:4">
      <c r="A35" s="4" t="s">
        <v>791</v>
      </c>
    </row>
    <row r="36" spans="1:4">
      <c r="A36" s="3" t="s">
        <v>783</v>
      </c>
    </row>
    <row r="37" spans="1:4">
      <c r="A37" s="4" t="s">
        <v>301</v>
      </c>
      <c r="B37" s="5" t="n">
        <v>1884</v>
      </c>
      <c r="C37" s="5" t="n">
        <v>665</v>
      </c>
    </row>
    <row r="38" spans="1:4">
      <c r="A38" s="4" t="s">
        <v>792</v>
      </c>
    </row>
    <row r="39" spans="1:4">
      <c r="A39" s="3" t="s">
        <v>783</v>
      </c>
    </row>
    <row r="40" spans="1:4">
      <c r="A40" s="4" t="s">
        <v>301</v>
      </c>
      <c r="B40" s="5" t="n">
        <v>0</v>
      </c>
      <c r="C40" s="5" t="n">
        <v>1183</v>
      </c>
    </row>
    <row r="41" spans="1:4">
      <c r="A41" s="4" t="s">
        <v>793</v>
      </c>
    </row>
    <row r="42" spans="1:4">
      <c r="A42" s="3" t="s">
        <v>783</v>
      </c>
    </row>
    <row r="43" spans="1:4">
      <c r="A43" s="4" t="s">
        <v>301</v>
      </c>
      <c r="B43" s="5" t="n">
        <v>12538</v>
      </c>
      <c r="C43" s="5" t="n">
        <v>48244</v>
      </c>
    </row>
    <row r="44" spans="1:4">
      <c r="A44" s="4" t="s">
        <v>794</v>
      </c>
    </row>
    <row r="45" spans="1:4">
      <c r="A45" s="3" t="s">
        <v>783</v>
      </c>
    </row>
    <row r="46" spans="1:4">
      <c r="A46" s="4" t="s">
        <v>301</v>
      </c>
      <c r="B46" s="6" t="n">
        <v>7858</v>
      </c>
      <c r="C4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3" t="s">
        <v>783</v>
      </c>
    </row>
    <row r="4" spans="1:3">
      <c r="A4" s="4" t="s">
        <v>796</v>
      </c>
      <c r="B4" s="6" t="n">
        <v>48223</v>
      </c>
      <c r="C4" s="6" t="n">
        <v>26992</v>
      </c>
    </row>
    <row r="5" spans="1:3">
      <c r="A5" s="4" t="s">
        <v>797</v>
      </c>
      <c r="B5" s="5" t="n">
        <v>27620</v>
      </c>
      <c r="C5" s="5" t="n">
        <v>67495</v>
      </c>
    </row>
    <row r="6" spans="1:3">
      <c r="A6" s="4" t="s">
        <v>798</v>
      </c>
      <c r="B6" s="5" t="n">
        <v>-29728</v>
      </c>
      <c r="C6" s="5" t="n">
        <v>-46264</v>
      </c>
    </row>
    <row r="7" spans="1:3">
      <c r="A7" s="4" t="s">
        <v>799</v>
      </c>
      <c r="B7" s="6" t="n">
        <v>46115</v>
      </c>
      <c r="C7" s="6" t="n">
        <v>482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0"/>
  </cols>
  <sheetData>
    <row r="1" spans="1:3">
      <c r="A1" s="1" t="s">
        <v>800</v>
      </c>
      <c r="B1" s="2" t="s">
        <v>1</v>
      </c>
    </row>
    <row r="2" spans="1:3">
      <c r="B2" s="2" t="s">
        <v>801</v>
      </c>
      <c r="C2" s="2" t="s">
        <v>802</v>
      </c>
    </row>
    <row r="3" spans="1:3">
      <c r="A3" s="3" t="s">
        <v>783</v>
      </c>
    </row>
    <row r="4" spans="1:3">
      <c r="A4" s="4" t="s">
        <v>803</v>
      </c>
      <c r="B4" s="5" t="n">
        <v>332</v>
      </c>
      <c r="C4" s="5" t="n">
        <v>761</v>
      </c>
    </row>
    <row r="5" spans="1:3">
      <c r="A5" s="4" t="s">
        <v>16</v>
      </c>
    </row>
    <row r="6" spans="1:3">
      <c r="A6" s="3" t="s">
        <v>783</v>
      </c>
    </row>
    <row r="7" spans="1:3">
      <c r="A7" s="4" t="s">
        <v>804</v>
      </c>
      <c r="B7" s="9" t="n">
        <v>30.7</v>
      </c>
    </row>
    <row r="8" spans="1:3">
      <c r="A8" s="4" t="s">
        <v>805</v>
      </c>
      <c r="B8" s="9" t="n">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v>
      </c>
      <c r="B1" s="2" t="s">
        <v>198</v>
      </c>
      <c r="J1" s="2" t="s">
        <v>1</v>
      </c>
    </row>
    <row r="2" spans="1:12">
      <c r="B2" s="2" t="s">
        <v>2</v>
      </c>
      <c r="C2" s="2" t="s">
        <v>199</v>
      </c>
      <c r="D2" s="2" t="s">
        <v>4</v>
      </c>
      <c r="E2" s="2" t="s">
        <v>200</v>
      </c>
      <c r="F2" s="2" t="s">
        <v>32</v>
      </c>
      <c r="G2" s="2" t="s">
        <v>201</v>
      </c>
      <c r="H2" s="2" t="s">
        <v>202</v>
      </c>
      <c r="I2" s="2" t="s">
        <v>203</v>
      </c>
      <c r="J2" s="2" t="s">
        <v>2</v>
      </c>
      <c r="K2" s="2" t="s">
        <v>32</v>
      </c>
      <c r="L2" s="2" t="s">
        <v>85</v>
      </c>
    </row>
    <row r="3" spans="1:12">
      <c r="A3" s="4" t="s">
        <v>124</v>
      </c>
      <c r="B3" s="6" t="n">
        <v>0</v>
      </c>
      <c r="C3" s="6" t="n">
        <v>0</v>
      </c>
      <c r="D3" s="7" t="n">
        <v>0.18</v>
      </c>
      <c r="E3" s="6" t="n">
        <v>0</v>
      </c>
      <c r="F3" s="7" t="n">
        <v>0.18</v>
      </c>
      <c r="G3" s="6" t="n">
        <v>0</v>
      </c>
      <c r="H3" s="7" t="n">
        <v>0.18</v>
      </c>
      <c r="I3" s="6" t="n">
        <v>0</v>
      </c>
      <c r="J3" s="7" t="n">
        <v>0.18</v>
      </c>
      <c r="K3" s="7" t="n">
        <v>0.36</v>
      </c>
      <c r="L3" s="7" t="n">
        <v>0.3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5</v>
      </c>
    </row>
    <row r="3" spans="1:4">
      <c r="A3" s="3" t="s">
        <v>807</v>
      </c>
    </row>
    <row r="4" spans="1:4">
      <c r="A4" s="4" t="s">
        <v>808</v>
      </c>
      <c r="B4" s="6" t="n">
        <v>-10419</v>
      </c>
      <c r="C4" s="6" t="n">
        <v>-131615</v>
      </c>
      <c r="D4" s="6" t="n">
        <v>33693</v>
      </c>
    </row>
    <row r="5" spans="1:4">
      <c r="A5" s="4" t="s">
        <v>809</v>
      </c>
      <c r="B5" s="5" t="n">
        <v>144813</v>
      </c>
      <c r="C5" s="5" t="n">
        <v>114317</v>
      </c>
      <c r="D5" s="5" t="n">
        <v>119967</v>
      </c>
    </row>
    <row r="6" spans="1:4">
      <c r="A6" s="4" t="s">
        <v>104</v>
      </c>
      <c r="B6" s="6" t="n">
        <v>134394</v>
      </c>
      <c r="C6" s="6" t="n">
        <v>-17298</v>
      </c>
      <c r="D6" s="6" t="n">
        <v>1536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5</v>
      </c>
    </row>
    <row r="3" spans="1:4">
      <c r="A3" s="3" t="s">
        <v>811</v>
      </c>
    </row>
    <row r="4" spans="1:4">
      <c r="A4" s="4" t="s">
        <v>812</v>
      </c>
      <c r="B4" s="6" t="n">
        <v>-2222</v>
      </c>
      <c r="C4" s="6" t="n">
        <v>20226</v>
      </c>
      <c r="D4" s="6" t="n">
        <v>10146</v>
      </c>
    </row>
    <row r="5" spans="1:4">
      <c r="A5" s="4" t="s">
        <v>813</v>
      </c>
      <c r="B5" s="5" t="n">
        <v>2458</v>
      </c>
      <c r="C5" s="5" t="n">
        <v>4295</v>
      </c>
      <c r="D5" s="5" t="n">
        <v>2756</v>
      </c>
    </row>
    <row r="6" spans="1:4">
      <c r="A6" s="4" t="s">
        <v>814</v>
      </c>
      <c r="B6" s="5" t="n">
        <v>3777</v>
      </c>
      <c r="C6" s="5" t="n">
        <v>2685</v>
      </c>
      <c r="D6" s="5" t="n">
        <v>2602</v>
      </c>
    </row>
    <row r="7" spans="1:4">
      <c r="A7" s="4" t="s">
        <v>815</v>
      </c>
      <c r="B7" s="5" t="n">
        <v>4013</v>
      </c>
      <c r="C7" s="5" t="n">
        <v>27206</v>
      </c>
      <c r="D7" s="5" t="n">
        <v>15504</v>
      </c>
    </row>
    <row r="8" spans="1:4">
      <c r="A8" s="3" t="s">
        <v>816</v>
      </c>
    </row>
    <row r="9" spans="1:4">
      <c r="A9" s="4" t="s">
        <v>812</v>
      </c>
      <c r="B9" s="5" t="n">
        <v>43</v>
      </c>
      <c r="C9" s="5" t="n">
        <v>-40457</v>
      </c>
      <c r="D9" s="5" t="n">
        <v>-45</v>
      </c>
    </row>
    <row r="10" spans="1:4">
      <c r="A10" s="4" t="s">
        <v>813</v>
      </c>
      <c r="B10" s="5" t="n">
        <v>1285</v>
      </c>
      <c r="C10" s="5" t="n">
        <v>-5441</v>
      </c>
      <c r="D10" s="5" t="n">
        <v>-486</v>
      </c>
    </row>
    <row r="11" spans="1:4">
      <c r="A11" s="4" t="s">
        <v>814</v>
      </c>
      <c r="B11" s="5" t="n">
        <v>5079</v>
      </c>
      <c r="C11" s="5" t="n">
        <v>4150</v>
      </c>
      <c r="D11" s="5" t="n">
        <v>3564</v>
      </c>
    </row>
    <row r="12" spans="1:4">
      <c r="A12" s="4" t="s">
        <v>817</v>
      </c>
      <c r="B12" s="5" t="n">
        <v>6407</v>
      </c>
      <c r="C12" s="5" t="n">
        <v>-41748</v>
      </c>
      <c r="D12" s="5" t="n">
        <v>3033</v>
      </c>
    </row>
    <row r="13" spans="1:4">
      <c r="A13" s="4" t="s">
        <v>818</v>
      </c>
      <c r="B13" s="6" t="n">
        <v>10420</v>
      </c>
      <c r="C13" s="6" t="n">
        <v>-14542</v>
      </c>
      <c r="D13" s="6" t="n">
        <v>185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5</v>
      </c>
    </row>
    <row r="3" spans="1:4">
      <c r="A3" s="3" t="s">
        <v>820</v>
      </c>
    </row>
    <row r="4" spans="1:4">
      <c r="A4" s="4" t="s">
        <v>821</v>
      </c>
      <c r="B4" s="6" t="n">
        <v>47038</v>
      </c>
      <c r="C4" s="6" t="n">
        <v>-6054</v>
      </c>
      <c r="D4" s="6" t="n">
        <v>53787</v>
      </c>
    </row>
    <row r="5" spans="1:4">
      <c r="A5" s="4" t="s">
        <v>822</v>
      </c>
      <c r="B5" s="5" t="n">
        <v>-42911</v>
      </c>
      <c r="C5" s="5" t="n">
        <v>-33213</v>
      </c>
      <c r="D5" s="5" t="n">
        <v>-36428</v>
      </c>
    </row>
    <row r="6" spans="1:4">
      <c r="A6" s="4" t="s">
        <v>823</v>
      </c>
      <c r="B6" s="5" t="n">
        <v>1063</v>
      </c>
      <c r="C6" s="5" t="n">
        <v>-1012</v>
      </c>
      <c r="D6" s="5" t="n">
        <v>2320</v>
      </c>
    </row>
    <row r="7" spans="1:4">
      <c r="A7" s="4" t="s">
        <v>824</v>
      </c>
      <c r="B7" s="5" t="n">
        <v>3686</v>
      </c>
      <c r="C7" s="5" t="n">
        <v>2080</v>
      </c>
      <c r="D7" s="5" t="n">
        <v>953</v>
      </c>
    </row>
    <row r="8" spans="1:4">
      <c r="A8" s="4" t="s">
        <v>825</v>
      </c>
      <c r="B8" s="5" t="n">
        <v>0</v>
      </c>
      <c r="C8" s="5" t="n">
        <v>23957</v>
      </c>
      <c r="D8" s="5" t="n">
        <v>0</v>
      </c>
    </row>
    <row r="9" spans="1:4">
      <c r="A9" s="4" t="s">
        <v>826</v>
      </c>
      <c r="B9" s="5" t="n">
        <v>1544</v>
      </c>
      <c r="C9" s="5" t="n">
        <v>-300</v>
      </c>
      <c r="D9" s="5" t="n">
        <v>-2095</v>
      </c>
    </row>
    <row r="10" spans="1:4">
      <c r="A10" s="4" t="s">
        <v>818</v>
      </c>
      <c r="B10" s="6" t="n">
        <v>10420</v>
      </c>
      <c r="C10" s="6" t="n">
        <v>-14542</v>
      </c>
      <c r="D10" s="6" t="n">
        <v>18537</v>
      </c>
    </row>
    <row r="11" spans="1:4">
      <c r="A11" s="4" t="s">
        <v>821</v>
      </c>
      <c r="B11" s="4" t="s">
        <v>827</v>
      </c>
      <c r="C11" s="4" t="s">
        <v>827</v>
      </c>
      <c r="D11" s="4" t="s">
        <v>827</v>
      </c>
    </row>
    <row r="12" spans="1:4">
      <c r="A12" s="4" t="s">
        <v>822</v>
      </c>
      <c r="B12" s="4" t="s">
        <v>828</v>
      </c>
      <c r="C12" s="4" t="s">
        <v>829</v>
      </c>
      <c r="D12" s="4" t="s">
        <v>830</v>
      </c>
    </row>
    <row r="13" spans="1:4">
      <c r="A13" s="4" t="s">
        <v>823</v>
      </c>
      <c r="B13" s="4" t="s">
        <v>831</v>
      </c>
      <c r="C13" s="4" t="s">
        <v>832</v>
      </c>
      <c r="D13" s="4" t="s">
        <v>833</v>
      </c>
    </row>
    <row r="14" spans="1:4">
      <c r="A14" s="4" t="s">
        <v>824</v>
      </c>
      <c r="B14" s="4" t="s">
        <v>834</v>
      </c>
      <c r="C14" s="4" t="s">
        <v>835</v>
      </c>
      <c r="D14" s="4" t="s">
        <v>836</v>
      </c>
    </row>
    <row r="15" spans="1:4">
      <c r="A15" s="4" t="s">
        <v>825</v>
      </c>
      <c r="B15" s="4" t="s">
        <v>837</v>
      </c>
      <c r="C15" s="4" t="s">
        <v>838</v>
      </c>
      <c r="D15" s="4" t="s">
        <v>837</v>
      </c>
    </row>
    <row r="16" spans="1:4">
      <c r="A16" s="4" t="s">
        <v>839</v>
      </c>
      <c r="B16" s="4" t="s">
        <v>840</v>
      </c>
      <c r="C16" s="4" t="s">
        <v>841</v>
      </c>
      <c r="D16" s="4" t="s">
        <v>842</v>
      </c>
    </row>
    <row r="17" spans="1:4">
      <c r="A17" s="4" t="s">
        <v>843</v>
      </c>
      <c r="B17" s="4" t="s">
        <v>844</v>
      </c>
      <c r="C17" s="4" t="s">
        <v>845</v>
      </c>
      <c r="D17" s="4" t="s">
        <v>8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2</v>
      </c>
      <c r="D1" s="2" t="s">
        <v>85</v>
      </c>
    </row>
    <row r="2" spans="1:4">
      <c r="A2" s="3" t="s">
        <v>848</v>
      </c>
    </row>
    <row r="3" spans="1:4">
      <c r="A3" s="4" t="s">
        <v>849</v>
      </c>
      <c r="B3" s="6" t="n">
        <v>37569</v>
      </c>
      <c r="C3" s="6" t="n">
        <v>24213</v>
      </c>
      <c r="D3" s="6" t="n">
        <v>21544</v>
      </c>
    </row>
    <row r="4" spans="1:4">
      <c r="A4" s="4" t="s">
        <v>850</v>
      </c>
      <c r="B4" s="5" t="n">
        <v>19758</v>
      </c>
      <c r="C4" s="5" t="n">
        <v>17820</v>
      </c>
      <c r="D4" s="5" t="n">
        <v>17852</v>
      </c>
    </row>
    <row r="5" spans="1:4">
      <c r="A5" s="4" t="s">
        <v>851</v>
      </c>
      <c r="B5" s="5" t="n">
        <v>18130</v>
      </c>
      <c r="C5" s="5" t="n">
        <v>21239</v>
      </c>
      <c r="D5" s="5" t="n">
        <v>17136</v>
      </c>
    </row>
    <row r="6" spans="1:4">
      <c r="A6" s="4" t="s">
        <v>852</v>
      </c>
      <c r="B6" s="5" t="n">
        <v>17588</v>
      </c>
      <c r="C6" s="5" t="n">
        <v>22135</v>
      </c>
      <c r="D6" s="5" t="n">
        <v>24102</v>
      </c>
    </row>
    <row r="7" spans="1:4">
      <c r="A7" s="4" t="s">
        <v>853</v>
      </c>
      <c r="B7" s="5" t="n">
        <v>13140</v>
      </c>
      <c r="C7" s="5" t="n">
        <v>20158</v>
      </c>
      <c r="D7" s="5" t="n">
        <v>20043</v>
      </c>
    </row>
    <row r="8" spans="1:4">
      <c r="A8" s="4" t="s">
        <v>854</v>
      </c>
      <c r="B8" s="5" t="n">
        <v>16484</v>
      </c>
      <c r="C8" s="5" t="n">
        <v>18820</v>
      </c>
      <c r="D8" s="5" t="n">
        <v>8903</v>
      </c>
    </row>
    <row r="9" spans="1:4">
      <c r="A9" s="4" t="s">
        <v>855</v>
      </c>
      <c r="B9" s="5" t="n">
        <v>6701</v>
      </c>
      <c r="C9" s="5" t="n">
        <v>3978</v>
      </c>
      <c r="D9" s="5" t="n">
        <v>3519</v>
      </c>
    </row>
    <row r="10" spans="1:4">
      <c r="A10" s="4" t="s">
        <v>856</v>
      </c>
      <c r="B10" s="5" t="n">
        <v>-9456</v>
      </c>
      <c r="C10" s="5" t="n">
        <v>-8624</v>
      </c>
      <c r="D10" s="5" t="n">
        <v>-10552</v>
      </c>
    </row>
    <row r="11" spans="1:4">
      <c r="A11" s="4" t="s">
        <v>857</v>
      </c>
      <c r="B11" s="5" t="n">
        <v>119914</v>
      </c>
      <c r="C11" s="5" t="n">
        <v>119739</v>
      </c>
      <c r="D11" s="5" t="n">
        <v>102547</v>
      </c>
    </row>
    <row r="12" spans="1:4">
      <c r="A12" s="4" t="s">
        <v>138</v>
      </c>
      <c r="B12" s="5" t="n">
        <v>-11730</v>
      </c>
      <c r="C12" s="5" t="n">
        <v>-24217</v>
      </c>
      <c r="D12" s="5" t="n">
        <v>-25860</v>
      </c>
    </row>
    <row r="13" spans="1:4">
      <c r="A13" s="4" t="s">
        <v>766</v>
      </c>
      <c r="B13" s="5" t="n">
        <v>-109124</v>
      </c>
      <c r="C13" s="5" t="n">
        <v>-72850</v>
      </c>
      <c r="D13" s="5" t="n">
        <v>-91321</v>
      </c>
    </row>
    <row r="14" spans="1:4">
      <c r="A14" s="4" t="s">
        <v>858</v>
      </c>
      <c r="B14" s="5" t="n">
        <v>-120854</v>
      </c>
      <c r="C14" s="5" t="n">
        <v>-97067</v>
      </c>
      <c r="D14" s="5" t="n">
        <v>-117181</v>
      </c>
    </row>
    <row r="15" spans="1:4">
      <c r="A15" s="4" t="s">
        <v>859</v>
      </c>
      <c r="B15" s="6" t="n">
        <v>-940</v>
      </c>
      <c r="C15" s="6" t="n">
        <v>22672</v>
      </c>
      <c r="D15" s="6" t="n">
        <v>-146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5</v>
      </c>
    </row>
    <row r="3" spans="1:4">
      <c r="A3" s="3" t="s">
        <v>861</v>
      </c>
    </row>
    <row r="4" spans="1:4">
      <c r="A4" s="4" t="s">
        <v>857</v>
      </c>
      <c r="B4" s="6" t="n">
        <v>37569</v>
      </c>
      <c r="C4" s="6" t="n">
        <v>24213</v>
      </c>
      <c r="D4" s="6" t="n">
        <v>21544</v>
      </c>
    </row>
    <row r="5" spans="1:4">
      <c r="A5" s="4" t="s">
        <v>862</v>
      </c>
    </row>
    <row r="6" spans="1:4">
      <c r="A6" s="3" t="s">
        <v>861</v>
      </c>
    </row>
    <row r="7" spans="1:4">
      <c r="A7" s="4" t="s">
        <v>863</v>
      </c>
      <c r="B7" s="5" t="n">
        <v>11246</v>
      </c>
    </row>
    <row r="8" spans="1:4">
      <c r="A8" s="4" t="s">
        <v>864</v>
      </c>
      <c r="B8" s="6" t="n">
        <v>271</v>
      </c>
    </row>
    <row r="9" spans="1:4">
      <c r="A9" s="4" t="s">
        <v>865</v>
      </c>
      <c r="B9" s="5" t="n">
        <v>2037</v>
      </c>
    </row>
    <row r="10" spans="1:4">
      <c r="A10" s="4" t="s">
        <v>866</v>
      </c>
      <c r="B10" s="5" t="n">
        <v>2027</v>
      </c>
    </row>
    <row r="11" spans="1:4">
      <c r="A11" s="4" t="s">
        <v>867</v>
      </c>
      <c r="B11" s="5" t="n">
        <v>2037</v>
      </c>
    </row>
    <row r="12" spans="1:4">
      <c r="A12" s="4" t="s">
        <v>868</v>
      </c>
      <c r="B12" s="5" t="n">
        <v>2027</v>
      </c>
    </row>
    <row r="13" spans="1:4">
      <c r="A13" s="4" t="s">
        <v>869</v>
      </c>
    </row>
    <row r="14" spans="1:4">
      <c r="A14" s="3" t="s">
        <v>861</v>
      </c>
    </row>
    <row r="15" spans="1:4">
      <c r="A15" s="4" t="s">
        <v>863</v>
      </c>
      <c r="B15" s="6" t="n">
        <v>6772</v>
      </c>
    </row>
    <row r="16" spans="1:4">
      <c r="A16" s="4" t="s">
        <v>864</v>
      </c>
      <c r="B16" s="6" t="n">
        <v>7020</v>
      </c>
    </row>
    <row r="17" spans="1:4">
      <c r="A17" s="4" t="s">
        <v>865</v>
      </c>
      <c r="B17" s="5" t="n">
        <v>2018</v>
      </c>
    </row>
    <row r="18" spans="1:4">
      <c r="A18" s="4" t="s">
        <v>866</v>
      </c>
      <c r="B18" s="5" t="n">
        <v>2018</v>
      </c>
    </row>
    <row r="19" spans="1:4">
      <c r="A19" s="4" t="s">
        <v>867</v>
      </c>
      <c r="B19" s="5" t="n">
        <v>2037</v>
      </c>
    </row>
    <row r="20" spans="1:4">
      <c r="A20" s="4" t="s">
        <v>868</v>
      </c>
      <c r="B20" s="5" t="n">
        <v>2027</v>
      </c>
    </row>
    <row r="21" spans="1:4">
      <c r="A21" s="4" t="s">
        <v>870</v>
      </c>
    </row>
    <row r="22" spans="1:4">
      <c r="A22" s="3" t="s">
        <v>861</v>
      </c>
    </row>
    <row r="23" spans="1:4">
      <c r="A23" s="4" t="s">
        <v>863</v>
      </c>
      <c r="B23" s="6" t="n">
        <v>6032</v>
      </c>
    </row>
    <row r="24" spans="1:4">
      <c r="A24" s="4" t="s">
        <v>865</v>
      </c>
      <c r="B24" s="5" t="n">
        <v>2021</v>
      </c>
    </row>
    <row r="25" spans="1:4">
      <c r="A25" s="4" t="s">
        <v>867</v>
      </c>
      <c r="B25" s="5" t="n">
        <v>2037</v>
      </c>
    </row>
    <row r="26" spans="1:4">
      <c r="A26" s="4" t="s">
        <v>870</v>
      </c>
    </row>
    <row r="27" spans="1:4">
      <c r="A27" s="3" t="s">
        <v>861</v>
      </c>
    </row>
    <row r="28" spans="1:4">
      <c r="A28" s="4" t="s">
        <v>863</v>
      </c>
      <c r="B28" s="6" t="n">
        <v>62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5</v>
      </c>
    </row>
    <row r="3" spans="1:4">
      <c r="A3" s="3" t="s">
        <v>872</v>
      </c>
    </row>
    <row r="4" spans="1:4">
      <c r="A4" s="4" t="s">
        <v>873</v>
      </c>
      <c r="B4" s="6" t="n">
        <v>7497</v>
      </c>
      <c r="C4" s="6" t="n">
        <v>8475</v>
      </c>
      <c r="D4" s="6" t="n">
        <v>9135</v>
      </c>
    </row>
    <row r="5" spans="1:4">
      <c r="A5" s="4" t="s">
        <v>874</v>
      </c>
      <c r="B5" s="5" t="n">
        <v>1397</v>
      </c>
      <c r="C5" s="5" t="n">
        <v>346</v>
      </c>
      <c r="D5" s="5" t="n">
        <v>3089</v>
      </c>
    </row>
    <row r="6" spans="1:4">
      <c r="A6" s="4" t="s">
        <v>875</v>
      </c>
      <c r="B6" s="5" t="n">
        <v>-1445</v>
      </c>
      <c r="C6" s="5" t="n">
        <v>-1716</v>
      </c>
      <c r="D6" s="5" t="n">
        <v>-4352</v>
      </c>
    </row>
    <row r="7" spans="1:4">
      <c r="A7" s="4" t="s">
        <v>876</v>
      </c>
      <c r="B7" s="5" t="n">
        <v>452</v>
      </c>
      <c r="C7" s="5" t="n">
        <v>392</v>
      </c>
      <c r="D7" s="5" t="n">
        <v>603</v>
      </c>
    </row>
    <row r="8" spans="1:4">
      <c r="A8" s="4" t="s">
        <v>877</v>
      </c>
      <c r="B8" s="6" t="n">
        <v>7901</v>
      </c>
      <c r="C8" s="6" t="n">
        <v>7497</v>
      </c>
      <c r="D8" s="6" t="n">
        <v>84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78</v>
      </c>
      <c r="B1" s="2" t="s">
        <v>1</v>
      </c>
    </row>
    <row r="2" spans="1:5">
      <c r="B2" s="2" t="s">
        <v>2</v>
      </c>
      <c r="C2" s="2" t="s">
        <v>32</v>
      </c>
      <c r="D2" s="2" t="s">
        <v>85</v>
      </c>
      <c r="E2" s="2" t="s">
        <v>453</v>
      </c>
    </row>
    <row r="3" spans="1:5">
      <c r="A3" s="3" t="s">
        <v>807</v>
      </c>
    </row>
    <row r="4" spans="1:5">
      <c r="A4" s="4" t="s">
        <v>879</v>
      </c>
      <c r="B4" s="6" t="n">
        <v>1038500</v>
      </c>
      <c r="C4" s="6" t="n">
        <v>891300</v>
      </c>
    </row>
    <row r="5" spans="1:5">
      <c r="A5" s="4" t="s">
        <v>880</v>
      </c>
      <c r="B5" s="4" t="s">
        <v>844</v>
      </c>
      <c r="C5" s="4" t="s">
        <v>845</v>
      </c>
      <c r="D5" s="4" t="s">
        <v>846</v>
      </c>
    </row>
    <row r="6" spans="1:5">
      <c r="A6" s="4" t="s">
        <v>881</v>
      </c>
      <c r="B6" s="6" t="n">
        <v>7901</v>
      </c>
      <c r="C6" s="6" t="n">
        <v>7497</v>
      </c>
      <c r="D6" s="6" t="n">
        <v>8475</v>
      </c>
      <c r="E6" s="6" t="n">
        <v>9135</v>
      </c>
    </row>
    <row r="7" spans="1:5">
      <c r="A7" s="4" t="s">
        <v>882</v>
      </c>
      <c r="B7" s="5" t="n">
        <v>6700</v>
      </c>
      <c r="C7" s="5" t="n">
        <v>5700</v>
      </c>
    </row>
    <row r="8" spans="1:5">
      <c r="A8" s="4" t="s">
        <v>883</v>
      </c>
      <c r="B8" s="5" t="n">
        <v>3900</v>
      </c>
    </row>
    <row r="9" spans="1:5">
      <c r="A9" s="4" t="s">
        <v>884</v>
      </c>
      <c r="B9" s="5" t="n">
        <v>2000</v>
      </c>
      <c r="C9" s="5" t="n">
        <v>1600</v>
      </c>
      <c r="D9" s="5" t="n">
        <v>1500</v>
      </c>
    </row>
    <row r="10" spans="1:5">
      <c r="A10" s="4" t="s">
        <v>885</v>
      </c>
      <c r="B10" s="5" t="n">
        <v>9456</v>
      </c>
      <c r="C10" s="5" t="n">
        <v>8624</v>
      </c>
      <c r="D10" s="5" t="n">
        <v>10552</v>
      </c>
    </row>
    <row r="11" spans="1:5">
      <c r="A11" s="4" t="s">
        <v>886</v>
      </c>
      <c r="B11" s="6" t="n">
        <v>400</v>
      </c>
      <c r="C11" s="6" t="n">
        <v>200</v>
      </c>
      <c r="D11" s="6" t="n">
        <v>100</v>
      </c>
    </row>
    <row r="12" spans="1:5">
      <c r="A12" s="4" t="s">
        <v>887</v>
      </c>
      <c r="B12" s="4" t="s">
        <v>888</v>
      </c>
      <c r="C12" s="4" t="s">
        <v>846</v>
      </c>
    </row>
    <row r="13" spans="1:5">
      <c r="A13" s="4" t="s">
        <v>889</v>
      </c>
      <c r="B13" s="6" t="n">
        <v>32100</v>
      </c>
    </row>
    <row r="14" spans="1:5">
      <c r="A14" s="4" t="s">
        <v>890</v>
      </c>
      <c r="B14" s="5" t="n">
        <v>152900</v>
      </c>
    </row>
    <row r="15" spans="1:5">
      <c r="A15" s="4" t="s">
        <v>891</v>
      </c>
      <c r="B15" s="5" t="n">
        <v>56400</v>
      </c>
    </row>
    <row r="16" spans="1:5">
      <c r="A16" s="4" t="s">
        <v>892</v>
      </c>
    </row>
    <row r="17" spans="1:5">
      <c r="A17" s="3" t="s">
        <v>807</v>
      </c>
    </row>
    <row r="18" spans="1:5">
      <c r="A18" s="4" t="s">
        <v>893</v>
      </c>
      <c r="B18" s="5" t="n">
        <v>360000</v>
      </c>
    </row>
    <row r="19" spans="1:5">
      <c r="A19" s="4" t="s">
        <v>894</v>
      </c>
    </row>
    <row r="20" spans="1:5">
      <c r="A20" s="3" t="s">
        <v>807</v>
      </c>
    </row>
    <row r="21" spans="1:5">
      <c r="A21" s="4" t="s">
        <v>893</v>
      </c>
      <c r="B21" s="6" t="n">
        <v>34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895</v>
      </c>
      <c r="B1" s="2" t="s">
        <v>1</v>
      </c>
    </row>
    <row r="2" spans="1:6">
      <c r="B2" s="2" t="s">
        <v>2</v>
      </c>
      <c r="C2" s="2" t="s">
        <v>896</v>
      </c>
      <c r="D2" s="2" t="s">
        <v>200</v>
      </c>
      <c r="E2" s="2" t="s">
        <v>32</v>
      </c>
      <c r="F2" s="2" t="s">
        <v>897</v>
      </c>
    </row>
    <row r="3" spans="1:6">
      <c r="A3" s="3" t="s">
        <v>898</v>
      </c>
    </row>
    <row r="4" spans="1:6">
      <c r="A4" s="4" t="s">
        <v>899</v>
      </c>
      <c r="B4" s="4" t="s">
        <v>900</v>
      </c>
    </row>
    <row r="5" spans="1:6">
      <c r="A5" s="4" t="s">
        <v>901</v>
      </c>
      <c r="F5" s="9" t="n">
        <v>3.5</v>
      </c>
    </row>
    <row r="6" spans="1:6">
      <c r="A6" s="4" t="s">
        <v>902</v>
      </c>
      <c r="B6" s="4" t="s">
        <v>903</v>
      </c>
    </row>
    <row r="7" spans="1:6">
      <c r="A7" s="4" t="s">
        <v>904</v>
      </c>
    </row>
    <row r="8" spans="1:6">
      <c r="A8" s="3" t="s">
        <v>898</v>
      </c>
    </row>
    <row r="9" spans="1:6">
      <c r="A9" s="4" t="s">
        <v>905</v>
      </c>
      <c r="B9" s="6" t="n">
        <v>550</v>
      </c>
    </row>
    <row r="10" spans="1:6">
      <c r="A10" s="4" t="s">
        <v>906</v>
      </c>
      <c r="B10" s="11" t="n">
        <v>68.5</v>
      </c>
      <c r="E10" s="9" t="n">
        <v>0.1</v>
      </c>
    </row>
    <row r="11" spans="1:6">
      <c r="A11" s="4" t="s">
        <v>907</v>
      </c>
      <c r="B11" s="5" t="n">
        <v>400</v>
      </c>
    </row>
    <row r="12" spans="1:6">
      <c r="A12" s="4" t="s">
        <v>908</v>
      </c>
      <c r="B12" s="6" t="n">
        <v>200</v>
      </c>
    </row>
    <row r="13" spans="1:6">
      <c r="A13" s="4" t="s">
        <v>909</v>
      </c>
      <c r="B13" s="4" t="s">
        <v>910</v>
      </c>
    </row>
    <row r="14" spans="1:6">
      <c r="A14" s="4" t="s">
        <v>711</v>
      </c>
      <c r="B14" s="6" t="n">
        <v>125</v>
      </c>
    </row>
    <row r="15" spans="1:6">
      <c r="A15" s="4" t="s">
        <v>911</v>
      </c>
      <c r="B15" s="4" t="s">
        <v>912</v>
      </c>
    </row>
    <row r="16" spans="1:6">
      <c r="A16" s="4" t="s">
        <v>913</v>
      </c>
    </row>
    <row r="17" spans="1:6">
      <c r="A17" s="3" t="s">
        <v>898</v>
      </c>
    </row>
    <row r="18" spans="1:6">
      <c r="A18" s="4" t="s">
        <v>914</v>
      </c>
      <c r="B18" s="4" t="s">
        <v>915</v>
      </c>
    </row>
    <row r="19" spans="1:6">
      <c r="A19" s="4" t="s">
        <v>916</v>
      </c>
    </row>
    <row r="20" spans="1:6">
      <c r="A20" s="3" t="s">
        <v>898</v>
      </c>
    </row>
    <row r="21" spans="1:6">
      <c r="A21" s="4" t="s">
        <v>914</v>
      </c>
      <c r="B21" s="4" t="s">
        <v>903</v>
      </c>
    </row>
    <row r="22" spans="1:6">
      <c r="A22" s="4" t="s">
        <v>917</v>
      </c>
    </row>
    <row r="23" spans="1:6">
      <c r="A23" s="3" t="s">
        <v>898</v>
      </c>
    </row>
    <row r="24" spans="1:6">
      <c r="A24" s="4" t="s">
        <v>914</v>
      </c>
      <c r="B24" s="4" t="s">
        <v>903</v>
      </c>
    </row>
    <row r="25" spans="1:6">
      <c r="A25" s="4" t="s">
        <v>918</v>
      </c>
    </row>
    <row r="26" spans="1:6">
      <c r="A26" s="3" t="s">
        <v>898</v>
      </c>
    </row>
    <row r="27" spans="1:6">
      <c r="A27" s="4" t="s">
        <v>914</v>
      </c>
      <c r="B27" s="4" t="s">
        <v>555</v>
      </c>
    </row>
    <row r="28" spans="1:6">
      <c r="A28" s="4" t="s">
        <v>423</v>
      </c>
    </row>
    <row r="29" spans="1:6">
      <c r="A29" s="3" t="s">
        <v>898</v>
      </c>
    </row>
    <row r="30" spans="1:6">
      <c r="A30" s="4" t="s">
        <v>905</v>
      </c>
      <c r="C30" s="6" t="n">
        <v>100</v>
      </c>
      <c r="D30" s="6" t="n">
        <v>50</v>
      </c>
    </row>
    <row r="31" spans="1:6">
      <c r="A31" s="4" t="s">
        <v>424</v>
      </c>
      <c r="B31" s="9" t="n">
        <v>68.40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5</v>
      </c>
    </row>
    <row r="3" spans="1:4">
      <c r="A3" s="4" t="s">
        <v>920</v>
      </c>
      <c r="B3" s="4" t="s">
        <v>921</v>
      </c>
    </row>
    <row r="4" spans="1:4">
      <c r="A4" s="4" t="s">
        <v>922</v>
      </c>
      <c r="B4" s="6" t="n">
        <v>24600000</v>
      </c>
      <c r="C4" s="6" t="n">
        <v>26200000</v>
      </c>
      <c r="D4" s="6" t="n">
        <v>26600000</v>
      </c>
    </row>
    <row r="5" spans="1:4">
      <c r="A5" s="4" t="s">
        <v>923</v>
      </c>
      <c r="B5" s="6" t="n">
        <v>25000</v>
      </c>
    </row>
    <row r="6" spans="1:4">
      <c r="A6" s="4" t="s">
        <v>924</v>
      </c>
      <c r="B6" s="4" t="s">
        <v>925</v>
      </c>
    </row>
    <row r="7" spans="1:4">
      <c r="A7" s="4" t="s">
        <v>926</v>
      </c>
      <c r="B7" s="4" t="s">
        <v>927</v>
      </c>
    </row>
    <row r="8" spans="1:4">
      <c r="A8" s="4" t="s">
        <v>928</v>
      </c>
      <c r="B8" s="5" t="n">
        <v>33548</v>
      </c>
      <c r="C8" s="5" t="n">
        <v>55162</v>
      </c>
      <c r="D8" s="5" t="n">
        <v>329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18</v>
      </c>
    </row>
    <row r="2" spans="1:2">
      <c r="A2" s="5" t="n">
        <v>2018</v>
      </c>
      <c r="B2" s="6" t="n">
        <v>91431</v>
      </c>
    </row>
    <row r="3" spans="1:2">
      <c r="A3" s="5" t="n">
        <v>2019</v>
      </c>
      <c r="B3" s="5" t="n">
        <v>83746</v>
      </c>
    </row>
    <row r="4" spans="1:2">
      <c r="A4" s="5" t="n">
        <v>2020</v>
      </c>
      <c r="B4" s="5" t="n">
        <v>77387</v>
      </c>
    </row>
    <row r="5" spans="1:2">
      <c r="A5" s="5" t="n">
        <v>2021</v>
      </c>
      <c r="B5" s="5" t="n">
        <v>70505</v>
      </c>
    </row>
    <row r="6" spans="1:2">
      <c r="A6" s="5" t="n">
        <v>2022</v>
      </c>
      <c r="B6" s="5" t="n">
        <v>59617</v>
      </c>
    </row>
    <row r="7" spans="1:2">
      <c r="A7" s="4" t="s">
        <v>735</v>
      </c>
      <c r="B7" s="6" t="n">
        <v>1600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5</v>
      </c>
    </row>
    <row r="3" spans="1:4">
      <c r="A3" s="4" t="s">
        <v>931</v>
      </c>
      <c r="B3" s="9" t="n">
        <v>79.90000000000001</v>
      </c>
      <c r="C3" s="6" t="n">
        <v>80</v>
      </c>
      <c r="D3" s="9" t="n">
        <v>90.09999999999999</v>
      </c>
    </row>
    <row r="4" spans="1:4">
      <c r="A4" s="4" t="s">
        <v>419</v>
      </c>
      <c r="B4" s="9" t="n">
        <v>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198</v>
      </c>
      <c r="J1" s="2" t="s">
        <v>1</v>
      </c>
    </row>
    <row r="2" spans="1:12">
      <c r="B2" s="2" t="s">
        <v>2</v>
      </c>
      <c r="C2" s="2" t="s">
        <v>199</v>
      </c>
      <c r="D2" s="2" t="s">
        <v>4</v>
      </c>
      <c r="E2" s="2" t="s">
        <v>200</v>
      </c>
      <c r="F2" s="2" t="s">
        <v>32</v>
      </c>
      <c r="G2" s="2" t="s">
        <v>201</v>
      </c>
      <c r="H2" s="2" t="s">
        <v>202</v>
      </c>
      <c r="I2" s="2" t="s">
        <v>203</v>
      </c>
      <c r="J2" s="2" t="s">
        <v>2</v>
      </c>
      <c r="K2" s="2" t="s">
        <v>32</v>
      </c>
      <c r="L2" s="2" t="s">
        <v>85</v>
      </c>
    </row>
    <row r="3" spans="1:12">
      <c r="A3" s="3" t="s">
        <v>933</v>
      </c>
    </row>
    <row r="4" spans="1:12">
      <c r="A4" s="4" t="s">
        <v>934</v>
      </c>
      <c r="B4" s="6" t="n">
        <v>451469</v>
      </c>
      <c r="C4" s="6" t="n">
        <v>452089</v>
      </c>
      <c r="D4" s="6" t="n">
        <v>456350</v>
      </c>
      <c r="E4" s="6" t="n">
        <v>449892</v>
      </c>
      <c r="F4" s="6" t="n">
        <v>471700</v>
      </c>
      <c r="G4" s="6" t="n">
        <v>474221</v>
      </c>
      <c r="H4" s="6" t="n">
        <v>456203</v>
      </c>
      <c r="I4" s="6" t="n">
        <v>441413</v>
      </c>
      <c r="J4" s="6" t="n">
        <v>1809800</v>
      </c>
      <c r="K4" s="6" t="n">
        <v>1843537</v>
      </c>
      <c r="L4" s="6" t="n">
        <v>1909943</v>
      </c>
    </row>
    <row r="5" spans="1:12">
      <c r="A5" s="4" t="s">
        <v>935</v>
      </c>
      <c r="B5" s="5" t="n">
        <v>53367</v>
      </c>
      <c r="C5" s="6" t="n">
        <v>47293</v>
      </c>
      <c r="D5" s="6" t="n">
        <v>4846</v>
      </c>
      <c r="E5" s="6" t="n">
        <v>33107</v>
      </c>
      <c r="F5" s="5" t="n">
        <v>-24860</v>
      </c>
      <c r="G5" s="6" t="n">
        <v>60847</v>
      </c>
      <c r="H5" s="6" t="n">
        <v>-56377</v>
      </c>
      <c r="I5" s="6" t="n">
        <v>8247</v>
      </c>
      <c r="J5" s="5" t="n">
        <v>138613</v>
      </c>
      <c r="K5" s="5" t="n">
        <v>-12143</v>
      </c>
      <c r="L5" s="5" t="n">
        <v>156910</v>
      </c>
    </row>
    <row r="6" spans="1:12">
      <c r="A6" s="4" t="s">
        <v>936</v>
      </c>
      <c r="B6" s="5" t="n">
        <v>2314035</v>
      </c>
      <c r="F6" s="5" t="n">
        <v>2096996</v>
      </c>
      <c r="J6" s="5" t="n">
        <v>2314035</v>
      </c>
      <c r="K6" s="5" t="n">
        <v>2096996</v>
      </c>
      <c r="L6" s="5" t="n">
        <v>2039832</v>
      </c>
    </row>
    <row r="7" spans="1:12">
      <c r="A7" s="4" t="s">
        <v>937</v>
      </c>
      <c r="J7" s="5" t="n">
        <v>412234</v>
      </c>
      <c r="K7" s="5" t="n">
        <v>262467</v>
      </c>
      <c r="L7" s="5" t="n">
        <v>214151</v>
      </c>
    </row>
    <row r="8" spans="1:12">
      <c r="A8" s="4" t="s">
        <v>938</v>
      </c>
      <c r="J8" s="5" t="n">
        <v>72188</v>
      </c>
      <c r="K8" s="5" t="n">
        <v>79400</v>
      </c>
      <c r="L8" s="5" t="n">
        <v>85008</v>
      </c>
    </row>
    <row r="9" spans="1:12">
      <c r="A9" s="4" t="s">
        <v>939</v>
      </c>
      <c r="J9" s="5" t="n">
        <v>11169</v>
      </c>
      <c r="K9" s="5" t="n">
        <v>5447</v>
      </c>
      <c r="L9" s="5" t="n">
        <v>4089</v>
      </c>
    </row>
    <row r="10" spans="1:12">
      <c r="A10" s="4" t="s">
        <v>940</v>
      </c>
    </row>
    <row r="11" spans="1:12">
      <c r="A11" s="3" t="s">
        <v>933</v>
      </c>
    </row>
    <row r="12" spans="1:12">
      <c r="A12" s="4" t="s">
        <v>153</v>
      </c>
      <c r="J12" s="5" t="n">
        <v>48994</v>
      </c>
      <c r="K12" s="5" t="n">
        <v>69396</v>
      </c>
      <c r="L12" s="5" t="n">
        <v>88707</v>
      </c>
    </row>
    <row r="13" spans="1:12">
      <c r="A13" s="4" t="s">
        <v>941</v>
      </c>
      <c r="J13" s="5" t="n">
        <v>4913</v>
      </c>
      <c r="K13" s="5" t="n">
        <v>13778</v>
      </c>
      <c r="L13" s="5" t="n">
        <v>10921</v>
      </c>
    </row>
    <row r="14" spans="1:12">
      <c r="A14" s="4" t="s">
        <v>942</v>
      </c>
      <c r="J14" s="5" t="n">
        <v>358327</v>
      </c>
      <c r="K14" s="5" t="n">
        <v>179293</v>
      </c>
      <c r="L14" s="5" t="n">
        <v>114523</v>
      </c>
    </row>
    <row r="15" spans="1:12">
      <c r="A15" s="4" t="s">
        <v>937</v>
      </c>
      <c r="J15" s="5" t="n">
        <v>412234</v>
      </c>
      <c r="K15" s="5" t="n">
        <v>262467</v>
      </c>
      <c r="L15" s="5" t="n">
        <v>214151</v>
      </c>
    </row>
    <row r="16" spans="1:12">
      <c r="A16" s="4" t="s">
        <v>943</v>
      </c>
    </row>
    <row r="17" spans="1:12">
      <c r="A17" s="3" t="s">
        <v>933</v>
      </c>
    </row>
    <row r="18" spans="1:12">
      <c r="A18" s="4" t="s">
        <v>934</v>
      </c>
      <c r="J18" s="5" t="n">
        <v>802462</v>
      </c>
      <c r="K18" s="5" t="n">
        <v>783655</v>
      </c>
      <c r="L18" s="5" t="n">
        <v>700806</v>
      </c>
    </row>
    <row r="19" spans="1:12">
      <c r="A19" s="4" t="s">
        <v>935</v>
      </c>
      <c r="J19" s="5" t="n">
        <v>187138</v>
      </c>
      <c r="K19" s="5" t="n">
        <v>178484</v>
      </c>
      <c r="L19" s="5" t="n">
        <v>155377</v>
      </c>
    </row>
    <row r="20" spans="1:12">
      <c r="A20" s="4" t="s">
        <v>936</v>
      </c>
      <c r="B20" s="5" t="n">
        <v>900048</v>
      </c>
      <c r="F20" s="5" t="n">
        <v>827951</v>
      </c>
      <c r="J20" s="5" t="n">
        <v>900048</v>
      </c>
      <c r="K20" s="5" t="n">
        <v>827951</v>
      </c>
      <c r="L20" s="5" t="n">
        <v>941995</v>
      </c>
    </row>
    <row r="21" spans="1:12">
      <c r="A21" s="4" t="s">
        <v>937</v>
      </c>
      <c r="J21" s="5" t="n">
        <v>15774</v>
      </c>
      <c r="K21" s="5" t="n">
        <v>25645</v>
      </c>
      <c r="L21" s="5" t="n">
        <v>53704</v>
      </c>
    </row>
    <row r="22" spans="1:12">
      <c r="A22" s="4" t="s">
        <v>938</v>
      </c>
      <c r="J22" s="5" t="n">
        <v>26460</v>
      </c>
      <c r="K22" s="5" t="n">
        <v>28616</v>
      </c>
      <c r="L22" s="5" t="n">
        <v>21943</v>
      </c>
    </row>
    <row r="23" spans="1:12">
      <c r="A23" s="4" t="s">
        <v>939</v>
      </c>
      <c r="J23" s="5" t="n">
        <v>0</v>
      </c>
      <c r="K23" s="5" t="n">
        <v>0</v>
      </c>
      <c r="L23" s="5" t="n">
        <v>387</v>
      </c>
    </row>
    <row r="24" spans="1:12">
      <c r="A24" s="4" t="s">
        <v>745</v>
      </c>
    </row>
    <row r="25" spans="1:12">
      <c r="A25" s="3" t="s">
        <v>933</v>
      </c>
    </row>
    <row r="26" spans="1:12">
      <c r="A26" s="4" t="s">
        <v>934</v>
      </c>
      <c r="J26" s="5" t="n">
        <v>131769</v>
      </c>
      <c r="K26" s="5" t="n">
        <v>102921</v>
      </c>
      <c r="L26" s="5" t="n">
        <v>99608</v>
      </c>
    </row>
    <row r="27" spans="1:12">
      <c r="A27" s="4" t="s">
        <v>935</v>
      </c>
      <c r="J27" s="5" t="n">
        <v>19866</v>
      </c>
      <c r="K27" s="5" t="n">
        <v>28043</v>
      </c>
      <c r="L27" s="5" t="n">
        <v>22036</v>
      </c>
    </row>
    <row r="28" spans="1:12">
      <c r="A28" s="4" t="s">
        <v>936</v>
      </c>
      <c r="B28" s="5" t="n">
        <v>451261</v>
      </c>
      <c r="F28" s="5" t="n">
        <v>91741</v>
      </c>
      <c r="J28" s="5" t="n">
        <v>451261</v>
      </c>
      <c r="K28" s="5" t="n">
        <v>91741</v>
      </c>
      <c r="L28" s="5" t="n">
        <v>116959</v>
      </c>
    </row>
    <row r="29" spans="1:12">
      <c r="A29" s="4" t="s">
        <v>937</v>
      </c>
      <c r="J29" s="5" t="n">
        <v>364275</v>
      </c>
      <c r="K29" s="5" t="n">
        <v>1120</v>
      </c>
      <c r="L29" s="5" t="n">
        <v>1399</v>
      </c>
    </row>
    <row r="30" spans="1:12">
      <c r="A30" s="4" t="s">
        <v>938</v>
      </c>
      <c r="J30" s="5" t="n">
        <v>658</v>
      </c>
      <c r="K30" s="5" t="n">
        <v>721</v>
      </c>
      <c r="L30" s="5" t="n">
        <v>1792</v>
      </c>
    </row>
    <row r="31" spans="1:12">
      <c r="A31" s="4" t="s">
        <v>939</v>
      </c>
      <c r="J31" s="5" t="n">
        <v>7482</v>
      </c>
      <c r="K31" s="5" t="n">
        <v>563</v>
      </c>
      <c r="L31" s="5" t="n">
        <v>912</v>
      </c>
    </row>
    <row r="32" spans="1:12">
      <c r="A32" s="4" t="s">
        <v>754</v>
      </c>
    </row>
    <row r="33" spans="1:12">
      <c r="A33" s="3" t="s">
        <v>933</v>
      </c>
    </row>
    <row r="34" spans="1:12">
      <c r="A34" s="4" t="s">
        <v>934</v>
      </c>
      <c r="J34" s="5" t="n">
        <v>276341</v>
      </c>
      <c r="K34" s="5" t="n">
        <v>196097</v>
      </c>
      <c r="L34" s="5" t="n">
        <v>159231</v>
      </c>
    </row>
    <row r="35" spans="1:12">
      <c r="A35" s="4" t="s">
        <v>935</v>
      </c>
      <c r="J35" s="5" t="n">
        <v>36204</v>
      </c>
      <c r="K35" s="5" t="n">
        <v>13580</v>
      </c>
      <c r="L35" s="5" t="n">
        <v>15638</v>
      </c>
    </row>
    <row r="36" spans="1:12">
      <c r="A36" s="4" t="s">
        <v>936</v>
      </c>
      <c r="B36" s="5" t="n">
        <v>606563</v>
      </c>
      <c r="F36" s="5" t="n">
        <v>583020</v>
      </c>
      <c r="J36" s="5" t="n">
        <v>606563</v>
      </c>
      <c r="K36" s="5" t="n">
        <v>583020</v>
      </c>
      <c r="L36" s="5" t="n">
        <v>280082</v>
      </c>
    </row>
    <row r="37" spans="1:12">
      <c r="A37" s="4" t="s">
        <v>937</v>
      </c>
      <c r="J37" s="5" t="n">
        <v>19222</v>
      </c>
      <c r="K37" s="5" t="n">
        <v>206955</v>
      </c>
      <c r="L37" s="5" t="n">
        <v>138075</v>
      </c>
    </row>
    <row r="38" spans="1:12">
      <c r="A38" s="4" t="s">
        <v>938</v>
      </c>
      <c r="J38" s="5" t="n">
        <v>9788</v>
      </c>
      <c r="K38" s="5" t="n">
        <v>5189</v>
      </c>
      <c r="L38" s="5" t="n">
        <v>4372</v>
      </c>
    </row>
    <row r="39" spans="1:12">
      <c r="A39" s="4" t="s">
        <v>939</v>
      </c>
      <c r="J39" s="5" t="n">
        <v>3687</v>
      </c>
      <c r="K39" s="5" t="n">
        <v>4629</v>
      </c>
      <c r="L39" s="5" t="n">
        <v>2530</v>
      </c>
    </row>
    <row r="40" spans="1:12">
      <c r="A40" s="4" t="s">
        <v>430</v>
      </c>
    </row>
    <row r="41" spans="1:12">
      <c r="A41" s="3" t="s">
        <v>933</v>
      </c>
    </row>
    <row r="42" spans="1:12">
      <c r="A42" s="4" t="s">
        <v>934</v>
      </c>
      <c r="J42" s="5" t="n">
        <v>601919</v>
      </c>
      <c r="K42" s="5" t="n">
        <v>763809</v>
      </c>
      <c r="L42" s="5" t="n">
        <v>952833</v>
      </c>
    </row>
    <row r="43" spans="1:12">
      <c r="A43" s="4" t="s">
        <v>935</v>
      </c>
      <c r="J43" s="5" t="n">
        <v>-25982</v>
      </c>
      <c r="K43" s="5" t="n">
        <v>-211299</v>
      </c>
      <c r="L43" s="5" t="n">
        <v>-25177</v>
      </c>
    </row>
    <row r="44" spans="1:12">
      <c r="A44" s="4" t="s">
        <v>936</v>
      </c>
      <c r="B44" s="5" t="n">
        <v>235116</v>
      </c>
      <c r="F44" s="5" t="n">
        <v>326058</v>
      </c>
      <c r="J44" s="5" t="n">
        <v>235116</v>
      </c>
      <c r="K44" s="5" t="n">
        <v>326058</v>
      </c>
      <c r="L44" s="5" t="n">
        <v>623093</v>
      </c>
    </row>
    <row r="45" spans="1:12">
      <c r="A45" s="4" t="s">
        <v>937</v>
      </c>
      <c r="J45" s="5" t="n">
        <v>6486</v>
      </c>
      <c r="K45" s="5" t="n">
        <v>17941</v>
      </c>
      <c r="L45" s="5" t="n">
        <v>11269</v>
      </c>
    </row>
    <row r="46" spans="1:12">
      <c r="A46" s="4" t="s">
        <v>938</v>
      </c>
      <c r="J46" s="5" t="n">
        <v>23446</v>
      </c>
      <c r="K46" s="5" t="n">
        <v>32079</v>
      </c>
      <c r="L46" s="5" t="n">
        <v>42628</v>
      </c>
    </row>
    <row r="47" spans="1:12">
      <c r="A47" s="4" t="s">
        <v>939</v>
      </c>
      <c r="J47" s="5" t="n">
        <v>0</v>
      </c>
      <c r="K47" s="5" t="n">
        <v>255</v>
      </c>
      <c r="L47" s="5" t="n">
        <v>260</v>
      </c>
    </row>
    <row r="48" spans="1:12">
      <c r="A48" s="4" t="s">
        <v>944</v>
      </c>
    </row>
    <row r="49" spans="1:12">
      <c r="A49" s="3" t="s">
        <v>933</v>
      </c>
    </row>
    <row r="50" spans="1:12">
      <c r="A50" s="4" t="s">
        <v>934</v>
      </c>
      <c r="J50" s="5" t="n">
        <v>-2691</v>
      </c>
      <c r="K50" s="5" t="n">
        <v>-2945</v>
      </c>
      <c r="L50" s="5" t="n">
        <v>-2535</v>
      </c>
    </row>
    <row r="51" spans="1:12">
      <c r="A51" s="4" t="s">
        <v>431</v>
      </c>
    </row>
    <row r="52" spans="1:12">
      <c r="A52" s="3" t="s">
        <v>933</v>
      </c>
    </row>
    <row r="53" spans="1:12">
      <c r="A53" s="4" t="s">
        <v>935</v>
      </c>
      <c r="J53" s="5" t="n">
        <v>-78613</v>
      </c>
      <c r="K53" s="5" t="n">
        <v>-20951</v>
      </c>
      <c r="L53" s="5" t="n">
        <v>-10964</v>
      </c>
    </row>
    <row r="54" spans="1:12">
      <c r="A54" s="4" t="s">
        <v>936</v>
      </c>
      <c r="B54" s="6" t="n">
        <v>121047</v>
      </c>
      <c r="F54" s="6" t="n">
        <v>268226</v>
      </c>
      <c r="J54" s="5" t="n">
        <v>121047</v>
      </c>
      <c r="K54" s="5" t="n">
        <v>268226</v>
      </c>
      <c r="L54" s="5" t="n">
        <v>77703</v>
      </c>
    </row>
    <row r="55" spans="1:12">
      <c r="A55" s="4" t="s">
        <v>937</v>
      </c>
      <c r="J55" s="5" t="n">
        <v>6477</v>
      </c>
      <c r="K55" s="5" t="n">
        <v>10806</v>
      </c>
      <c r="L55" s="5" t="n">
        <v>9704</v>
      </c>
    </row>
    <row r="56" spans="1:12">
      <c r="A56" s="4" t="s">
        <v>938</v>
      </c>
      <c r="J56" s="6" t="n">
        <v>11836</v>
      </c>
      <c r="K56" s="6" t="n">
        <v>12795</v>
      </c>
      <c r="L56" s="6" t="n">
        <v>142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198</v>
      </c>
      <c r="J1" s="2" t="s">
        <v>1</v>
      </c>
    </row>
    <row r="2" spans="1:12">
      <c r="B2" s="2" t="s">
        <v>2</v>
      </c>
      <c r="C2" s="2" t="s">
        <v>199</v>
      </c>
      <c r="D2" s="2" t="s">
        <v>4</v>
      </c>
      <c r="E2" s="2" t="s">
        <v>200</v>
      </c>
      <c r="F2" s="2" t="s">
        <v>32</v>
      </c>
      <c r="G2" s="2" t="s">
        <v>201</v>
      </c>
      <c r="H2" s="2" t="s">
        <v>202</v>
      </c>
      <c r="I2" s="2" t="s">
        <v>203</v>
      </c>
      <c r="J2" s="2" t="s">
        <v>2</v>
      </c>
      <c r="K2" s="2" t="s">
        <v>32</v>
      </c>
      <c r="L2" s="2" t="s">
        <v>85</v>
      </c>
    </row>
    <row r="3" spans="1:12">
      <c r="A3" s="3" t="s">
        <v>933</v>
      </c>
    </row>
    <row r="4" spans="1:12">
      <c r="A4" s="4" t="s">
        <v>946</v>
      </c>
      <c r="B4" s="6" t="n">
        <v>451469</v>
      </c>
      <c r="C4" s="6" t="n">
        <v>452089</v>
      </c>
      <c r="D4" s="6" t="n">
        <v>456350</v>
      </c>
      <c r="E4" s="6" t="n">
        <v>449892</v>
      </c>
      <c r="F4" s="6" t="n">
        <v>471700</v>
      </c>
      <c r="G4" s="6" t="n">
        <v>474221</v>
      </c>
      <c r="H4" s="6" t="n">
        <v>456203</v>
      </c>
      <c r="I4" s="6" t="n">
        <v>441413</v>
      </c>
      <c r="J4" s="6" t="n">
        <v>1809800</v>
      </c>
      <c r="K4" s="6" t="n">
        <v>1843537</v>
      </c>
      <c r="L4" s="6" t="n">
        <v>1909943</v>
      </c>
    </row>
    <row r="5" spans="1:12">
      <c r="A5" s="4" t="s">
        <v>947</v>
      </c>
      <c r="B5" s="5" t="n">
        <v>543971</v>
      </c>
      <c r="F5" s="5" t="n">
        <v>595420</v>
      </c>
      <c r="J5" s="5" t="n">
        <v>543971</v>
      </c>
      <c r="K5" s="5" t="n">
        <v>595420</v>
      </c>
      <c r="L5" s="5" t="n">
        <v>597076</v>
      </c>
    </row>
    <row r="6" spans="1:12">
      <c r="A6" s="4" t="s">
        <v>948</v>
      </c>
    </row>
    <row r="7" spans="1:12">
      <c r="A7" s="3" t="s">
        <v>933</v>
      </c>
    </row>
    <row r="8" spans="1:12">
      <c r="A8" s="4" t="s">
        <v>946</v>
      </c>
      <c r="J8" s="5" t="n">
        <v>1187756</v>
      </c>
      <c r="K8" s="5" t="n">
        <v>1294487</v>
      </c>
      <c r="L8" s="5" t="n">
        <v>1401301</v>
      </c>
    </row>
    <row r="9" spans="1:12">
      <c r="A9" s="4" t="s">
        <v>947</v>
      </c>
      <c r="B9" s="5" t="n">
        <v>245253</v>
      </c>
      <c r="F9" s="5" t="n">
        <v>294641</v>
      </c>
      <c r="J9" s="5" t="n">
        <v>245253</v>
      </c>
      <c r="K9" s="5" t="n">
        <v>294641</v>
      </c>
      <c r="L9" s="5" t="n">
        <v>356183</v>
      </c>
    </row>
    <row r="10" spans="1:12">
      <c r="A10" s="4" t="s">
        <v>949</v>
      </c>
    </row>
    <row r="11" spans="1:12">
      <c r="A11" s="3" t="s">
        <v>933</v>
      </c>
    </row>
    <row r="12" spans="1:12">
      <c r="A12" s="4" t="s">
        <v>946</v>
      </c>
      <c r="J12" s="5" t="n">
        <v>340861</v>
      </c>
      <c r="K12" s="5" t="n">
        <v>346235</v>
      </c>
      <c r="L12" s="5" t="n">
        <v>337782</v>
      </c>
    </row>
    <row r="13" spans="1:12">
      <c r="A13" s="4" t="s">
        <v>947</v>
      </c>
      <c r="B13" s="5" t="n">
        <v>190843</v>
      </c>
      <c r="F13" s="5" t="n">
        <v>190513</v>
      </c>
      <c r="J13" s="5" t="n">
        <v>190843</v>
      </c>
      <c r="K13" s="5" t="n">
        <v>190513</v>
      </c>
      <c r="L13" s="5" t="n">
        <v>186258</v>
      </c>
    </row>
    <row r="14" spans="1:12">
      <c r="A14" s="4" t="s">
        <v>950</v>
      </c>
    </row>
    <row r="15" spans="1:12">
      <c r="A15" s="3" t="s">
        <v>933</v>
      </c>
    </row>
    <row r="16" spans="1:12">
      <c r="A16" s="4" t="s">
        <v>946</v>
      </c>
      <c r="J16" s="5" t="n">
        <v>276341</v>
      </c>
      <c r="K16" s="5" t="n">
        <v>196097</v>
      </c>
      <c r="L16" s="5" t="n">
        <v>159231</v>
      </c>
    </row>
    <row r="17" spans="1:12">
      <c r="A17" s="4" t="s">
        <v>947</v>
      </c>
      <c r="B17" s="5" t="n">
        <v>104497</v>
      </c>
      <c r="F17" s="5" t="n">
        <v>106878</v>
      </c>
      <c r="J17" s="5" t="n">
        <v>104497</v>
      </c>
      <c r="K17" s="5" t="n">
        <v>106878</v>
      </c>
      <c r="L17" s="5" t="n">
        <v>54517</v>
      </c>
    </row>
    <row r="18" spans="1:12">
      <c r="A18" s="4" t="s">
        <v>951</v>
      </c>
    </row>
    <row r="19" spans="1:12">
      <c r="A19" s="3" t="s">
        <v>933</v>
      </c>
    </row>
    <row r="20" spans="1:12">
      <c r="A20" s="4" t="s">
        <v>946</v>
      </c>
      <c r="J20" s="5" t="n">
        <v>4842</v>
      </c>
      <c r="K20" s="5" t="n">
        <v>6718</v>
      </c>
      <c r="L20" s="5" t="n">
        <v>11629</v>
      </c>
    </row>
    <row r="21" spans="1:12">
      <c r="A21" s="4" t="s">
        <v>947</v>
      </c>
      <c r="B21" s="5" t="n">
        <v>3378</v>
      </c>
      <c r="F21" s="5" t="n">
        <v>3388</v>
      </c>
      <c r="J21" s="5" t="n">
        <v>3378</v>
      </c>
      <c r="K21" s="5" t="n">
        <v>3388</v>
      </c>
      <c r="L21" s="5" t="n">
        <v>118</v>
      </c>
    </row>
    <row r="22" spans="1:12">
      <c r="A22" s="4" t="s">
        <v>952</v>
      </c>
    </row>
    <row r="23" spans="1:12">
      <c r="A23" s="3" t="s">
        <v>933</v>
      </c>
    </row>
    <row r="24" spans="1:12">
      <c r="A24" s="4" t="s">
        <v>946</v>
      </c>
      <c r="J24" s="5" t="n">
        <v>622044</v>
      </c>
      <c r="K24" s="5" t="n">
        <v>549050</v>
      </c>
      <c r="L24" s="5" t="n">
        <v>508642</v>
      </c>
    </row>
    <row r="25" spans="1:12">
      <c r="A25" s="4" t="s">
        <v>947</v>
      </c>
      <c r="B25" s="6" t="n">
        <v>298718</v>
      </c>
      <c r="F25" s="6" t="n">
        <v>300779</v>
      </c>
      <c r="J25" s="6" t="n">
        <v>298718</v>
      </c>
      <c r="K25" s="6" t="n">
        <v>300779</v>
      </c>
      <c r="L25" s="6" t="n">
        <v>24089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85</v>
      </c>
    </row>
    <row r="3" spans="1:4">
      <c r="A3" s="3" t="s">
        <v>933</v>
      </c>
    </row>
    <row r="4" spans="1:4">
      <c r="A4" s="4" t="s">
        <v>954</v>
      </c>
      <c r="B4" s="4" t="s">
        <v>554</v>
      </c>
    </row>
    <row r="5" spans="1:4">
      <c r="A5" s="4" t="s">
        <v>955</v>
      </c>
      <c r="B5" s="4" t="s">
        <v>956</v>
      </c>
      <c r="C5" s="4" t="s">
        <v>956</v>
      </c>
      <c r="D5" s="4" t="s">
        <v>9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198</v>
      </c>
      <c r="J1" s="2" t="s">
        <v>1</v>
      </c>
    </row>
    <row r="2" spans="1:12">
      <c r="B2" s="2" t="s">
        <v>2</v>
      </c>
      <c r="C2" s="2" t="s">
        <v>199</v>
      </c>
      <c r="D2" s="2" t="s">
        <v>4</v>
      </c>
      <c r="E2" s="2" t="s">
        <v>200</v>
      </c>
      <c r="F2" s="2" t="s">
        <v>32</v>
      </c>
      <c r="G2" s="2" t="s">
        <v>201</v>
      </c>
      <c r="H2" s="2" t="s">
        <v>202</v>
      </c>
      <c r="I2" s="2" t="s">
        <v>203</v>
      </c>
      <c r="J2" s="2" t="s">
        <v>2</v>
      </c>
      <c r="K2" s="2" t="s">
        <v>32</v>
      </c>
      <c r="L2" s="2" t="s">
        <v>85</v>
      </c>
    </row>
    <row r="3" spans="1:12">
      <c r="A3" s="4" t="s">
        <v>958</v>
      </c>
      <c r="B3" s="6" t="n">
        <v>451469</v>
      </c>
      <c r="C3" s="6" t="n">
        <v>452089</v>
      </c>
      <c r="D3" s="6" t="n">
        <v>456350</v>
      </c>
      <c r="E3" s="6" t="n">
        <v>449892</v>
      </c>
      <c r="F3" s="6" t="n">
        <v>471700</v>
      </c>
      <c r="G3" s="6" t="n">
        <v>474221</v>
      </c>
      <c r="H3" s="6" t="n">
        <v>456203</v>
      </c>
      <c r="I3" s="6" t="n">
        <v>441413</v>
      </c>
      <c r="J3" s="6" t="n">
        <v>1809800</v>
      </c>
      <c r="K3" s="6" t="n">
        <v>1843537</v>
      </c>
      <c r="L3" s="6" t="n">
        <v>1909943</v>
      </c>
    </row>
    <row r="4" spans="1:12">
      <c r="A4" s="4" t="s">
        <v>959</v>
      </c>
      <c r="B4" s="5" t="n">
        <v>53367</v>
      </c>
      <c r="C4" s="5" t="n">
        <v>47293</v>
      </c>
      <c r="D4" s="5" t="n">
        <v>4846</v>
      </c>
      <c r="E4" s="5" t="n">
        <v>33107</v>
      </c>
      <c r="F4" s="5" t="n">
        <v>-24860</v>
      </c>
      <c r="G4" s="5" t="n">
        <v>60847</v>
      </c>
      <c r="H4" s="5" t="n">
        <v>-56377</v>
      </c>
      <c r="I4" s="5" t="n">
        <v>8247</v>
      </c>
      <c r="J4" s="5" t="n">
        <v>138613</v>
      </c>
      <c r="K4" s="5" t="n">
        <v>-12143</v>
      </c>
      <c r="L4" s="5" t="n">
        <v>156910</v>
      </c>
    </row>
    <row r="5" spans="1:12">
      <c r="A5" s="4" t="s">
        <v>960</v>
      </c>
      <c r="B5" s="6" t="n">
        <v>42859</v>
      </c>
      <c r="C5" s="6" t="n">
        <v>39859</v>
      </c>
      <c r="D5" s="6" t="n">
        <v>14413</v>
      </c>
      <c r="E5" s="6" t="n">
        <v>25152</v>
      </c>
      <c r="F5" s="6" t="n">
        <v>-9969</v>
      </c>
      <c r="G5" s="6" t="n">
        <v>51925</v>
      </c>
      <c r="H5" s="6" t="n">
        <v>-50587</v>
      </c>
      <c r="I5" s="6" t="n">
        <v>5465</v>
      </c>
      <c r="J5" s="6" t="n">
        <v>122283</v>
      </c>
      <c r="K5" s="6" t="n">
        <v>-3166</v>
      </c>
      <c r="L5" s="6" t="n">
        <v>139899</v>
      </c>
    </row>
    <row r="6" spans="1:12">
      <c r="A6" s="3" t="s">
        <v>961</v>
      </c>
    </row>
    <row r="7" spans="1:12">
      <c r="A7" s="4" t="s">
        <v>962</v>
      </c>
      <c r="B7" s="7" t="n">
        <v>0.68</v>
      </c>
      <c r="C7" s="7" t="n">
        <v>0.63</v>
      </c>
      <c r="D7" s="7" t="n">
        <v>0.23</v>
      </c>
      <c r="E7" s="7" t="n">
        <v>0.4</v>
      </c>
      <c r="F7" s="7" t="n">
        <v>-0.16</v>
      </c>
      <c r="G7" s="7" t="n">
        <v>0.8100000000000001</v>
      </c>
      <c r="H7" s="7" t="n">
        <v>-0.79</v>
      </c>
      <c r="I7" s="7" t="n">
        <v>0.08</v>
      </c>
      <c r="J7" s="7" t="n">
        <v>1.93</v>
      </c>
      <c r="K7" s="7" t="n">
        <v>-0.05</v>
      </c>
      <c r="L7" s="7" t="n">
        <v>2.17</v>
      </c>
    </row>
    <row r="8" spans="1:12">
      <c r="A8" s="4" t="s">
        <v>963</v>
      </c>
      <c r="B8" s="8" t="n">
        <v>0.67</v>
      </c>
      <c r="C8" s="8" t="n">
        <v>0.62</v>
      </c>
      <c r="D8" s="8" t="n">
        <v>0.23</v>
      </c>
      <c r="E8" s="8" t="n">
        <v>0.39</v>
      </c>
      <c r="F8" s="8" t="n">
        <v>-0.16</v>
      </c>
      <c r="G8" s="8" t="n">
        <v>0.8100000000000001</v>
      </c>
      <c r="H8" s="8" t="n">
        <v>-0.79</v>
      </c>
      <c r="I8" s="8" t="n">
        <v>0.08</v>
      </c>
      <c r="J8" s="8" t="n">
        <v>1.91</v>
      </c>
      <c r="K8" s="8" t="n">
        <v>-0.05</v>
      </c>
      <c r="L8" s="8" t="n">
        <v>2.14</v>
      </c>
    </row>
    <row r="9" spans="1:12">
      <c r="A9" s="4" t="s">
        <v>124</v>
      </c>
      <c r="B9" s="6" t="n">
        <v>0</v>
      </c>
      <c r="C9" s="6" t="n">
        <v>0</v>
      </c>
      <c r="D9" s="7" t="n">
        <v>0.18</v>
      </c>
      <c r="E9" s="6" t="n">
        <v>0</v>
      </c>
      <c r="F9" s="7" t="n">
        <v>0.18</v>
      </c>
      <c r="G9" s="6" t="n">
        <v>0</v>
      </c>
      <c r="H9" s="7" t="n">
        <v>0.18</v>
      </c>
      <c r="I9" s="6" t="n">
        <v>0</v>
      </c>
      <c r="J9" s="7" t="n">
        <v>0.18</v>
      </c>
      <c r="K9" s="7" t="n">
        <v>0.36</v>
      </c>
      <c r="L9" s="7" t="n">
        <v>0.3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64</v>
      </c>
      <c r="C1" s="2" t="s">
        <v>1</v>
      </c>
    </row>
    <row r="2" spans="1:8">
      <c r="C2" s="2" t="s">
        <v>2</v>
      </c>
      <c r="E2" s="2" t="s">
        <v>32</v>
      </c>
      <c r="G2" s="2" t="s">
        <v>85</v>
      </c>
    </row>
    <row r="3" spans="1:8">
      <c r="A3" s="4" t="s">
        <v>965</v>
      </c>
      <c r="E3" s="6" t="n">
        <v>4900</v>
      </c>
    </row>
    <row r="4" spans="1:8">
      <c r="A4" s="4" t="s">
        <v>966</v>
      </c>
    </row>
    <row r="5" spans="1:8">
      <c r="A5" s="4" t="s">
        <v>967</v>
      </c>
      <c r="C5" s="6" t="n">
        <v>1787</v>
      </c>
      <c r="E5" s="5" t="n">
        <v>5766</v>
      </c>
      <c r="G5" s="6" t="n">
        <v>1488</v>
      </c>
    </row>
    <row r="6" spans="1:8">
      <c r="A6" s="4" t="s">
        <v>968</v>
      </c>
      <c r="B6" s="4" t="s">
        <v>969</v>
      </c>
      <c r="C6" s="5" t="n">
        <v>47219</v>
      </c>
      <c r="E6" s="5" t="n">
        <v>46525</v>
      </c>
      <c r="G6" s="5" t="n">
        <v>42316</v>
      </c>
    </row>
    <row r="7" spans="1:8">
      <c r="A7" s="4" t="s">
        <v>970</v>
      </c>
      <c r="C7" s="5" t="n">
        <v>0</v>
      </c>
      <c r="E7" s="5" t="n">
        <v>0</v>
      </c>
      <c r="G7" s="5" t="n">
        <v>0</v>
      </c>
    </row>
    <row r="8" spans="1:8">
      <c r="A8" s="4" t="s">
        <v>965</v>
      </c>
      <c r="B8" s="4" t="s">
        <v>971</v>
      </c>
      <c r="C8" s="5" t="n">
        <v>47492</v>
      </c>
      <c r="E8" s="5" t="n">
        <v>50504</v>
      </c>
      <c r="G8" s="5" t="n">
        <v>38038</v>
      </c>
    </row>
    <row r="9" spans="1:8">
      <c r="A9" s="4" t="s">
        <v>972</v>
      </c>
      <c r="C9" s="5" t="n">
        <v>1514</v>
      </c>
      <c r="E9" s="5" t="n">
        <v>1787</v>
      </c>
      <c r="G9" s="5" t="n">
        <v>5766</v>
      </c>
    </row>
    <row r="10" spans="1:8">
      <c r="A10" s="4" t="s">
        <v>973</v>
      </c>
    </row>
    <row r="11" spans="1:8">
      <c r="A11" s="4" t="s">
        <v>967</v>
      </c>
      <c r="C11" s="5" t="n">
        <v>62714</v>
      </c>
      <c r="E11" s="5" t="n">
        <v>59206</v>
      </c>
      <c r="G11" s="5" t="n">
        <v>60996</v>
      </c>
    </row>
    <row r="12" spans="1:8">
      <c r="A12" s="4" t="s">
        <v>968</v>
      </c>
      <c r="C12" s="5" t="n">
        <v>40298</v>
      </c>
      <c r="E12" s="5" t="n">
        <v>35496</v>
      </c>
      <c r="G12" s="5" t="n">
        <v>47587</v>
      </c>
    </row>
    <row r="13" spans="1:8">
      <c r="A13" s="4" t="s">
        <v>970</v>
      </c>
      <c r="B13" s="4" t="s">
        <v>974</v>
      </c>
      <c r="C13" s="5" t="n">
        <v>-240</v>
      </c>
      <c r="E13" s="5" t="n">
        <v>-217</v>
      </c>
      <c r="G13" s="5" t="n">
        <v>673</v>
      </c>
      <c r="H13" s="4" t="s">
        <v>975</v>
      </c>
    </row>
    <row r="14" spans="1:8">
      <c r="A14" s="4" t="s">
        <v>965</v>
      </c>
      <c r="B14" s="4" t="s">
        <v>971</v>
      </c>
      <c r="C14" s="5" t="n">
        <v>59485</v>
      </c>
      <c r="E14" s="5" t="n">
        <v>31771</v>
      </c>
      <c r="G14" s="5" t="n">
        <v>50050</v>
      </c>
    </row>
    <row r="15" spans="1:8">
      <c r="A15" s="4" t="s">
        <v>972</v>
      </c>
      <c r="C15" s="5" t="n">
        <v>43287</v>
      </c>
      <c r="E15" s="5" t="n">
        <v>62714</v>
      </c>
      <c r="G15" s="5" t="n">
        <v>59206</v>
      </c>
    </row>
    <row r="16" spans="1:8">
      <c r="A16" s="4" t="s">
        <v>976</v>
      </c>
    </row>
    <row r="17" spans="1:8">
      <c r="A17" s="4" t="s">
        <v>967</v>
      </c>
      <c r="C17" s="5" t="n">
        <v>676</v>
      </c>
      <c r="E17" s="5" t="n">
        <v>2368</v>
      </c>
      <c r="G17" s="5" t="n">
        <v>4980</v>
      </c>
    </row>
    <row r="18" spans="1:8">
      <c r="A18" s="4" t="s">
        <v>968</v>
      </c>
      <c r="C18" s="5" t="n">
        <v>-1</v>
      </c>
      <c r="E18" s="5" t="n">
        <v>-1217</v>
      </c>
      <c r="G18" s="5" t="n">
        <v>-19</v>
      </c>
    </row>
    <row r="19" spans="1:8">
      <c r="A19" s="4" t="s">
        <v>970</v>
      </c>
      <c r="C19" s="5" t="n">
        <v>0</v>
      </c>
      <c r="E19" s="5" t="n">
        <v>-475</v>
      </c>
      <c r="F19" s="4" t="s">
        <v>975</v>
      </c>
      <c r="G19" s="5" t="n">
        <v>-2562</v>
      </c>
      <c r="H19" s="4" t="s">
        <v>975</v>
      </c>
    </row>
    <row r="20" spans="1:8">
      <c r="A20" s="4" t="s">
        <v>965</v>
      </c>
      <c r="C20" s="5" t="n">
        <v>4</v>
      </c>
      <c r="D20" s="4" t="s">
        <v>971</v>
      </c>
      <c r="E20" s="5" t="n">
        <v>0</v>
      </c>
      <c r="G20" s="5" t="n">
        <v>31</v>
      </c>
      <c r="H20" s="4" t="s">
        <v>971</v>
      </c>
    </row>
    <row r="21" spans="1:8">
      <c r="A21" s="4" t="s">
        <v>972</v>
      </c>
      <c r="C21" s="5" t="n">
        <v>671</v>
      </c>
      <c r="E21" s="5" t="n">
        <v>676</v>
      </c>
      <c r="G21" s="5" t="n">
        <v>2368</v>
      </c>
    </row>
    <row r="22" spans="1:8">
      <c r="A22" s="4" t="s">
        <v>977</v>
      </c>
    </row>
    <row r="23" spans="1:8">
      <c r="A23" s="4" t="s">
        <v>967</v>
      </c>
      <c r="C23" s="5" t="n">
        <v>2562</v>
      </c>
      <c r="E23" s="5" t="n">
        <v>2562</v>
      </c>
      <c r="G23" s="5" t="n">
        <v>2562</v>
      </c>
    </row>
    <row r="24" spans="1:8">
      <c r="A24" s="4" t="s">
        <v>968</v>
      </c>
      <c r="C24" s="5" t="n">
        <v>0</v>
      </c>
      <c r="E24" s="5" t="n">
        <v>0</v>
      </c>
      <c r="G24" s="5" t="n">
        <v>0</v>
      </c>
    </row>
    <row r="25" spans="1:8">
      <c r="A25" s="4" t="s">
        <v>970</v>
      </c>
      <c r="C25" s="5" t="n">
        <v>0</v>
      </c>
      <c r="E25" s="5" t="n">
        <v>0</v>
      </c>
      <c r="G25" s="5" t="n">
        <v>0</v>
      </c>
    </row>
    <row r="26" spans="1:8">
      <c r="A26" s="4" t="s">
        <v>965</v>
      </c>
      <c r="C26" s="5" t="n">
        <v>0</v>
      </c>
      <c r="E26" s="5" t="n">
        <v>0</v>
      </c>
      <c r="G26" s="5" t="n">
        <v>0</v>
      </c>
    </row>
    <row r="27" spans="1:8">
      <c r="A27" s="4" t="s">
        <v>972</v>
      </c>
      <c r="C27" s="5" t="n">
        <v>2562</v>
      </c>
      <c r="E27" s="5" t="n">
        <v>2562</v>
      </c>
      <c r="G27" s="5" t="n">
        <v>2562</v>
      </c>
    </row>
    <row r="28" spans="1:8">
      <c r="A28" s="4" t="s">
        <v>978</v>
      </c>
    </row>
    <row r="29" spans="1:8">
      <c r="A29" s="4" t="s">
        <v>967</v>
      </c>
      <c r="C29" s="5" t="n">
        <v>8624</v>
      </c>
      <c r="E29" s="5" t="n">
        <v>10552</v>
      </c>
      <c r="G29" s="5" t="n">
        <v>9002</v>
      </c>
    </row>
    <row r="30" spans="1:8">
      <c r="A30" s="4" t="s">
        <v>968</v>
      </c>
      <c r="C30" s="5" t="n">
        <v>883</v>
      </c>
      <c r="E30" s="5" t="n">
        <v>0</v>
      </c>
      <c r="G30" s="5" t="n">
        <v>1550</v>
      </c>
      <c r="H30" s="4" t="s">
        <v>979</v>
      </c>
    </row>
    <row r="31" spans="1:8">
      <c r="A31" s="4" t="s">
        <v>970</v>
      </c>
      <c r="C31" s="5" t="n">
        <v>1865</v>
      </c>
      <c r="E31" s="5" t="n">
        <v>0</v>
      </c>
      <c r="G31" s="5" t="n">
        <v>0</v>
      </c>
    </row>
    <row r="32" spans="1:8">
      <c r="A32" s="4" t="s">
        <v>965</v>
      </c>
      <c r="C32" s="5" t="n">
        <v>1916</v>
      </c>
      <c r="E32" s="5" t="n">
        <v>1928</v>
      </c>
      <c r="F32" s="4" t="s">
        <v>979</v>
      </c>
      <c r="G32" s="5" t="n">
        <v>0</v>
      </c>
    </row>
    <row r="33" spans="1:8">
      <c r="A33" s="4" t="s">
        <v>972</v>
      </c>
      <c r="C33" s="5" t="n">
        <v>9456</v>
      </c>
      <c r="E33" s="5" t="n">
        <v>8624</v>
      </c>
      <c r="G33" s="5" t="n">
        <v>10552</v>
      </c>
    </row>
    <row r="34" spans="1:8">
      <c r="A34" s="4" t="s">
        <v>980</v>
      </c>
    </row>
    <row r="35" spans="1:8">
      <c r="A35" s="4" t="s">
        <v>967</v>
      </c>
      <c r="C35" s="5" t="n">
        <v>48223</v>
      </c>
      <c r="E35" s="5" t="n">
        <v>26992</v>
      </c>
      <c r="G35" s="5" t="n">
        <v>15392</v>
      </c>
    </row>
    <row r="36" spans="1:8">
      <c r="A36" s="4" t="s">
        <v>968</v>
      </c>
      <c r="C36" s="5" t="n">
        <v>27620</v>
      </c>
      <c r="E36" s="5" t="n">
        <v>67495</v>
      </c>
      <c r="G36" s="5" t="n">
        <v>41950</v>
      </c>
    </row>
    <row r="37" spans="1:8">
      <c r="A37" s="4" t="s">
        <v>970</v>
      </c>
      <c r="C37" s="5" t="n">
        <v>0</v>
      </c>
      <c r="E37" s="5" t="n">
        <v>0</v>
      </c>
      <c r="G37" s="5" t="n">
        <v>0</v>
      </c>
    </row>
    <row r="38" spans="1:8">
      <c r="A38" s="4" t="s">
        <v>965</v>
      </c>
      <c r="B38" s="4" t="s">
        <v>981</v>
      </c>
      <c r="C38" s="5" t="n">
        <v>29728</v>
      </c>
      <c r="E38" s="5" t="n">
        <v>46264</v>
      </c>
      <c r="G38" s="5" t="n">
        <v>30350</v>
      </c>
    </row>
    <row r="39" spans="1:8">
      <c r="A39" s="4" t="s">
        <v>972</v>
      </c>
      <c r="C39" s="6" t="n">
        <v>46115</v>
      </c>
      <c r="E39" s="6" t="n">
        <v>48223</v>
      </c>
      <c r="G39" s="6" t="n">
        <v>26992</v>
      </c>
    </row>
    <row r="40" spans="1:8"/>
    <row r="41" spans="1:8">
      <c r="A41" s="4" t="s">
        <v>969</v>
      </c>
      <c r="B41" s="4" t="s">
        <v>982</v>
      </c>
    </row>
    <row r="42" spans="1:8">
      <c r="A42" s="4" t="s">
        <v>971</v>
      </c>
      <c r="B42" s="4" t="s">
        <v>983</v>
      </c>
    </row>
    <row r="43" spans="1:8">
      <c r="A43" s="4" t="s">
        <v>974</v>
      </c>
      <c r="B43" s="4" t="s">
        <v>984</v>
      </c>
    </row>
    <row r="44" spans="1:8">
      <c r="A44" s="4" t="s">
        <v>975</v>
      </c>
      <c r="B44" s="4" t="s">
        <v>985</v>
      </c>
    </row>
    <row r="45" spans="1:8">
      <c r="A45" s="4" t="s">
        <v>979</v>
      </c>
      <c r="B45" s="4" t="s">
        <v>986</v>
      </c>
    </row>
    <row r="46" spans="1:8">
      <c r="A46" s="4" t="s">
        <v>981</v>
      </c>
      <c r="B46" s="4" t="s">
        <v>987</v>
      </c>
    </row>
  </sheetData>
  <mergeCells count="12">
    <mergeCell ref="A1:B2"/>
    <mergeCell ref="C1:H1"/>
    <mergeCell ref="C2:D2"/>
    <mergeCell ref="E2:F2"/>
    <mergeCell ref="G2:H2"/>
    <mergeCell ref="A40:G40"/>
    <mergeCell ref="B41:G41"/>
    <mergeCell ref="B42:G42"/>
    <mergeCell ref="B43:G43"/>
    <mergeCell ref="B44:G44"/>
    <mergeCell ref="B45:G45"/>
    <mergeCell ref="B46:G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32</v>
      </c>
      <c r="C2" s="2" t="s">
        <v>85</v>
      </c>
    </row>
    <row r="3" spans="1:3">
      <c r="A3" s="3" t="s">
        <v>989</v>
      </c>
    </row>
    <row r="4" spans="1:3">
      <c r="A4" s="4" t="s">
        <v>990</v>
      </c>
      <c r="B4" s="9" t="n">
        <v>2.9</v>
      </c>
      <c r="C4" s="9" t="n">
        <v>1.6</v>
      </c>
    </row>
    <row r="5" spans="1:3">
      <c r="A5" s="4" t="s">
        <v>991</v>
      </c>
      <c r="B5" s="9" t="n">
        <v>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5:03:28Z</dcterms:created>
  <dcterms:modified xmlns:dcterms="http://purl.org/dc/terms/" xmlns:xsi="http://www.w3.org/2001/XMLSchema-instance" xsi:type="dcterms:W3CDTF">2017-08-24T15:03:28Z</dcterms:modified>
</cp:coreProperties>
</file>